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COMPANY DESCRIPTION" sheetId="7" r:id="rId7"/>
    <s:sheet name="SUMMARY OF SIGNIFICANT ACCOUNTI" sheetId="8" r:id="rId8"/>
    <s:sheet name="SUPPLEMENTAL CASH FLOW" sheetId="9" r:id="rId9"/>
    <s:sheet name="ACQUISITIONS" sheetId="10" r:id="rId10"/>
    <s:sheet name="TRADE ACCOUNTS RECEIVABLE, NET" sheetId="11" r:id="rId11"/>
    <s:sheet name="INVESTMENTS IN ASSOCIATES" sheetId="12" r:id="rId12"/>
    <s:sheet name="FINANCIAL INSTRUMENTS AND CONCE" sheetId="13" r:id="rId13"/>
    <s:sheet name="ACCRUED EXPENSES AND OTHER CURR" sheetId="14" r:id="rId14"/>
    <s:sheet name="OTHER LONG-TERM LIABILITIES" sheetId="15" r:id="rId15"/>
    <s:sheet name="LINES OF CREDIT" sheetId="16" r:id="rId16"/>
    <s:sheet name="DEBT" sheetId="17" r:id="rId17"/>
    <s:sheet name="FAIR VALUE MEASUREMENTS" sheetId="18" r:id="rId18"/>
    <s:sheet name="SHARE BASED COMPENSATION" sheetId="19" r:id="rId19"/>
    <s:sheet name="WARRANTS AND OPTIONS LIABILITIE" sheetId="20" r:id="rId20"/>
    <s:sheet name="EARNINGS PER SHARE" sheetId="21" r:id="rId21"/>
    <s:sheet name="NONCONTROLLING INTERESTS" sheetId="22" r:id="rId22"/>
    <s:sheet name="INCOME TAXES" sheetId="23" r:id="rId23"/>
    <s:sheet name="BUSINESS SEGMENT INFORMATION" sheetId="24" r:id="rId24"/>
    <s:sheet name="RELATED PARTY TRANSACTIONS" sheetId="25" r:id="rId25"/>
    <s:sheet name="COMMITMENTS AND CONTINGENCIES" sheetId="26" r:id="rId26"/>
    <s:sheet name="SUBSEQUENT EVENTS" sheetId="27" r:id="rId27"/>
    <s:sheet name="Summary of Significant Accoun28" sheetId="28" r:id="rId28"/>
    <s:sheet name="SUPPLEMENTAL CASH FLOW (Tables)" sheetId="29" r:id="rId29"/>
    <s:sheet name="ACQUISITIONS (Tables)" sheetId="30" r:id="rId30"/>
    <s:sheet name="TRADE ACCOUNTS RECEIVABLE, NET " sheetId="31" r:id="rId31"/>
    <s:sheet name="FINANCIAL INSTRUMENTS AND CON32" sheetId="32" r:id="rId32"/>
    <s:sheet name="ACCRUED EXPENSES AND OTHER CU33" sheetId="33" r:id="rId33"/>
    <s:sheet name="DEBT (Tables)" sheetId="34" r:id="rId34"/>
    <s:sheet name="FAIR VALUE MEASUREMENTS (Tables" sheetId="35" r:id="rId35"/>
    <s:sheet name="SHARE BASED COMPENSATION (Table" sheetId="36" r:id="rId36"/>
    <s:sheet name="WARRANTS AND OPTIONS LIABILIT37" sheetId="37" r:id="rId37"/>
    <s:sheet name="EARNINGS PER SHARE (Tables)" sheetId="38" r:id="rId38"/>
    <s:sheet name="NONCONTROLLING INTERESTS (Table" sheetId="39" r:id="rId39"/>
    <s:sheet name="BUSINESS SEGMENT INFORMATION (T" sheetId="40" r:id="rId40"/>
    <s:sheet name="ACQUISITIONS (Narrative) (Detai" sheetId="41" r:id="rId41"/>
    <s:sheet name="TRADE ACCOUNTS RECEIVABLE, NE42" sheetId="42" r:id="rId42"/>
    <s:sheet name="INVESTMENTS IN ASSOCIATES (Narr" sheetId="43" r:id="rId43"/>
    <s:sheet name="FINANCIAL INSTRUMENTS AND CON44" sheetId="44" r:id="rId44"/>
    <s:sheet name="OTHER LONG-TERM LIABILITIES (Na" sheetId="45" r:id="rId45"/>
    <s:sheet name="LINES OF CREDIT (Narrative) (De" sheetId="46" r:id="rId46"/>
    <s:sheet name="DEBT (Narrative) (Details)" sheetId="47" r:id="rId47"/>
    <s:sheet name="SHARE BASED COMPENSATION (Narra" sheetId="48" r:id="rId48"/>
    <s:sheet name="WARRANTS AND OPTIONS LIABILIT49" sheetId="49" r:id="rId49"/>
    <s:sheet name="NONCONTROLLING INTERESTS (Narra" sheetId="50" r:id="rId50"/>
    <s:sheet name="INCOME TAXES (Narrative) (Detai" sheetId="51" r:id="rId51"/>
    <s:sheet name="RELATED PARTY TRANSACTIONS (Nar" sheetId="52" r:id="rId52"/>
    <s:sheet name="COMMITMENTS AND CONTINGENCIES (" sheetId="53" r:id="rId53"/>
    <s:sheet name="SUBSEQUENT EVENTS (Narrative) (" sheetId="54" r:id="rId54"/>
    <s:sheet name="Schedule of Cash Flow, Suppleme" sheetId="55" r:id="rId55"/>
    <s:sheet name="Schedule of Fair Value of Ident" sheetId="56" r:id="rId56"/>
    <s:sheet name="Business Acquisition, Pro Forma" sheetId="57" r:id="rId57"/>
    <s:sheet name="Schedule of Accounts, Notes, Lo" sheetId="58" r:id="rId58"/>
    <s:sheet name="Schedule of Revenue by Major Cu" sheetId="59" r:id="rId59"/>
    <s:sheet name="Schedule of Accounts Payable an" sheetId="60" r:id="rId60"/>
    <s:sheet name="Schedule of Long-term Debt Inst" sheetId="61" r:id="rId61"/>
    <s:sheet name="Schedule of Fair Value, by Bala" sheetId="62" r:id="rId62"/>
    <s:sheet name="Schedule of Share-based Compens" sheetId="63" r:id="rId63"/>
    <s:sheet name="Schedule of Share-based Payment" sheetId="64" r:id="rId64"/>
    <s:sheet name="Schedule of Stockholders' Equit" sheetId="65" r:id="rId65"/>
    <s:sheet name="Schedule of Stockholders' Equ66" sheetId="66" r:id="rId66"/>
    <s:sheet name="Schedule of Disclosure of Share" sheetId="67" r:id="rId67"/>
    <s:sheet name="Schedule of Stockholders' Equ68" sheetId="68" r:id="rId68"/>
    <s:sheet name="Schedule of Earnings Per Share," sheetId="69" r:id="rId69"/>
    <s:sheet name="Redeemable Noncontrolling Inter" sheetId="70" r:id="rId70"/>
    <s:sheet name="Schedule of Variable Interest E" sheetId="71" r:id="rId71"/>
    <s:sheet name="Schedule of Segment Reporting I" sheetId="72" r:id="rId72"/>
  </s:sheets>
  <s:definedNames/>
  <s:calcPr calcId="124519" calcMode="auto" fullCalcOnLoad="1"/>
</s:workbook>
</file>

<file path=xl/sharedStrings.xml><?xml version="1.0" encoding="utf-8"?>
<sst xmlns="http://schemas.openxmlformats.org/spreadsheetml/2006/main" uniqueCount="897">
  <si>
    <t>Document and Entity Information - shares</t>
  </si>
  <si>
    <t>6 Months Ended</t>
  </si>
  <si>
    <t>Jun. 30, 2016</t>
  </si>
  <si>
    <t>Jul. 28, 2016</t>
  </si>
  <si>
    <t>Document Type</t>
  </si>
  <si>
    <t>10-Q</t>
  </si>
  <si>
    <t>Amendment Flag</t>
  </si>
  <si>
    <t>false</t>
  </si>
  <si>
    <t>Document Period End Date</t>
  </si>
  <si>
    <t>Jun. 30,
		2016</t>
  </si>
  <si>
    <t>Trading Symbol</t>
  </si>
  <si>
    <t>hlth</t>
  </si>
  <si>
    <t>Entity Registrant Name</t>
  </si>
  <si>
    <t>Nobilis Health Corp.</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Q2</t>
  </si>
  <si>
    <t>Consolidated Balance Sheets - USD ($) $ in Thousands</t>
  </si>
  <si>
    <t>Dec. 31, 2015</t>
  </si>
  <si>
    <t>Current Assets:</t>
  </si>
  <si>
    <t>Cash</t>
  </si>
  <si>
    <t>Trade accounts receivable, net of allowance of $2,494 at June 30, 2016 and $5,165 at December 31, 2015</t>
  </si>
  <si>
    <t>Medical supplies</t>
  </si>
  <si>
    <t>Prepaid expenses and other current assets</t>
  </si>
  <si>
    <t>Total current assets</t>
  </si>
  <si>
    <t>Property and equipment, net</t>
  </si>
  <si>
    <t>Intangible assets, net</t>
  </si>
  <si>
    <t>Goodwill</t>
  </si>
  <si>
    <t>Deferred tax asset</t>
  </si>
  <si>
    <t>Other long-term assets</t>
  </si>
  <si>
    <t>Total Assets</t>
  </si>
  <si>
    <t>Current Liabilities:</t>
  </si>
  <si>
    <t>Trade accounts payable</t>
  </si>
  <si>
    <t>Accrued expenses</t>
  </si>
  <si>
    <t>Lines of credit</t>
  </si>
  <si>
    <t>Current portion of capital leases</t>
  </si>
  <si>
    <t>Current portion of long-term debt</t>
  </si>
  <si>
    <t>Current portion of warrant and stock option derivative liabilities</t>
  </si>
  <si>
    <t>Other current liabilities</t>
  </si>
  <si>
    <t>Total current liabilities</t>
  </si>
  <si>
    <t>Long-term capital leases, net of current portion</t>
  </si>
  <si>
    <t>Long-term debt, net of current portion</t>
  </si>
  <si>
    <t>Warrant and stock option derivative liabilities, net of current portion</t>
  </si>
  <si>
    <t>Other long-term liabilities</t>
  </si>
  <si>
    <t>Total liabilities</t>
  </si>
  <si>
    <t>Contingently redeemable noncontrolling interest</t>
  </si>
  <si>
    <t>Shareholders' Equity:</t>
  </si>
  <si>
    <t>Common shares, no par value, unlimited shares authorized, 76,757,229 and 73,675,979 shares issued and outstanding at June 30, 2016 and December 31, 2015 respectively.</t>
  </si>
  <si>
    <t>Additional paid in capital</t>
  </si>
  <si>
    <t>Accumulated deficit</t>
  </si>
  <si>
    <t>Total shareholders' equity attributable to Nobilis Health Corp.</t>
  </si>
  <si>
    <t>Noncontrolling interests</t>
  </si>
  <si>
    <t>Total shareholders' equity</t>
  </si>
  <si>
    <t>Total Liabilities and Shareholders' Equity</t>
  </si>
  <si>
    <t>Consolidated Balance Sheets (Parenthetical) - USD ($) $ in Thousands</t>
  </si>
  <si>
    <t>Allowance for Doubtful Accounts Receivable, Current</t>
  </si>
  <si>
    <t>Common Stock, No Par Value</t>
  </si>
  <si>
    <t xml:space="preserve"> </t>
  </si>
  <si>
    <t>Common Stock, Shares, Issued</t>
  </si>
  <si>
    <t>Common Stock, Shares, Outstanding</t>
  </si>
  <si>
    <t>Consolidated Statements of Operations - USD ($) $ in Thousands</t>
  </si>
  <si>
    <t>3 Months Ended</t>
  </si>
  <si>
    <t>Jun. 30, 2015</t>
  </si>
  <si>
    <t>Revenues:</t>
  </si>
  <si>
    <t>Patient and net professional fees</t>
  </si>
  <si>
    <t>Contracted marketing revenues</t>
  </si>
  <si>
    <t>Factoring revenues</t>
  </si>
  <si>
    <t>Total revenue</t>
  </si>
  <si>
    <t>Provision for bad debts</t>
  </si>
  <si>
    <t>Income (loss) from operations</t>
  </si>
  <si>
    <t>Other (income) expense:</t>
  </si>
  <si>
    <t>Change in fair value of warrant and stock option derivative liabilities</t>
  </si>
  <si>
    <t>Interest expense</t>
  </si>
  <si>
    <t>Other income, net</t>
  </si>
  <si>
    <t>Total other (income) expense</t>
  </si>
  <si>
    <t>Income (loss) before income taxes and noncontrolling interests</t>
  </si>
  <si>
    <t>Income tax (benefit) expense</t>
  </si>
  <si>
    <t>Net income (loss)</t>
  </si>
  <si>
    <t>Net (loss) income attributable to noncontrolling interests</t>
  </si>
  <si>
    <t>Net income (loss) attributable to Nobilis Health Corp.</t>
  </si>
  <si>
    <t>Net income (loss) per basic common share</t>
  </si>
  <si>
    <t>Net income (loss) per fully diluted common share</t>
  </si>
  <si>
    <t>Weighted average shares outstanding (basic)</t>
  </si>
  <si>
    <t>Weighted average shares outstanding (fully diluted)</t>
  </si>
  <si>
    <t>Operating expenses [Member]</t>
  </si>
  <si>
    <t>Salaries and benefits</t>
  </si>
  <si>
    <t>Drugs and supplies</t>
  </si>
  <si>
    <t>General and administrative</t>
  </si>
  <si>
    <t>Depreciation</t>
  </si>
  <si>
    <t>Total corporate costs</t>
  </si>
  <si>
    <t>Corporate costs [Member]</t>
  </si>
  <si>
    <t>Legal expenses</t>
  </si>
  <si>
    <t>Consolidated Statements of Changes in Shareholders Equity - USD ($) $ in Thousands</t>
  </si>
  <si>
    <t>Common Stock [Member]</t>
  </si>
  <si>
    <t>Additional Paid In Capital [Member]</t>
  </si>
  <si>
    <t>Accumulated Deficit [Member]</t>
  </si>
  <si>
    <t>Equity Attibutable to Nobilis Health [Member]</t>
  </si>
  <si>
    <t>Noncontrolling Interests [Member]</t>
  </si>
  <si>
    <t>Total Equity [Member]</t>
  </si>
  <si>
    <t>Contingently Redeemable Noncontrolling Interest [Member]</t>
  </si>
  <si>
    <t>Total</t>
  </si>
  <si>
    <t>Beginning Balance at Dec. 31, 2014</t>
  </si>
  <si>
    <t>Beginning Balance (Shares) at Dec. 31, 2014</t>
  </si>
  <si>
    <t>Net (loss) income</t>
  </si>
  <si>
    <t>Deconsolidation of investment</t>
  </si>
  <si>
    <t>Proceeds from private equity offering</t>
  </si>
  <si>
    <t>Proceeds from private equity offering (Shares)</t>
  </si>
  <si>
    <t>Acquisition of Peak</t>
  </si>
  <si>
    <t>Acquisition of Peak (Shares)</t>
  </si>
  <si>
    <t>Recoupment of indemnified expenses</t>
  </si>
  <si>
    <t>Recoupment of indemnified expenses (Shares)</t>
  </si>
  <si>
    <t>Distributions to noncontrolling interests</t>
  </si>
  <si>
    <t>Vesting of restricted stock (Shares)</t>
  </si>
  <si>
    <t>Reclassification of vested non-employee stock options</t>
  </si>
  <si>
    <t>Exercise of stock warrants</t>
  </si>
  <si>
    <t>Exercise of stock warrants (Shares)</t>
  </si>
  <si>
    <t>Exercise of stock options</t>
  </si>
  <si>
    <t>Exercise of stock options (Shares)</t>
  </si>
  <si>
    <t>Share-based compensation</t>
  </si>
  <si>
    <t>Ending Balance at Jun. 30, 2015</t>
  </si>
  <si>
    <t>Ending Balance (Shares) at Jun. 30, 2015</t>
  </si>
  <si>
    <t>Beginning Balance at Dec. 31, 2015</t>
  </si>
  <si>
    <t>Beginning Balance (Shares) at Dec. 31, 2015</t>
  </si>
  <si>
    <t>Ending Balance at Jun. 30, 2016</t>
  </si>
  <si>
    <t>Ending Balance (Shares) at Jun. 30, 2016</t>
  </si>
  <si>
    <t>Consolidated Statements of Cash Flows - USD ($) $ in Thousands</t>
  </si>
  <si>
    <t>CASH FLOWS FROM OPERATING ACTIVITIES:</t>
  </si>
  <si>
    <t>Adjustments to reconcile net (loss) income to net cash provided by operating activities:</t>
  </si>
  <si>
    <t>Depreciation and amortization</t>
  </si>
  <si>
    <t>Deferred income taxes</t>
  </si>
  <si>
    <t>Gain on sale of property and equipment</t>
  </si>
  <si>
    <t>Earnings from equity method investment</t>
  </si>
  <si>
    <t>Amortization of deferred financing fees</t>
  </si>
  <si>
    <t>Changes in operating assets and liabilities, net of assets acquired and liabilities assumed:</t>
  </si>
  <si>
    <t>Trade accounts receivable</t>
  </si>
  <si>
    <t>Prepaids and other current assets</t>
  </si>
  <si>
    <t>Trade accounts payable and accrued liabilities</t>
  </si>
  <si>
    <t>Distributions from equity method investments</t>
  </si>
  <si>
    <t>Net cash provided by operating activities</t>
  </si>
  <si>
    <t>CASH FLOWS FROM INVESTING ACTIVITIES:</t>
  </si>
  <si>
    <t>Purchase of property and equipment</t>
  </si>
  <si>
    <t>Investment in associate</t>
  </si>
  <si>
    <t>Purchase of equity method investment</t>
  </si>
  <si>
    <t>Note receivable, net</t>
  </si>
  <si>
    <t>Acquisition of Victory</t>
  </si>
  <si>
    <t>Deconsolidation of imaging centers and urgent care clinic</t>
  </si>
  <si>
    <t>Net cash used for investing activities</t>
  </si>
  <si>
    <t>CASH FLOWS FROM FINANCING ACTIVITIES:</t>
  </si>
  <si>
    <t>Distributions to non controlling interests</t>
  </si>
  <si>
    <t>Proceeds from exercise of stock options</t>
  </si>
  <si>
    <t>Proceeds from exercise of stock warrants</t>
  </si>
  <si>
    <t>Proceeds from private placement</t>
  </si>
  <si>
    <t>Payments on capital lease obligations</t>
  </si>
  <si>
    <t>Proceeds from line of credit</t>
  </si>
  <si>
    <t>Proceeds from debt</t>
  </si>
  <si>
    <t>Payments of debt</t>
  </si>
  <si>
    <t>Deferred financing fees</t>
  </si>
  <si>
    <t>Net cash (used for) provided by financing activities</t>
  </si>
  <si>
    <t>NET INCREASE IN CASH</t>
  </si>
  <si>
    <t>CASH &amp;#8212; Beginning of period</t>
  </si>
  <si>
    <t>CASH &amp;#8212; End of period</t>
  </si>
  <si>
    <t>COMPANY DESCRIPTION</t>
  </si>
  <si>
    <t>COMPANY DESCRIPTION [Text Block]</t>
  </si>
  <si>
    <t>NOTE 1 – COMPANY DESCRIPTION
Nobilis Health Corp. (“Nobilis” or the “Company”) was incorporated on March 16, 2007 under the name "Northstar Healthcare Inc." pursuant to the provisions of the British Columbia
Business Corporations Act</t>
  </si>
  <si>
    <t>SUMMARY OF SIGNIFICANT ACCOUNTING POLICIES</t>
  </si>
  <si>
    <t>SUMMARY OF SIGNIFICANT ACCOUNTING POLICIES [Text Block]</t>
  </si>
  <si>
    <t>NOTE 2 – SUMMARY OF SIGNIFICANT ACCOUNTING POLICIES
Basis of Presentation and Principles of Consolidation The accompanying interim consolidated financial statements have not been audited by the Company’s independent registered public accounting firm, except that the consolidated balance sheet at December 31, 2015, is derived from previously audited consolidated financial statements. In the opinion of management, all material adjustments, consisting of normal recurring adjustments, necessary for fair presentation have been included. These interim consolidated financial statements include all accounts of the Company. All significant intercompany transactions and accounts have been eliminated upon consolidation. Certain reclassifications have been made to prior period amounts to conform to current period financial statement classifications. The reclassifications included in these comparative consolidated financial statements are (i) a change in presentation of other comprehensive income and (ii) a reclassification from cost of goods sold to operating expenses. The reclassifications were deemed to be immaterial to the consolidated financial statements both individually and in the aggregate. These consolidated financial statements have been prepared pursuant to the rules and regulations of the U.S. Securities and Exchange Commission (“SEC”) for interim financial information. Accordingly, they do not include all of the information and notes required by accounting principles generally accepted in the United States of America (“U.S. GAAP”) for complete financial statements. Therefore, these interim consolidated financial statements should be read in conjunction with the Company’s audited consolidated financial statements and notes thereto included in the Company’s Annual Report on Form 10-K for the year ended December 31, 2015 (“2015 Annual Report”) filed with the SEC on March 15, 2016. The operating results for interim periods are not necessarily indicative of results that may be expected for any other interim period or for the full year. There have been no material changes to the Company’s critical accounting policies or estimates from those disclosed in the 2015 Annual Report.
Recent Accounting Pronouncements
In January 2016, the FASB issued ASU No. 2016-01,
Financial Instruments-Overall (Topic 825): Recognition and Measurement of Financial Assets and Financial Liabilities
In March 2016, the FASB issued ASU 2016-07,
Investments - Equity Method and Joint Ventures (Topic 323)
In March 2016, the FASB issued ASU No. 2016-08,
Revenue from Contracts with Customers (Topic 606): Principal Versus Agent Considerations (Reporting Revenue Gross Versus Net)
In March 2016, the FASB issued ASU No. 2016-09,
Compensation - Stock Compensation (Topic 718): Improvements to Employee Share-Based Payment Accounting
In April 2016, the FASB issued ASU No. 2016-10,
Revenue from Contracts with Customers: Identifying Performance Obligations and Licensing
In May 2016, the FASB issued ASU No. 2016-12,
Revenue from Contracts with Customers (Topic 606): Narrow-Scope Improvements and Practical Expedients</t>
  </si>
  <si>
    <t>SUPPLEMENTAL CASH FLOW</t>
  </si>
  <si>
    <t>SUPPLEMENTAL CASH FLOW [Text Block]</t>
  </si>
  <si>
    <t>NOTE 3 – SUPPLEMENTAL CASH FLOWS
The supplemental cash flows information for the six months ended June 30, 2016 and 2015 are comprised of the following (
in thousands)
Six months ended June 30,
2016
2015
SUPPLEMENTAL DISCLOSURE OF CASH FLOW INFORMATION:
Cash paid for interest $
1,329
$
846
Cash paid for taxes $
2,257
$
603
SUPPLEMENTAL SCHEDULE OF NON-CASH INVESTING AND FINANCING ACTIVITIES:
Non-cash deconsolidation of property and equipment $
-
$
2,828
Non-cash deconsolidation of goodwill $
-
$
701</t>
  </si>
  <si>
    <t>ACQUISITIONS</t>
  </si>
  <si>
    <t>ACQUISITIONS [Text Block]</t>
  </si>
  <si>
    <t>NOTE 4 – ACQUISITIONS
Scottsdale Liberty Hospital (“SLH”)
In November 2015, the Company announced the closing of a transaction to jointly own and operate Freedom Pain Hospital (n/k/a SLH) located in Scottsdale, Arizona. The Company acquired a
60% interest and management control of the entity which was formed to own and operate the successor hospital.
The fair values assigned to certain assets acquired and liabilities assumed in relation to the Company's acquisition have been prepared on a preliminary basis with information currently available and are subject to change. Specifically, the Company is still in the process of assessing the fair value of a capital lease associated with the real property being utilized by the facility, property and equipment and the terms of an anti-dilution provision of the agreement to assess if it is a derivative and if a fair value needs to be estimated. During the measurement period, the Company made an adjustment of $0.9
million from current to long-term portion of capital leases reflected in the table below. The Company expects to finalize its analysis during 2016.
The following table summarizes the fair values of the identifiable assets acquired and liabilities assumed at the date of acquisition (
in thousands
November 1, 2015
Net assets acquired:
Trade accounts receivable $
82
Prepaid expenses and other current assets
36
Inventory
69
Property and equipment
13,266
Other long-term assets
113
Goodwill
6,932
Tradename
160
Hospital license
12
Net assets acquired $
20,670
Net liabilities assumed:
Trade accounts payable $
2,668
Accrued liabilities
419
Current portion of capital leases
658
Long-term portion of capital leases
12,213
Total liabilities assumed $
15,958
Consideration:
Cash, net of cash acquired $
3,180
Noncontrolling Interest
1,532
Total consideration $
4,712
Unaudited Supplemental Pro Forma Information The following unaudited supplemental pro forma financial information includes the results of operations for SLH, and is presented as if the acquired company had been consolidated as of the beginning of the year immediately preceding the year in which the company was acquired. The Company utilized all historical data that was available and practicable to obtain. The pro forma financial information excluded certain information that was not practicable to obtain for Herman Drive Surgical Hospital (f/k/a Victory Medical Center Houston) and Plano Surgical Hospital (“PSH”) due to the bankruptcy proceedings of their former parent company, Victory Parent Company, LLC. The unaudited supplemental pro forma financial information has been provided for illustrative purposes only and does not purport to be indicative of the actual results that would have been achieved by combining the companies for the periods presented, or of the results that may be achieved by the combined companies in the future. Further, results may vary significantly from the results reflected in the following unaudited supplemental pro forma financial information because of future events and transactions, as well as other factors.
There were no acquisitions during the period ended June 30, 2016, thus the consolidated financial statements for the period include full financial results of all consolidated subsidiaries. The following table shows our pro forma results for the six months ended June 30, 2015
(in thousands, except per share data)
June 30, 2015
Revenue $
87,291
Income from operations $
4,352
Net income attributable to noncontrolling interests $
7,985
Net loss attributable to common stockholders $
(5,483
)
Net loss per basic common share $
(0.09
)</t>
  </si>
  <si>
    <t>TRADE ACCOUNTS RECEIVABLE, NET</t>
  </si>
  <si>
    <t>TRADE ACCOUNTS RECEIVABLE, NET [Text Block]</t>
  </si>
  <si>
    <t>NOTE 5 – TRADE ACCOUNTS RECEIVABLE, NET
A detail of trade accounts receivable, net as of June 30, 2016 and December 31, 2015 is as follows (
in thousands
June 30, 2016
December 31, 2015
Trade accounts receivable $
78,031
$
95,114
Allowance for doubtful accounts
(2,494
)
(5,165
)
Receivables transferred
(699
)
(298
)
Receivables purchased
2,770
2,918
Trade accounts receivable, net $
77,608
$
92,569
Bad debt expense was
nil
for the three and six months ended June 30, 2016 and was $0.2
million for the three and six months ended June 30, 2015.
From time to time, we transfer to third parties certain of our accounts receivable payments on a non-recourse basis in return for advancement on payment to achieve a faster cash collection. As of June 30, 2016 and December 31, 2015, there remained a balance of $0.7
million and $0.3
million, respectively, in transferred receivables pursuant to the terms of the original agreement. For the three months ended June 30, 2016 and 2015, the Company received advanced payments of $0.2
million and $0.5
million, respectively. During the same time period, the Company transferred $2.0
million and $2.1
million of receivables, net of advancement of payment. Concurrently, upon collection of these transferred receivables, payment will be made to the transferee. For the six months ended June 30, 2016 and 2015, the Company received advanced payments of $0.5
million and $1.1
million, respectively. During the same time period, the Company transferred $4.1
million and $3.8
million of receivables, respectively. Concurrently, upon collection of these transferred receivables, payment will be made to the transferee.
Athas Health (“Athas”), Peak Neuromonitoring (“Peak”) and Nobilis Surgical Assist (“First Assist”) purchase receivables from physicians, at a discount, on a non-recourse basis. The discount and purchase price vary by specialty and are recorded at the date of purchase, which generally occurs
30
to
45
days after the accounts are billed. These purchased receivables are billed and collected by Athas, Peak and First Assist and they retain
100% of what is collected after paying the discounted purchase price. Following the transfer of the receivable, the transferor has no continued involvement and there are no restrictions on the receivables. Gross revenue from purchased receivables was $3.5
million and $2.1
million for the three months ended June 30, 2016 and 2015, respectively. Gross revenue from purchased receivables was $6.6
million and $5.0
million for the six months ended June 30, 2016 and 2015, respectively. Revenue, net of the discounted purchase price, was $2.0
million and $0.7
million for the three months ended June 30, 2016 and 2015, respectively. Revenue, net of the discounted purchase price, was $3.5
million and $2.6
million for the six months ended June 30, 2016 and 2015, respectively. Accounts receivable for purchased receivables was $2.8
million and $2.9
million for the six months ended June 30, 2016 and year-ended December 31, 2015, respectively. Revenue from receivables purchased is recorded in the factoring revenue line item within the Consolidated Statements of Operations.</t>
  </si>
  <si>
    <t>INVESTMENTS IN ASSOCIATES</t>
  </si>
  <si>
    <t>INVESTMENTS IN ASSOCIATES [Text Block]</t>
  </si>
  <si>
    <t>NOTE 6 – INVESTMENTS IN ASSOCIATES
During the first quarter of 2015, The Company completed the deconsolidation of two imaging centers and one urgent care clinic in Houston, which consisted of the following entities: Spring Northwest Management, LLC, Spring Northwest Operating, LLC, Willowbrook Imaging, LLC, GRIP Medical Diagnostics, LLC and KIRPA Holdings, LLC. The Company resigned as the manager of these facilities resulting in loss of control and its rights to exercise significant influence. The Company retained investments in these facilities that are accounted for as cost method investments beginning January 1, 2015. The carrying value as of June 30, 2016 and December 31, 2015 was $0.7
million. The investments are classified as other long-term assets in the Consolidated Balance Sheets.
In March 2016, the Company acquired a
58% interest in Athelite Holdings LLC ("Athelite") a holding company with a
70% interest in Dallas Metro Surgery Center LLC ("Dallas Metro"), a company formed to provide management services to a Hospital Outpatient Department (“HOPD”). In April 2016, Athelite interest in Dallas Metro was reduced to
62%. The Athelite investment is accounted for as an equity method investment as the Company did not obtain the necessary level of control for the investment to be accounted for as a business combination. This is due to the fact that the Company does not have the ability to directly appoint a majority of the board members of Dallas Metro or independently make strategic operational decisions. The carrying value as of June 30, 2016 was $0.6
million. The investment is classified as a other long-term asset in the Consolidated Balance Sheets.</t>
  </si>
  <si>
    <t>FINANCIAL INSTRUMENTS AND CONCENTRATION</t>
  </si>
  <si>
    <t>FINANCIAL INSTRUMENTS AND CONCENTRATION [Text Block]</t>
  </si>
  <si>
    <t>NOTE 7 – FINANCIAL INSTRUMENTS AND CONCENTRATION In common with all other businesses, the Company is exposed to risks that arise from its use of financial instruments. This note describes the Company’s objectives, policies and processes for managing those risks and the methods used to measure them. Further quantitative information in respect to these risks is presented throughout these consolidated financial statements.
Principal financial instruments The principal financial instruments used by the Company, from which financial instrument risk arises, are as follows:
• Accounts receivable and other receivables
• Investments in associates
• Accounts payable, accrued liabilities and other current liabilities
• Other liabilities and notes payable
• Capital leases
• Lines of credit
• Debt
• Warrants
• Non-employee stock options The carrying amounts of the Company’s cash, accounts receivable and other receivables, accounts payable, accrued liabilities, other current liabilities and other liabilities as reflected in the consolidated financial statements approximate fair value due to their short term maturity. The estimated fair value of the Company's other long-term debt instruments approximate their carrying amounts as the interest rates approximate the Company's current borrowing rate for similar debt instruments of comparable maturity, or have variable interest rates.
Financial instruments - risk management The Company’s financial instrument risks include, but are not limited to the following:
• Credit risk
• Fair value risk
• Foreign exchange risk
• Other market price risk
• Liquidity risk
• Interest rate risk
Credit risk Credit risk is the risk of financial loss to the Company if a patient, non-partner surgeon or insurance company fails to meet its contractual obligations. The Company, in the normal course of business, is exposed mainly to credit risk on its accounts receivable from insurance companies, other third-party payors, and physicians. Accounts receivables are net of applicable bad debt reserves, which are established based on specific credit risk associated with insurance companies, payors and other relevant information.
Liquidity risk Liquidity risk is the risk that the Company will not be able to meet its financial obligations as they fall due and arises from the Company’s management of working capital. The Company’s objective to managing liquidity risk is to ensure that it will have sufficient cash to allow it to meet its liabilities when they become due. To achieve this objective, it seeks to maintain cash balances (or agreed credit facilities) to meet expected requirements. The liquidity risk of the Company and its subsidiaries is managed centrally by the Company’s finance function. The Company believes that there are currently no concerns of its ability to meet its liabilities as they become due for the foreseeable future. The following tables set forth certain information with respect to the Company’s payor concentration. Patient and net professional fee revenues by payor are summarized below for the applicable periods:
MEDICAL SEGMENT
Three Months Ended June 30,
Six Months Ended June 30,
Payors 2016 2015 2016 2015
Private insurance and other private pay
96.4%
95.0%
96.2%
95.0%
Workers compensation
3.1%
4.6%
3.4%
4.5%
Medicare
0.5%
0.4%
0.4%
0.5%
Total
100.0%
100.0%
100.0%
100.0%
MARKETING SEGMENT
Three Months Ended June 30,
Six Months Ended June 30,
Payors 2016 2015 2016 2015
Private insurance and other private pay
100.0%
100.0%
100.0%
100.0%
Workers compensation
0.0%
0.0%
0.0%
0.0%
Medicare
0.0%
0.0%
0.0%
0.0%
Total
100.0%
100.0%
100.0%
100.0%
CONSOLIDATED SEGMENTS
Three Months Ended June 30,
Six Months Ended June 30,
Payors 2016 2015 2016 2015
Private insurance and other private pay
96.9%
95.5%
96.7%
95.3%
Workers compensation
2.7%
4.1%
3.0%
4.2%
Medicare
0.4%
0.4%
0.3%
0.5%
Total
100.0%
100.0%
100.0%
100.0%
Two facilities represent approximately
81.3% and
75.9% of the Company’s contracted marketing revenue for the three and six months ended June 30, 2016, and two facilities represent approximately
72.0% of the Company’s contracted marketing accounts receivable as of June 30, 2016.
Market risk Market risk is the risk that the fair value of future cash flows of financial instruments will fluctuate due to changes in interest rates and/or foreign currency exchange rates.
Interest rate risk The Company entered into a revolving line of credit that, from time to time, may increase interest rates based on market index.
Foreign exchange risk Foreign exchange risk arises because the Company has certain expenses that are incurred in Canadian dollars.
The Company is also exposed to currency risk on purchases made from vendors based in Canada. The Company has Canadian denominated cash (“Cdn”) of $0.2
million and a nominal amount of trade payables at June 30, 2016. The Company had Cdn of $0.3
million and a nominal amount of trade payables at December 31, 2015.</t>
  </si>
  <si>
    <t>ACCRUED EXPENSES AND OTHER CURRENT LIABILITIES</t>
  </si>
  <si>
    <t>ACCRUED EXPENSES AND OTHER CURRENT LIABILITIES [Text Block]</t>
  </si>
  <si>
    <t>NOTE 8 – ACCRUED EXPENSES AND OTHER CURRENT LIABILITIES
The following table presents a summary of items comprising accrued expenses and other current liabilities in the accompanying Consolidated Balance Sheets as of June 30, 2016 and December 31, 2015 (
in thousands
June 30, 2016
December 31, 2015
Accrued expenses:
Accrued salaries and related benefits $
3,345
$
5,309
Other
10,295
11,339
Total accrued expenses $
13,640
$
16,648
Other current liabilities:
Estimated amounts due to third party payors $
5,102
$
3,795
Other
275
1,230
Total other current liabilities $
5,377
$
5,025</t>
  </si>
  <si>
    <t>OTHER LONG-TERM LIABILITIES</t>
  </si>
  <si>
    <t>OTHER LONG-TERM LIABILITIES [Text Block]</t>
  </si>
  <si>
    <t>NOTE 9 – OTHER LONG-TERM LIABILITIES
The Company assumed real property leases as part of certain acquisitions which required the Company to pay above market rentals through the remainder of the lease terms. Of the $3.7
million balance in other long-term liabilities at June 30, 2016, approximately $3.3
million of that balance relates to unfavorable leases. The unfavorable lease liability is amortized as a reduction to rent expense over the contractual periods the Company is required to make rental payments under the leases. Estimated amortization of unfavorable leases for the five years and thereafter subsequent to December 31, 2015 is $0.2
million for the remainder of 2016, $0.3
million for 2017, 2018, 2019, 2020, and $2.2
million thereafter.</t>
  </si>
  <si>
    <t>LINES OF CREDIT</t>
  </si>
  <si>
    <t>LINES OF CREDIT [Text Block]</t>
  </si>
  <si>
    <t>NOTE 10 – LINES OF CREDIT
On March 31, 2015, the Company secured a $5.0
million revolving line of credit from Healthcare Financial Services, LLC (f/k/a General Electric Capital Corporation), or “HFS” (the “HFS Revolver”) maturing in March 2020. The HFS Revolver bears interest at a rate of
4% plus LIBOR per annum (effective rate of
5.24% at June 30, 2016) and requires quarterly payments. Principal amounts borrowed under the HFS Revolver may be repaid and re-borrowed periodically. The HFS Revolver is collateralized in the same manner as the HFS term loan discussed in NOTE 11 – Debt. As of June 30, 2016 and December 31, 2015, $3.5
million and $3.0
million, respectively, were outstanding under the HFS Revolver.
The revolving line of credit is subject to certain restrictive covenants in conjunction with the HFS term loan, as defined in NOTE 11 - Debt.
On July 30, 2015, the Company issued a $1.5
million letter of credit to the Landlord of the PSH (“PSH Landlord”) facility in connection with the execution of the hospital facility lease. The PSH Landlord shall have the right to draw upon the letter of credit in an event of default. The letter of credit is secured by the $5.0
million HFS Revolver.
On May 18, 2016, the Company secured a $3.0
million revolving line of credit from Legacy Texas Bank (the “Legacy Revolver”). The Legacy Revolver bears interest at a rate of
4% plus LIBOR per annum (
4.47% at June 30, 2016) on drawn funds and requires monthly payments of interest. Monthly payments of principal commenced in June 2016. As of June 30, 2016, the outstanding balance was $3.0
million, which matures within one year.</t>
  </si>
  <si>
    <t>DEBT</t>
  </si>
  <si>
    <t>DEBT [Text Block]</t>
  </si>
  <si>
    <t>NOTE 11 – DEBT
On March 31, 2015, the Company secured a $20.0
million term loan from HFS (the “HFS Term Loan”). The HFS Term Loan bears interest at a rate of
4% plus LIBOR per annum (effective rate of
5.24% at June 30, 2016) and requires quarterly payments of principal and interest until it matures in March 2020. The HFS Term Loan provides for a
0.70% LIBOR floor. The HFS Term Loan is collateralized by the accounts receivable and physical equipment of all of the Company’s
100% owned subsidiaries as well as the Company’s ownership interest in all less than wholly owned subsidiaries.
The HFS Term Loan primarily served to refinance all previously held debt and lines of credit. Debt issuance costs associated with the new credit facility approximated $0.6
million. The issuance costs are a direct deduction from the carrying value of the HFS Term Loan, amortized using the interest method and reported as interest expense on our statement of operations. As of June 30, 2016, the outstanding balance of the HFS Term Loan was $18.6
million.
The Company entered into the Sixth Amendment to Credit Agreement (the "Sixth Amendment") dated as of August 1, 2016 among Northstar Healthcare Acquisitions, L.L.C., HFS and the Credit Parties named therein amending, among other things, added a cap on Investments in Nobilis Health Anesthesia Network, PLLC of $2.0
million; increased the permitted indebtedness of the Company pursuant to that certain Loan Agreement, dated as of July 30, 2015 between PSH and Legacy Texas Bank from $7.0
million to $7.05
million; modified the maximum leverage ratio as of March 31, 2016 to
3.05
to
1.00
; and modified the definition of "Subsidiary" to exclude the following entities: Athelite, Dallas Metro, Marsh Lane Surgical Hospital, LLC, Nobilis Health Network, Inc. ("NHN") and the subsidiaries of NHN. As a result, the Company was in compliance with its covenants under the HFS Term Loan as of June 30, 2016.
In addition, as required by the Sixth Amendment, the Company shall satisfy the following conditions subsequent on or prior to August 22, 2016 (the “Post-Closing Date”), as such date may be extended by HFS in its sole discretion; delivery by the Company, a joinder agreement adding an additional company facility to the credit parties and the termination and delivery of certain UCC financing statements. If the Company fails to satisfy such conditions subsequent by the Post-Closing Date, then the Sixth Amendment and the limited waiver shall automatically and without further action be rendered null and void and the specified events of default shall be reinstated. In addition, the Company shall pay to HFS on the Post-Closing Date, a sum equal to
0.50% of the aggregate amount of the commitments.
On July 30, 2015, the Company secured a $4.5
million term loan from Legacy Texas Bank (the “Legacy Bank Term Loan”). The term loan bears interest at a rate of
4% plus LIBOR per annum (
4.47% at June 30, 2016) and requires monthly payments of interest. Monthly payments of principal will commence in August 2016. The Legacy Bank Term Loan matures in July 2020 and is subordinated to the Company’s term loan and revolver with HFS. As of June 30, 2016, the outstanding balance was $4.0
million.
As of June 2016, the Legacy Texas Bank Term Loan requires the Company to maintain a fixed charge coverage ratio of
1.05
to
1.00
and to maintain its days cash on hand of no less than
30
days. The Company was in compliance with its covenants under the Legacy Bank Term Loan as of June 30, 2016.
Loan origination fees are deferred and the net amount is amortized over the contractual life of the related loans.
Debt at June 30, 2016 and December 31, 2015 consisted of the following (
in thousands
June 30, 2016
December 31, 2015
Gross debt $
22,586
$
23,275
Less: unamortized loan fees
496
563
Debt, net of unamortized loan fees
22,090
22,712
Less: current portion of term loan
1,693
1,243
Long-term debt, net of unamortized loan fees $
20,397
$
21,469</t>
  </si>
  <si>
    <t>FAIR VALUE MEASUREMENTS</t>
  </si>
  <si>
    <t>FAIR VALUE MEASUREMENTS [Text Block]</t>
  </si>
  <si>
    <t>NOTE 12 – FAIR VALUE MEASUREMENTS The Company measures certain financial assets and liabilities at fair value on a recurring basis, including warrant and stock option derivative liabilities. There have been no transfers between fair value measurement levels during the six months ended June 30, 2016 and 2015.
The following table summarizes our assets and liabilities measured at fair value on a recurring basis as of June 30, 2016 and December 31, 2015, aggregated by the level in the fair value hierarchy within which those measurements fall (
in thousands
Fair Value Measurements Using
Quoted Prices in
Active Markets for
Identical Assets and
Significant Other
Significant
Liabilities
Observable Inputs
Unobservable Inputs
(Level 1)
(Level 2)
(Level 3)
Total
December 31, 2015:
Warrant and stock option derivative liabilities $
-
$
-
$
2,951
$
2,951
Total $
-
$
-
$
2,951
$
2,951
June 30, 2016:
Warrant and stock option derivative liabilities $
-
$
-
$
1,784
$
1,784
Total $
-
$
-
$
1,784
$
1,784
In certain cases, where there is limited activity or less transparency around inputs to valuation, securities are classified as Level 3 within the valuation hierarchy. Level 3 liabilities that were measured at estimated fair value on a recurring basis consist of warrant and stock option derivative liabilities. The estimated fair values of the warrant and stock option derivative liabilities were measured using the Black-Scholes valuation model (refer to Note 14 – Warrants and Options Liabilities). Due to the nature of valuation inputs, the valuation of the warrants is considered a Level 3 measurement.</t>
  </si>
  <si>
    <t>SHARE BASED COMPENSATION</t>
  </si>
  <si>
    <t>SHARE BASED COMPENSATION [Text Block]</t>
  </si>
  <si>
    <t>NOTE 13 – SHARE BASED COMPENSATION
Restricted Share Units (“RSUs”)
The Company recorded stock compensation expense relative to RSUs of
nil
and $5.1
million for the three months ended June 30, 2016 and 2015, respectively. The Company recorded stock compensation expense relative to RSUs of
nil
and $5.4
million for the six months ended June 30, 2016 and 2015, respectively. There were no grants during the three or six months ended June 30, 2016 and 2015, respectively.
The Company had no outstanding RSUs at June 30, 2016 and
4,650,000
outstanding RSUs at June 30, 2015.
Stock Options
The Company granted a total of
112,075
and
2,107,075
stock options during the three and six months ended June 30, 2016, respectively. Of the options granted during the six months ended June 30, 2016,
222,075
of those vest immediately and
1,885,000
vest ratably over a three-year period.
The Company granted a total of
3,166,782
stock options during the year ended December 31, 2015. Of the options granted during the year ended December 31, 2015,
451,782
of those vest immediately,
450,000
vest ratably over a one-year period,
1,865,000
vest ratably over a three-year period, and
400,000
cliff vest at the end of a five-year period.
The following table summarizes stock option activity for the six months ended June 30, 2016 and 2015:
Weighted-
Weighted-Average
Shares Underlying
Average Exercise
Remaining Life
Options
Price
(years)
Outstanding at January 1, 2015
3,118,218
$
1.45
9.80
Granted
1,301,782
$
4.33
9.77
Exercised
(336,120
) $
1.24
-
Forfeited
(407,213
) $
1.14
-
Outstanding at June 30, 2015
3,676,667
$
2.13
9.69
Exercisable at June 30, 2015
1,257,611
$
2.59
9.76
Outstanding at January 1, 2016
5,465,000
$
2.97
9.20
Granted
2,107,075
$
2.03
9.60
Exercised
(1,081,250
) $
1.91
-
Forfeited
(500,000
) $
1.64
-
Outstanding at June 30, 2016
5,990,825
$
2.89
9.10
Exercisable at June 30, 2016
2,129,575
$
2.24
8.70
The above table includes
710,000
options issued to non-employees,
650,000
of which are still outstanding at June 30, 2016. Refer to Note 14 – Warrants and Options Liabilities for discussion regarding the classification of these options within the consolidated balance sheet.
The total intrinsic value of stock options exercised was $1.3
million and $2.7
million during the six months ended June 30, 2016 and 2015, respectively. The total intrinsic value for all in-the-money vested outstanding stock options at June 30, 2016 was $1.6
million. Assuming all stock options outstanding at June 30, 2016 were vested, the total intrinsic value of in-the-money outstanding stock options would have been $3.0
million at June 30, 2016.
The Company recorded total stock compensation expense relative to employee stock options of $1.7
million and $1.0
million for the three months ended June 30, 2016 and 2015, respectively, and $3.4
million and $3.0
million for the six months ended June 30, 2016 and 2015, respectively.
The fair values of the employee stock options used in recording compensation expense are computed using the Black-Scholes option pricing model. The table below shows the assumptions used in the model for options awarded during the six months ended June 30, 2016 and 2015.
Six months ended June 30,
2016
2015
Expected price volatility
116% -
117%
113% -
122%
Risk free interest rate
1.33% -
1.53%
1.34% -
1.87%
Expected annual dividend yield
0%
0%
Expected option term (years)
5
-
6
5
-
6
Expected forfeiture rate
0.5% -
11.0%
0% -
8.8%
Grant date fair value per share $
1.73
- $2.34
$
2.53
- $6.10
Grant date exercise price per share $
1.99
- $2.78
$
2.97
- $4.94
For stock options, the Company recognizes share-based compensation net of estimated forfeitures and revises the estimates in the subsequent periods if actual forfeitures differ from the estimates. Forfeiture rates are estimated based on historical experience as well as expected future behavior.</t>
  </si>
  <si>
    <t>WARRANTS AND OPTIONS LIABILITIES</t>
  </si>
  <si>
    <t>WARRANTS AND OPTIONS LIABILITIES [Text Block]</t>
  </si>
  <si>
    <t>NOTE 14 – WARRANTS AND OPTIONS LIABILITIES
Warrants and Options Issued in Private Placements The Company issued warrants and compensatory options in connection with private placements completed in December 2013, September 2014 and May 2015. These warrants and options have exercise prices denominated in Canadian dollars and as such may not be considered indexed to our stock which is valued in U.S dollars. Hence, these warrants and options are classified as liabilities under the caption “Warrants and Options Derivative Liability” and recorded at estimated fair value at each reporting date, computed using the Black-Scholes valuation method. Changes in the liability from period to period are recorded in the Consolidated Statements of Operations under the caption “Change in fair value of warrant and stock option derivative liabilities”. The estimated fair values of warrants and options accounted for as liabilities were determined on the date of the private placements and at each balance sheet date following using the Black Scholes pricing model with the following inputs:
Six months ended June 30,
2016
2015
Risk free interest rate
0.26% -
0.59%
0.11% -
0.64%
Expected life in years
0.25
-
1.15
0.5
-
1.9
Expected volatility
91% -
112%
71% -
82%
Expected dividend yield
0%
0%
The changes in fair value of the warrants and options (excluding non-employees) liability during the six months ended June 30, 2016 and 2015 were as follows (
in thousands
2016
2015
Balance at beginning of year $
2,109
$
6,657
Issuance of warrants and options
-
12,797
Transferred to equity upon exercise
-
(8,823
)
Change in fair value recorded in earnings
(1,308
)
1,109
Balance as of June 30, 2016 and 2015 $
801
$
11,740
The following warrants and options were outstanding at June 30, 2016:
Number of warrants and
Remaining contractual
Exercise price in Cdn$
options
life (years)
2014 Warrants $
1.80
9
0.25
2014 Options $
1.37
117,810
0.25
2015 Warrants $
11.50
3,923,834
0.90
2015 Options $
9.00
392,383
0.90
Outstanding and exercisable as of June 30, 2016
4,434,036
Options Issued to Non-Employees
As discussed in Note 13 – Share Based Compensation, in 2014 the Company issued options to professionals providing services to the organization. These professionals do not meet the definition of an employee under U.S. GAAP. At June 30, 2016, there were
650,000
options outstanding to these non-employees.
Under U.S. GAAP, the value of these option awards is determined at the performance completion date. The Company recognizes expense for the estimated total value of the awards during the period from their issuance until performance completion since the professional services are being rendered during this time. The total expense recognized is adjusted to the final value of the award as determined on the performance completion date. The estimated values of the option awards are determined using the Black Scholes pricing model with the following inputs:
Six months ended June 30,
2016
2015
Risk free interest rate
0.86% -
1.01%
0.28% -
1.85%
Expected life in years
4
-
5
1
-
6
Expected volatility
112% -
116%
76% -
119%
Expected dividend yield
0%
0%
For the three months ended June 30, 2016 and 2015, the Company recorded expense for non-employee stock options of a nominal amount and $0.6
million, respectively. For the six months ended June 30, 2016 and 2015, the Company recorded expense for non-employee stock options of $0.1
million and $1.7
million, respectively.
Options issued to non-employees are reclassified from equity to liabilities on the performance completion date. Under U.S. GAAP, such options may not be considered indexed to our stock because they have exercise prices denominated in Canadian dollars. Hence, these will be classified as liabilities under the caption “Warrant and stock option liabilities” and recorded at estimated fair value at each reporting date, computed using the Black-Scholes valuation method. Changes in the liability from period to period will be recorded in the Consolidated Statements of Operations under the caption “Change in fair value of warrant and stock option liabilities”. At June 30, 2016, there were no unexercised non-employee options requiring liability classification as the performance completion date has not been reached.</t>
  </si>
  <si>
    <t>EARNINGS PER SHARE</t>
  </si>
  <si>
    <t>EARNINGS PER SHARE [Text Block]</t>
  </si>
  <si>
    <t>NOTE 15 – EARNINGS PER SHARE
Basic net earnings attributable to Nobilis common shareholders, per common share, excludes dilution and is computed by dividing net earnings attributable to Nobilis common shareholders by the weighted-average number of common shares outstanding during the period. Diluted net earnings attributable to Nobilis common shareholders, per common share, is computed by dividing net earnings attributable to Nobilis common shareholders by the weighted-average number of common shares outstanding during the period plus any potential dilutive common share equivalents, including shares issuable upon the vesting stock option awards, warrants and RSUs as determined under the treasury stock method. A detail of the Company’s earnings per share is as follows (
in thousands
Three months ended June 30,
Six months ended June 30,
2016
2015
2016
2015
Basic:
Net income (loss) attributable to Nobilis Health Corp. $
4,806
$
(366
) $
(159
) $
(4,848
)
Weighted average common shares outstanding
76,754,950
63,531,390
75,780,695
61,872,658
Net income (loss) per common share $
0.06
$
(0.01
) $
(0.00
) $
(0.08
)
Diluted:
Net income (loss) attributable to Nobilis Health Corp. $
4,806
$
(366
) $
(159
) $
(4,848
)
Weighted average common shares outstanding
76,754,950
63,531,390
75,780,695
61,872,658
Dilutive effect of stock options, warrants, RSUs
861,936
-
-
-
Weighted average common shares outstanding assuming dilution
77,616,886
63,531,390
75,780,695
61,872,658
Net income (loss) per fully diluted share $
0.06
$
(0.01
) $
(0.00
) $
(0.08
)</t>
  </si>
  <si>
    <t>NONCONTROLLING INTERESTS</t>
  </si>
  <si>
    <t>NONCONTROLLING INTERESTS [Text Block]</t>
  </si>
  <si>
    <t>NOTE 16 – NONCONTROLLING INTERESTS
Noncontrolling interests at June 30, 2016 and December 31, 2015 represent an
8.1% interest in The Palladium for Surgery - Houston, Ltd,
75% interest in the Medical Ambulatory Suites, L.P.,
65% interest in Microsurgery Institute, LLC.,
2.3% interest in Houston Microsurgery Institute, LLC.,
50% in Northstar Healthcare Dallas Management, LLC.,
65% in NHC ASC – Dallas, LLC.,
49% in First Nobilis, LLC.,
40% in First Nobilis Hospital Management, LLC.,
45% in Hermann Drive Surgical Hospital, LP., and
40% in Perimeter Road Surgical Hospital, LLC.
Agreements with the third party equity owners in NHC - ASC Dallas and First Nobilis give these owners limited rights to require the Company to repurchase their equity interests upon the occurrence of certain events, none of which were probable of occurring as of June 30, 2016 and December 31, 2015. The contingently redeemable noncontrolling interests associated with these entities are classified in the Company’s Consolidated Balance Sheets as “temporary” or mezzanine equity. Changes in contingently redeemable noncontrolling interests are as follows (
in thousands
NHC - ASC Dallas
First Nobilis
Total
Balance at January 1, 2015 $
6,654
$
6,213
$
12,867
Distributions
(3,892
)
(7,617
)
(11,509
)
Net income attributable to noncontrolling interests
631
10,236
10,867
Total contingently redeemable noncontrolling interests at December 31, 2015 $
3,393
$
8,832
$
12,225
Balance at January 1, 2016 $
3,393
$
8,832
$
12,225
Distributions
(2,060
)
(600
)
(2,660
)
Net income (loss) attributable to noncontrolling interests
2
(174
)
(172
)
Total contingently redeemable noncontrolling interests at June 30, 2016 $
1,335
$
8,058
$
9,393
Certain of our consolidated subsidiaries that are less than wholly owned meet the definition of a Variable Interest Entity (“VIE”), and we hold voting interests in all such entities. We consolidate the activities of VIE’s for which we are the primary beneficiary. In order to determine whether we own a variable interest in a VIE, we perform qualitative analysis of the entity’s design, organizational structure, primary decision makers and relevant agreements. Such variable interests include our voting interests, and may also include other interests and rights, including those gained through management contracts. Since our core business is the management and operation of health care facilities, our subsidiaries that are determined to be VIE’s represent entities that own, manage and operate such facilities. Voting interests in such entities are typically owned by us, by physicians practicing at these facilities (or entities controlled by them) and other parties associated with the operation of the facilities. In forming such entities, we typically seek to retain operational control and, as a result, in some cases, voting rights we hold are not proportionate to the economic share of our ownership in these entities, which causes them to meet the VIE definition. We consolidate such VIE’s if we determine that we are the primary beneficiary because (i) we have the power to direct the activities that most significantly impact the economic performance of the VIE via our rights and obligations associated with the management and operation of the VIE’s health care facilities, and (ii) as a result of our obligation to absorb losses and the right to receive residual returns that could potentially be significant to the VIE, which we have through our equity interests.
The following table summarizes the carrying amount of the assets and liabilities of our material VIE’s included in the Company’s consolidated balance sheets (after elimination of intercompany transactions and balances) (
in thousands
June 30, 2016
December 31, 2015
Total cash and short term investments $
709
$
191
Total accounts receivable
6,478
8,660
Total other current assets
1,693
1,582
Total property and equipment
17,624
5,227
Total other assets
49
144
Total assets $
26,553
$
15,804
Total accounts payable $
3,190
$
2,286
Total other liabilities
6,190
7,059
Total accrued liabilities
2,383
2,664
Long term - capital lease
12,118
780
Noncontrolling interest
(6,604
)
(1,488
)
Total liabilities $
17,277
$
11,301</t>
  </si>
  <si>
    <t>INCOME TAXES</t>
  </si>
  <si>
    <t>INCOME TAXES [Text Block]</t>
  </si>
  <si>
    <t>NOTE 17 – INCOME TAXES
The Company is a corporation subject to federal income tax at a statutory rate of
35% of pretax earnings. The Company estimates an annual effective income tax rate of
30.7% for U.S. and none for Canada based on projected results for the year and applies this rate to income before taxes to calculate income tax expense. The following items caused the second quarter effective income tax rate to be significantly different from the statutory rate:
•
Canada is excluded from the worldwide annual effective tax rate calculation because Canada has losses but does not expect to realize them, which reduces the second quarter effective tax rate by approximately
4% for the six months ended June 30, 2016.
•
All of the Partnership’s earnings are included in the Company’s net income; however, the Company is not required to record income tax expense or benefit with respect to the portion of the Partnership’s earnings allocated to its noncontrolling public limited partners, which reduces the second quarter effective tax rate by approximately
5.8% for the six months ended June 30, 2016.
•
The Company adjusted the projected income for the year, which increased the estimated federal statutory tax rate from
34% to
35%. The adjustment to the existing deferred tax assets and liabilities increases the second quarter effective tax rate by approximately
12.5% for the six months ended June 30, 2016.
•
The second quarter effective tax rate includes a discrete item for the stock compensation shortfall, which reduces the effective tax rate by approximately
4.8% for the six months ended June 30, 2016. The net tax benefit for the three and six months ended June 30, 2016 was $0.3
million and $2.2
million, respectively, resulting in an effective tax rate of approximately -
15.4% and
34.6% respectively. The net tax benefit include $0.3
million and $0.5
million of state tax expense, respectively. The Company did not recognize any federal or foreign tax expense or benefit for the three and six months ended June 30, 2015 as the Company had a full valuation allowance against deferred tax assets at that time. The state tax expense for the three and six months ended June 30, 2015 was $0.5
million and $0.6
million, respectively.
On April 22, 2016, the Company received notification from the Internal Revenue Service to examine our December 31, 2014 and 2013 Federal income tax return. Based on management tax analysis, the Company did not have any uncertain tax positions as of June 30, 2016.</t>
  </si>
  <si>
    <t>BUSINESS SEGMENT INFORMATION</t>
  </si>
  <si>
    <t>BUSINESS SEGMENT INFORMATION [Text Block]</t>
  </si>
  <si>
    <t>NOTE 18 – BUSINESS SEGMENT INFORMATION
A summary of the business segment information for the three months ended June 30, 2016 and 2015 is as follows (
in thousands
Three months ended June 30, 2016
Medical
Services
Marketing
Corporate
Total
Revenues $
55,295
$
6,576
$
-
$
61,871
Operating expenses
50,084
4,139
-
54,223
Corporate costs
-
-
7,593
7,593
(Loss) income from operations
5,211
2,437
(7,593
)
55
Interest expense
352
2
333
687
Change in fair value of warrant and option liabilities
-
-
(1,657
)
(1,657
)
Other income
(310
)
(128
)
(721
)
(1,159
)
(Loss) income before income taxes $
5,169
$
2,563
$
(5,548
) $
2,184
Other data:
Depreciation and amortization expense $
1,593
$
388
$
76
$
2,057
Income tax expense (benefit) $
281
$
47
$
(659
) $
(331
)
Capital expenditures $
1,206
$
-
$
296
$
1,502
Three months ended June 30, 2015
Medical
Services
Marketing
Corporate
Total
Revenues $
43,644
$
5,223
$
-
$
48,867
Operating expenses
34,696
4,739
-
39,435
Corporate costs
-
-
8,296
8,296
(Loss) income from operations
8,948
484
(8,296
)
1,136
Interest expense
-
1
293
294
Change in fair value of warrant and option liabilities
-
-
(1,670
)
(1,670
)
Other income
(3
)
(320
)
(998
)
(1,321
)
(Loss) income before income taxes $
8,951
$
803
$
(5,921
) $
3,833
Other data:
Depreciation and amortization expense $
612
$
343
$
30
$
985
Income tax expense $
400
$
54
$
-
$
454
Capital expenditures $
878
$
127
$
-
$
1,005
Non-cash acquisition of property $
4,860
$
-
$
-
$
4,860
Non-cash acquisition of intangibles and goodwill $
11,998
$
-
$
-
$
11,998
A summary of the business segment information for the six months ended June 30, 2016 and 2015 is as follows (
in thousands
Six months ended June 30, 2016
Medical
Services
Marketing
Corporate
Total
Revenues $
101,503
$
11,641
$
-
$
113,144
Operating expenses
97,600
8,758
-
106,358
Corporate costs
-
-
16,425
16,425
(Loss) income from operations
3,903
2,883
(16,425
)
(9,639
)
Interest expense
745
3
623
1,371
Change in fair value of warrant and option liabilities
-
-
(1,699
)
(1,699
)
Other income
(1,483
)
(248
)
(1,082
)
(2,813
)
(Loss) income before income taxes $
4,641
$
3,128
$
(14,267
) $
(6,498
)
Other data:
Depreciation and amortization expense $
3,462
$
1,048
$
130
$
4,640
Income tax expense (benefit) $
457
$
71
$
(2,777
) $
(2,249
)
Intangible assets $
5,292
$
13,309
$
-
$
18,601
Goodwill $
25,822
$
19,011
$
-
$
44,833
Capital expenditures $
2,731
$
-
$
296
$
3,027
Total assets $
146,251
$
42,838
$
43,851
$
232,940
Total liabilities $
56,750
$
5,103
$
29,185
$
91,038
Six months ended June 30, 2015
Medical
Services
Marketing
Corporate
Total
Revenues $
77,488
$
9,230
$
-
$
86,718
Operating expenses
58,063
7,861
-
65,924
Corporate costs
-
-
15,775
15,775
(Loss) income from operations
19,425
1,369
(15,775
)
5,019
Interest expense
-
80
704
784
Change in fair value of warrant and option liabilities
-
-
1,704
1,704
Other income
(124
)
(320
)
(1,025
)
(1,469
)
(Loss) income before income taxes $
19,549
$
1,609
$
(17,158
) $
4,000
Other data:
Depreciation and amortization expense $
901
$
691
$
56
$
1,648
Income tax expense $
527
$
79
$
-
$
606
Intangible assets $
5,739
$
14,476
$
-
$
20,215
Goodwill $
12,645
$
19,011
$
-
$
31,656
Capital expenditures $
1,365
$
127
$
-
$
1,492
Non-cash acquisition of property $
4,860
$
-
$
-
$
4,860
Non-cash acquisition of intangibles and goodwill $
11,998
$
-
$
-
$
11,998
Total assets $
85,714
$
41,545
$
26,259
$
153,518
Total liabilities $
23,168
$
5,604
$
36,467
$
65,239</t>
  </si>
  <si>
    <t>RELATED PARTY TRANSACTIONS</t>
  </si>
  <si>
    <t>RELATED PARTY TRANSACTIONS [Text Block]</t>
  </si>
  <si>
    <t>NOTE 19 – RELATED PARTY TRANSACTIONS
The minority interest holder of First Nobilis Hospital, a fully consolidated entity, is also a partial owner of First Street Hospital, L.P. and First Street Surgical Center, L.P., both of which have an ongoing business relationship with the Company. At June 30, 2016, the Company has a net amount due from these related parties of $0.6
million. In addition, the Company leases certain medical equipment and facility space from these related parties. Equipment lease costs of approximately $0.5
million and $0.6
million were incurred during the quarter ended June 30, 2016 and 2015, respectively. Facility lease costs of approximately $0.4
million were incurred during both the three months ended June 30, 2016 and 2015. Equipment lease costs of approximately $1.1
million were incurred during both the six months ended June 30, 2016 and 2015, respectively. Facility lease costs of approximately $0.9
million were incurred during both the six months ended June 30, 2016 and 2015, respectively.
In March 2016, the Company acquired an interest in Athelite, a holding company which owns an interest in Dallas Metro, a company formed to provide management services to an HOPD. The Athelite investment is accounted for as an equity method investment (refer to Note 6 – Investments in Associates). At June 30, 2016, the Company had $1.1
million in accounts receivable from Dallas Metro. The Company also rents, on a monthly basis, certain medical equipment to Dallas Metro and subleases operation facility to Benton Transitional.
Physician Related Party Transactions Nobilis maintains certain medical directorship, consulting and marketing agreements with various physicians who are also equity owners in Nobilis entities. Material related party arrangements of this nature are described below:
•
In October 2014 the Company entered into a marketing services agreement with an entity controlled by a physician equity owner. In June 2015, the Company expanded the relationship with this physician equity owner to include consulting, medical directorship and on-call agreements. The Company has paid $1.2
million and $1.6
million to the marketing services entity as of June 30, 2016 and 2015, respectively. The Company has paid to the physician equity owner $1.1
million and
nil
in fees owed pursuant to the service agreements as of June 30, 2016 and 2015, respectively.
•
In July 2014, the Company entered into a marketing services agreement with a physician equity owner and an entity owned by that physician equity owner’s brother. The Company has paid $0.6
million and $0.2
million to the marketing services entity as of June 30, 2016 and 2015, respectively.
•
In September 2013, the Company entered into a book deal with a physician equity owner. In March 2015, the Company entered into a marketing agreement with that physician equity owner and a marketing services company owned by the physician equity owner’s father. The Company has paid $2.2
million and $1.4
million to the marketing services entity as of June 30, 2016 and 2015, respectively.</t>
  </si>
  <si>
    <t>COMMITMENTS AND CONTINGENCIES</t>
  </si>
  <si>
    <t>COMMITMENTS AND CONTINGENCIES [Text Block]</t>
  </si>
  <si>
    <t>NOTE 20 – COMMITMENTS AND CONTINGENCIES
Litigation In the normal course of our business, we are subject to legal proceedings brought by or against us and our subsidiaries. In the opinion of management, the amount of ultimate liability with respect to these actions will not materially impact the financial position, results of operations or liquidity of the Company.
Shareholder Lawsuits After the Company announced it would be restating its 2014 annual financial statements and 2015 first and second quarter interim financial statements, one complaint, Schott v. Nobilis Health Corp. et al, was filed in the United States District Court for the Southern District of Texas against the Company, our former chief executive officer and our current chief financial officer. The complaint seeks class action status on behalf of our shareholders and alleges violations of Sections 10(b) and 20(a) of the Securities Exchange Act of 1934 arising out of the restatement and seeks undisclosed damages. The defendants intend to vigorously defend against these claims and filed a motion to dismiss the consolidated complaint for failure to plead particularized facts supporting a strong inference of scienter on the part of the individual defendants. In response, the Plaintiff filed an amended complaint on March 7, 2016. The Company subsequently filed a motion to dismiss the amended complaint for failure to plead particularized facts supporting a strong inference of scienter on the part of the individual defendants. On June 1, 2016 the court heard oral arguments on the Company’s pending motion to dismiss. The motion is under advisement. At this early stage, we are not yet able to determine the likelihood of loss, if any, arising from this matter.
In addition, a statement of claim (complaint), Vince Capelli v Nobilis Health Corp. et. al, was filed on January 8, 2016 in the Ontario Superior Court of Justice under court file number CV-16-544173 naming Nobilis Health Corp., certain current and former officers and the Company’s former auditors as defendants. The statement of claim seeks to advance claims on behalf of the plaintiff and on behalf of a class comprised of certain of our shareholders related to, among other things, alleged certain violations of the Ontario Securities Act and seeks damages in the amount of C$80
million plus interest. The defendants intend to vigorously defend against these claims. At this early stage, we are not yet able to determine the likelihood of loss, if any, arising from this matter.</t>
  </si>
  <si>
    <t>SUBSEQUENT EVENTS</t>
  </si>
  <si>
    <t>SUBSEQUENT EVENTS [Text Block]</t>
  </si>
  <si>
    <t>NOTE 21 – SUBSEQUENT EVENTS
The Company entered into the Sixth Amendment that among other things, added a cap on Investments in Nobilis Health Anesthesia Network, PLLC of $2.0
million; increased the permitted indebtedness of the Company pursuant to that certain Loan Agreement, dated as of July 30, 2015 between PSH and Legacy Texas Bank from $7.0
million to $7.05
million; modified the maximum leverage ratio as of March 31, 2016 to
3.05
to
1.00
; and modified the definition of "Subsidiary" to exclude the following entities: Athelite, Dallas Metro, Marsh Lane Surgical Hospital, LLC, Nobilis Health Network, Inc. ("NHN") and the subsidiaries of NHN. As a result, the Company was in compliance with its covenants under the HFS Term Loan as of June 30, 2016.
In addition, as required by the Sixth Amendment, the Company shall satisfy the following conditions subsequent on or prior to August 22, 2016 (the “Post-Closing Date”), as such date may be extended by HFS in its sole discretion; delivery by the Company, a joinder agreement adding an additional company facility to the credit parties and the termination and delivery of certain UCC financing statements. If the Company fails to satisfy such conditions subsequent by the Post-Closing Date, then the Sixth Amendment and the limited waiver shall automatically and without further action be rendered null and void and the specified events of default shall be reinstated. In addition, the Company shall pay to HFS on the Post-Closing Date, a sum equal to
0.50% of the aggregate amount of the commitments.
On August 1, 2016, Northstar Healthcare Acquisitions, LLC, a Delaware limited liability company (“Buyer”), and the Company, executed an asset purchase agreement (the “Purchase Agreement”) whereby the Buyer agreed to acquire from Dr. L. Philipp Wall (“Owner”) substantially all of the operating assets of (i) Arizona Center for Minimally Invasive Surgery, LLC, an Arizona limited liability company (“ACMIS”), (ii) L. Philipp Wall, M.D., P.C., an Arizona professional corporation (“PC”), and (iii) Arizona Vein &amp; Vascular Center, LLC, an Arizona limited liability company and wholly owned subsidiary of PC (“AVVC” and with ACMIS and PC, each a “Seller” and collectively “Sellers”) (the “Transaction”). Buyer, NHC, Sellers and Owner are referred to collectively as the “Parties” and each individually as a “Party.”
The material provisions in the Purchase Agreement and related transactions are described below.
The Purchase Agreement
In addition, the Sellers may receive an additional “earn out” payment based on the growth in trailing twelve month earnings before interest, income taxes, depreciation and amortization ("EBITDA") of the new vascular division on the twelve-month anniversary of closing (as compared to the trailing twelve month EBITDA for the twelve months prior to closing). The earn out payment shall be equal to fifty percent (
50%) of such growth.
The Closing Shares will be issued at a price per share based on the NYSE MKT closing price of the Company's common shares on the day prior to Closing. The Closing Shares will be restricted under Rule 144, and will also be subject to an additional contractual lock-up provisions, which lift in one-quarter increments on the twelve-month, fifteen-month, eighteen-month and twenty-first month anniversaries of closing.
In addition to receiving substantially all of the operating assets of Sellers, the Company and Buyer (or one or more assignees thereof) will assume liabilities related to Sellers’ capital leases, Sellers’ accounts payable, Seller’s non-debt liabilities arising post-closing, and all taxes related to the purchased assets from and after the date of signing. Certain assets and liabilities will remain with Sellers as described in more detail in the Purchase Agreement. The Company and Buyer (or one or more assignees thereof) will make offers of employment to substantially all of Sellers’ employees.</t>
  </si>
  <si>
    <t>Summary of Significant Accounting Policies (Policies)</t>
  </si>
  <si>
    <t>Basis of Presentation and Principles of Consolidation [Policy Text Block]</t>
  </si>
  <si>
    <t>Basis of Presentation and Principles of Consolidation The accompanying interim consolidated financial statements have not been audited by the Company’s independent registered public accounting firm, except that the consolidated balance sheet at December 31, 2015, is derived from previously audited consolidated financial statements. In the opinion of management, all material adjustments, consisting of normal recurring adjustments, necessary for fair presentation have been included. These interim consolidated financial statements include all accounts of the Company. All significant intercompany transactions and accounts have been eliminated upon consolidation. Certain reclassifications have been made to prior period amounts to conform to current period financial statement classifications. The reclassifications included in these comparative consolidated financial statements are (i) a change in presentation of other comprehensive income and (ii) a reclassification from cost of goods sold to operating expenses. The reclassifications were deemed to be immaterial to the consolidated financial statements both individually and in the aggregate. These consolidated financial statements have been prepared pursuant to the rules and regulations of the U.S. Securities and Exchange Commission (“SEC”) for interim financial information. Accordingly, they do not include all of the information and notes required by accounting principles generally accepted in the United States of America (“U.S. GAAP”) for complete financial statements. Therefore, these interim consolidated financial statements should be read in conjunction with the Company’s audited consolidated financial statements and notes thereto included in the Company’s Annual Report on Form 10-K for the year ended December 31, 2015 (“2015 Annual Report”) filed with the SEC on March 15, 2016. The operating results for interim periods are not necessarily indicative of results that may be expected for any other interim period or for the full year. There have been no material changes to the Company’s critical accounting policies or estimates from those disclosed in the 2015 Annual Report.</t>
  </si>
  <si>
    <t>Recent Accounting Pronouncements [Policy Text Block]</t>
  </si>
  <si>
    <t>Recent Accounting Pronouncements
In January 2016, the FASB issued ASU No. 2016-01,
Financial Instruments-Overall (Topic 825): Recognition and Measurement of Financial Assets and Financial Liabilities
In March 2016, the FASB issued ASU 2016-07,
Investments - Equity Method and Joint Ventures (Topic 323)
In March 2016, the FASB issued ASU No. 2016-08,
Revenue from Contracts with Customers (Topic 606): Principal Versus Agent Considerations (Reporting Revenue Gross Versus Net)
In March 2016, the FASB issued ASU No. 2016-09,
Compensation - Stock Compensation (Topic 718): Improvements to Employee Share-Based Payment Accounting
In April 2016, the FASB issued ASU No. 2016-10,
Revenue from Contracts with Customers: Identifying Performance Obligations and Licensing
In May 2016, the FASB issued ASU No. 2016-12,
Revenue from Contracts with Customers (Topic 606): Narrow-Scope Improvements and Practical Expedients</t>
  </si>
  <si>
    <t>SUPPLEMENTAL CASH FLOW (Tables)</t>
  </si>
  <si>
    <t>Schedule of Cash Flow, Supplemental Disclosures [Table Text Block]</t>
  </si>
  <si>
    <t>Six months ended June 30,
2016
2015
SUPPLEMENTAL DISCLOSURE OF CASH FLOW INFORMATION:
Cash paid for interest $
1,329
$
846
Cash paid for taxes $
2,257
$
603
SUPPLEMENTAL SCHEDULE OF NON-CASH INVESTING AND FINANCING ACTIVITIES:
Non-cash deconsolidation of property and equipment $
-
$
2,828
Non-cash deconsolidation of goodwill $
-
$
701</t>
  </si>
  <si>
    <t>ACQUISITIONS (Tables)</t>
  </si>
  <si>
    <t>Schedule of Fair Value of Identifiable Assets [Table Text Block]</t>
  </si>
  <si>
    <t>November 1, 2015
Net assets acquired:
Trade accounts receivable $
82
Prepaid expenses and other current assets
36
Inventory
69
Property and equipment
13,266
Other long-term assets
113
Goodwill
6,932
Tradename
160
Hospital license
12
Net assets acquired $
20,670
Net liabilities assumed:
Trade accounts payable $
2,668
Accrued liabilities
419
Current portion of capital leases
658
Long-term portion of capital leases
12,213
Total liabilities assumed $
15,958
Consideration:
Cash, net of cash acquired $
3,180
Noncontrolling Interest
1,532
Total consideration $
4,712</t>
  </si>
  <si>
    <t>Business Acquisition, Pro Forma Information [Table Text Block]</t>
  </si>
  <si>
    <t>June 30, 2015
Revenue $
87,291
Income from operations $
4,352
Net income attributable to noncontrolling interests $
7,985
Net loss attributable to common stockholders $
(5,483
)
Net loss per basic common share $
(0.09
)</t>
  </si>
  <si>
    <t>TRADE ACCOUNTS RECEIVABLE, NET (Tables)</t>
  </si>
  <si>
    <t>Schedule of Accounts, Notes, Loans and Financing Receivable [Table Text Block]</t>
  </si>
  <si>
    <t>June 30, 2016
December 31, 2015
Trade accounts receivable $
78,031
$
95,114
Allowance for doubtful accounts
(2,494
)
(5,165
)
Receivables transferred
(699
)
(298
)
Receivables purchased
2,770
2,918
Trade accounts receivable, net $
77,608
$
92,569</t>
  </si>
  <si>
    <t>FINANCIAL INSTRUMENTS AND CONCENTRATION (Tables)</t>
  </si>
  <si>
    <t>Medical services [Member]</t>
  </si>
  <si>
    <t>Schedule of Revenue by Major Customers by Reporting Segments [Table Text Block]</t>
  </si>
  <si>
    <t>Three Months Ended June 30,
Six Months Ended June 30,
Payors 2016 2015 2016 2015
Private insurance and other private pay
96.4%
95.0%
96.2%
95.0%
Workers compensation
3.1%
4.6%
3.4%
4.5%
Medicare
0.5%
0.4%
0.4%
0.5%
Total
100.0%
100.0%
100.0%
100.0%</t>
  </si>
  <si>
    <t>Marketing &amp; Factoring [Member]</t>
  </si>
  <si>
    <t>Three Months Ended June 30,
Six Months Ended June 30,
Payors 2016 2015 2016 2015
Private insurance and other private pay
100.0%
100.0%
100.0%
100.0%
Workers compensation
0.0%
0.0%
0.0%
0.0%
Medicare
0.0%
0.0%
0.0%
0.0%
Total
100.0%
100.0%
100.0%
100.0%</t>
  </si>
  <si>
    <t>Consolidated Services [Member]</t>
  </si>
  <si>
    <t>Three Months Ended June 30,
Six Months Ended June 30,
Payors 2016 2015 2016 2015
Private insurance and other private pay
96.9%
95.5%
96.7%
95.3%
Workers compensation
2.7%
4.1%
3.0%
4.2%
Medicare
0.4%
0.4%
0.3%
0.5%
Total
100.0%
100.0%
100.0%
100.0%</t>
  </si>
  <si>
    <t>ACCRUED EXPENSES AND OTHER CURRENT LIABILITIES (Tables)</t>
  </si>
  <si>
    <t>Schedule of Accounts Payable and Accrued Liabilities [Table Text Block]</t>
  </si>
  <si>
    <t>June 30, 2016
December 31, 2015
Accrued expenses:
Accrued salaries and related benefits $
3,345
$
5,309
Other
10,295
11,339
Total accrued expenses $
13,640
$
16,648
Other current liabilities:
Estimated amounts due to third party payors $
5,102
$
3,795
Other
275
1,230
Total other current liabilities $
5,377
$
5,025</t>
  </si>
  <si>
    <t>DEBT (Tables)</t>
  </si>
  <si>
    <t>Schedule of Long-term Debt Instruments [Table Text Block]</t>
  </si>
  <si>
    <t>June 30, 2016
December 31, 2015
Gross debt $
22,586
$
23,275
Less: unamortized loan fees
496
563
Debt, net of unamortized loan fees
22,090
22,712
Less: current portion of term loan
1,693
1,243
Long-term debt, net of unamortized loan fees $
20,397
$
21,469</t>
  </si>
  <si>
    <t>FAIR VALUE MEASUREMENTS (Tables)</t>
  </si>
  <si>
    <t>Schedule of Fair Value, by Balance Sheet Grouping [Table Text Block]</t>
  </si>
  <si>
    <t>Fair Value Measurements Using
Quoted Prices in
Active Markets for
Identical Assets and
Significant Other
Significant
Liabilities
Observable Inputs
Unobservable Inputs
(Level 1)
(Level 2)
(Level 3)
Total
December 31, 2015:
Warrant and stock option derivative liabilities $
-
$
-
$
2,951
$
2,951
Total $
-
$
-
$
2,951
$
2,951
June 30, 2016:
Warrant and stock option derivative liabilities $
-
$
-
$
1,784
$
1,784
Total $
-
$
-
$
1,784
$
1,784</t>
  </si>
  <si>
    <t>SHARE BASED COMPENSATION (Tables)</t>
  </si>
  <si>
    <t>Schedule of Share-based Compensation, Stock Options, Activity [Table Text Block]</t>
  </si>
  <si>
    <t>Weighted-
Weighted-Average
Shares Underlying
Average Exercise
Remaining Life
Options
Price
(years)
Outstanding at January 1, 2015
3,118,218
$
1.45
9.80
Granted
1,301,782
$
4.33
9.77
Exercised
(336,120
) $
1.24
-
Forfeited
(407,213
) $
1.14
-
Outstanding at June 30, 2015
3,676,667
$
2.13
9.69
Exercisable at June 30, 2015
1,257,611
$
2.59
9.76
Outstanding at January 1, 2016
5,465,000
$
2.97
9.20
Granted
2,107,075
$
2.03
9.60
Exercised
(1,081,250
) $
1.91
-
Forfeited
(500,000
) $
1.64
-
Outstanding at June 30, 2016
5,990,825
$
2.89
9.10
Exercisable at June 30, 2016
2,129,575
$
2.24
8.70</t>
  </si>
  <si>
    <t>Schedule of Share-based Payment Award, Stock Options, Valuation Assumptions [Table Text Block]</t>
  </si>
  <si>
    <t>Six months ended June 30,
2016
2015
Expected price volatility
116% -
117%
113% -
122%
Risk free interest rate
1.33% -
1.53%
1.34% -
1.87%
Expected annual dividend yield
0%
0%
Expected option term (years)
5
-
6
5
-
6
Expected forfeiture rate
0.5% -
11.0%
0% -
8.8%
Grant date fair value per share $
1.73
- $2.34
$
2.53
- $6.10
Grant date exercise price per share $
1.99
- $2.78
$
2.97
- $4.94</t>
  </si>
  <si>
    <t>WARRANTS AND OPTIONS LIABILITIES (Tables)</t>
  </si>
  <si>
    <t>Schedule of Stockholders' Equity Note, Warrants or Rights, Valuation Assumptions [Table Text Block]</t>
  </si>
  <si>
    <t>Six months ended June 30,
2016
2015
Risk free interest rate
0.26% -
0.59%
0.11% -
0.64%
Expected life in years
0.25
-
1.15
0.5
-
1.9
Expected volatility
91% -
112%
71% -
82%
Expected dividend yield
0%
0%</t>
  </si>
  <si>
    <t>Schedule of Stockholders' Equity Note, Warrants or Rights, Activity [Table Text Block]</t>
  </si>
  <si>
    <t>2016
2015
Balance at beginning of year $
2,109
$
6,657
Issuance of warrants and options
-
12,797
Transferred to equity upon exercise
-
(8,823
)
Change in fair value recorded in earnings
(1,308
)
1,109
Balance as of June 30, 2016 and 2015 $
801
$
11,740</t>
  </si>
  <si>
    <t>Schedule of Disclosure of Share-based Compensation Arrangements by Share-based Payment Award and Warrants or Rights[Table Text Block]</t>
  </si>
  <si>
    <t>Number of warrants and
Remaining contractual
Exercise price in Cdn$
options
life (years)
2014 Warrants $
1.80
9
0.25
2014 Options $
1.37
117,810
0.25
2015 Warrants $
11.50
3,923,834
0.90
2015 Options $
9.00
392,383
0.90
Outstanding and exercisable as of June 30, 2016
4,434,036</t>
  </si>
  <si>
    <t>Schedule of Stockholders' Equity Note, Option Awards, Valuation Assumptions [Table Text Block]</t>
  </si>
  <si>
    <t>Six months ended June 30,
2016
2015
Risk free interest rate
0.86% -
1.01%
0.28% -
1.85%
Expected life in years
4
-
5
1
-
6
Expected volatility
112% -
116%
76% -
119%
Expected dividend yield
0%
0%</t>
  </si>
  <si>
    <t>EARNINGS PER SHARE (Tables)</t>
  </si>
  <si>
    <t>Schedule of Earnings Per Share, Basic and Diluted [Table Text Block]</t>
  </si>
  <si>
    <t>Three months ended June 30,
Six months ended June 30,
2016
2015
2016
2015
Basic:
Net income (loss) attributable to Nobilis Health Corp. $
4,806
$
(366
) $
(159
) $
(4,848
)
Weighted average common shares outstanding
76,754,950
63,531,390
75,780,695
61,872,658
Net income (loss) per common share $
0.06
$
(0.01
) $
(0.00
) $
(0.08
)
Diluted:
Net income (loss) attributable to Nobilis Health Corp. $
4,806
$
(366
) $
(159
) $
(4,848
)
Weighted average common shares outstanding
76,754,950
63,531,390
75,780,695
61,872,658
Dilutive effect of stock options, warrants, RSUs
861,936
-
-
-
Weighted average common shares outstanding assuming dilution
77,616,886
63,531,390
75,780,695
61,872,658
Net income (loss) per fully diluted share $
0.06
$
(0.01
) $
(0.00
) $
(0.08
)</t>
  </si>
  <si>
    <t>NONCONTROLLING INTERESTS (Tables)</t>
  </si>
  <si>
    <t>Redeemable Noncontrolling Interest [Table Text Block]</t>
  </si>
  <si>
    <t>NHC - ASC Dallas
First Nobilis
Total
Balance at January 1, 2015 $
6,654
$
6,213
$
12,867
Distributions
(3,892
)
(7,617
)
(11,509
)
Net income attributable to noncontrolling interests
631
10,236
10,867
Total contingently redeemable noncontrolling interests at December 31, 2015 $
3,393
$
8,832
$
12,225
Balance at January 1, 2016 $
3,393
$
8,832
$
12,225
Distributions
(2,060
)
(600
)
(2,660
)
Net income (loss) attributable to noncontrolling interests
2
(174
)
(172
)
Total contingently redeemable noncontrolling interests at June 30, 2016 $
1,335
$
8,058
$
9,393</t>
  </si>
  <si>
    <t>Schedule of Variable Interest Entities [Table Text Block]</t>
  </si>
  <si>
    <t>June 30, 2016
December 31, 2015
Total cash and short term investments $
709
$
191
Total accounts receivable
6,478
8,660
Total other current assets
1,693
1,582
Total property and equipment
17,624
5,227
Total other assets
49
144
Total assets $
26,553
$
15,804
Total accounts payable $
3,190
$
2,286
Total other liabilities
6,190
7,059
Total accrued liabilities
2,383
2,664
Long term - capital lease
12,118
780
Noncontrolling interest
(6,604
)
(1,488
)
Total liabilities $
17,277
$
11,301</t>
  </si>
  <si>
    <t>BUSINESS SEGMENT INFORMATION (Tables)</t>
  </si>
  <si>
    <t>Schedule of Segment Reporting Information, by Segment [Table Text Block]</t>
  </si>
  <si>
    <t>Three months ended June 30, 2016
Medical
Services
Marketing
Corporate
Total
Revenues $
55,295
$
6,576
$
-
$
61,871
Operating expenses
50,084
4,139
-
54,223
Corporate costs
-
-
7,593
7,593
(Loss) income from operations
5,211
2,437
(7,593
)
55
Interest expense
352
2
333
687
Change in fair value of warrant and option liabilities
-
-
(1,657
)
(1,657
)
Other income
(310
)
(128
)
(721
)
(1,159
)
(Loss) income before income taxes $
5,169
$
2,563
$
(5,548
) $
2,184
Other data:
Depreciation and amortization expense $
1,593
$
388
$
76
$
2,057
Income tax expense (benefit) $
281
$
47
$
(659
) $
(331
)
Capital expenditures $
1,206
$
-
$
296
$
1,502</t>
  </si>
  <si>
    <t>Three months ended June 30, 2015
Medical
Services
Marketing
Corporate
Total
Revenues $
43,644
$
5,223
$
-
$
48,867
Operating expenses
34,696
4,739
-
39,435
Corporate costs
-
-
8,296
8,296
(Loss) income from operations
8,948
484
(8,296
)
1,136
Interest expense
-
1
293
294
Change in fair value of warrant and option liabilities
-
-
(1,670
)
(1,670
)
Other income
(3
)
(320
)
(998
)
(1,321
)
(Loss) income before income taxes $
8,951
$
803
$
(5,921
) $
3,833
Other data:
Depreciation and amortization expense $
612
$
343
$
30
$
985
Income tax expense $
400
$
54
$
-
$
454
Capital expenditures $
878
$
127
$
-
$
1,005
Non-cash acquisition of property $
4,860
$
-
$
-
$
4,860
Non-cash acquisition of intangibles and goodwill $
11,998
$
-
$
-
$
11,998</t>
  </si>
  <si>
    <t>Six months ended June 30, 2016
Medical
Services
Marketing
Corporate
Total
Revenues $
101,503
$
11,641
$
-
$
113,144
Operating expenses
97,600
8,758
-
106,358
Corporate costs
-
-
16,425
16,425
(Loss) income from operations
3,903
2,883
(16,425
)
(9,639
)
Interest expense
745
3
623
1,371
Change in fair value of warrant and option liabilities
-
-
(1,699
)
(1,699
)
Other income
(1,483
)
(248
)
(1,082
)
(2,813
)
(Loss) income before income taxes $
4,641
$
3,128
$
(14,267
) $
(6,498
)
Other data:
Depreciation and amortization expense $
3,462
$
1,048
$
130
$
4,640
Income tax expense (benefit) $
457
$
71
$
(2,777
) $
(2,249
)
Intangible assets $
5,292
$
13,309
$
-
$
18,601
Goodwill $
25,822
$
19,011
$
-
$
44,833
Capital expenditures $
2,731
$
-
$
296
$
3,027
Total assets $
146,251
$
42,838
$
43,851
$
232,940
Total liabilities $
56,750
$
5,103
$
29,185
$
91,038</t>
  </si>
  <si>
    <t>Six months ended June 30, 2015
Medical
Services
Marketing
Corporate
Total
Revenues $
77,488
$
9,230
$
-
$
86,718
Operating expenses
58,063
7,861
-
65,924
Corporate costs
-
-
15,775
15,775
(Loss) income from operations
19,425
1,369
(15,775
)
5,019
Interest expense
-
80
704
784
Change in fair value of warrant and option liabilities
-
-
1,704
1,704
Other income
(124
)
(320
)
(1,025
)
(1,469
)
(Loss) income before income taxes $
19,549
$
1,609
$
(17,158
) $
4,000
Other data:
Depreciation and amortization expense $
901
$
691
$
56
$
1,648
Income tax expense $
527
$
79
$
-
$
606
Intangible assets $
5,739
$
14,476
$
-
$
20,215
Goodwill $
12,645
$
19,011
$
-
$
31,656
Capital expenditures $
1,365
$
127
$
-
$
1,492
Non-cash acquisition of property $
4,860
$
-
$
-
$
4,860
Non-cash acquisition of intangibles and goodwill $
11,998
$
-
$
-
$
11,998
Total assets $
85,714
$
41,545
$
26,259
$
153,518
Total liabilities $
23,168
$
5,604
$
36,467
$
65,239</t>
  </si>
  <si>
    <t>ACQUISITIONS (Narrative) (Details) $ in Millions</t>
  </si>
  <si>
    <t>Jun. 30, 2016USD ($)</t>
  </si>
  <si>
    <t>60.00%</t>
  </si>
  <si>
    <t>TRADE ACCOUNTS RECEIVABLE, NET (Narrative) (Details)</t>
  </si>
  <si>
    <t>Jun. 30, 2016USD ($)d</t>
  </si>
  <si>
    <t>Trade Accounts Receivable, Net 1</t>
  </si>
  <si>
    <t>Trade Accounts Receivable, Net 2</t>
  </si>
  <si>
    <t>Trade Accounts Receivable, Net 3</t>
  </si>
  <si>
    <t>Trade Accounts Receivable, Net 4</t>
  </si>
  <si>
    <t>Trade Accounts Receivable, Net 5</t>
  </si>
  <si>
    <t>Trade Accounts Receivable, Net 6</t>
  </si>
  <si>
    <t>Trade Accounts Receivable, Net 7</t>
  </si>
  <si>
    <t>Trade Accounts Receivable, Net 8</t>
  </si>
  <si>
    <t>Trade Accounts Receivable, Net 9</t>
  </si>
  <si>
    <t>Trade Accounts Receivable, Net 10</t>
  </si>
  <si>
    <t>Trade Accounts Receivable, Net 11</t>
  </si>
  <si>
    <t>Trade Accounts Receivable, Net 12</t>
  </si>
  <si>
    <t>Trade Accounts Receivable, Net 13</t>
  </si>
  <si>
    <t>Trade Accounts Receivable, Net 14 | d</t>
  </si>
  <si>
    <t>Trade Accounts Receivable, Net 15</t>
  </si>
  <si>
    <t>100.00%</t>
  </si>
  <si>
    <t>Trade Accounts Receivable, Net 16</t>
  </si>
  <si>
    <t>Trade Accounts Receivable, Net 17</t>
  </si>
  <si>
    <t>Trade Accounts Receivable, Net 18</t>
  </si>
  <si>
    <t>Trade Accounts Receivable, Net 19</t>
  </si>
  <si>
    <t>Trade Accounts Receivable, Net 20</t>
  </si>
  <si>
    <t>Trade Accounts Receivable, Net 21</t>
  </si>
  <si>
    <t>Trade Accounts Receivable, Net 22</t>
  </si>
  <si>
    <t>Trade Accounts Receivable, Net 23</t>
  </si>
  <si>
    <t>Trade Accounts Receivable, Net 24</t>
  </si>
  <si>
    <t>Trade Accounts Receivable, Net 25</t>
  </si>
  <si>
    <t>INVESTMENTS IN ASSOCIATES (Narrative) (Details) $ in Millions</t>
  </si>
  <si>
    <t>Investments In Associates 1</t>
  </si>
  <si>
    <t>Investments In Associates 2</t>
  </si>
  <si>
    <t>58.00%</t>
  </si>
  <si>
    <t>Investments In Associates 3</t>
  </si>
  <si>
    <t>70.00%</t>
  </si>
  <si>
    <t>Investments In Associates 4</t>
  </si>
  <si>
    <t>62.00%</t>
  </si>
  <si>
    <t>Investments In Associates 5</t>
  </si>
  <si>
    <t>FINANCIAL INSTRUMENTS AND CONCENTRATION (Narrative) (Details) $ in Millions</t>
  </si>
  <si>
    <t>Financial Instruments And Concentration 1</t>
  </si>
  <si>
    <t>81.30%</t>
  </si>
  <si>
    <t>Financial Instruments And Concentration 2</t>
  </si>
  <si>
    <t>75.90%</t>
  </si>
  <si>
    <t>Financial Instruments And Concentration 3</t>
  </si>
  <si>
    <t>72.00%</t>
  </si>
  <si>
    <t>Financial Instruments And Concentration 4</t>
  </si>
  <si>
    <t>Financial Instruments And Concentration 5</t>
  </si>
  <si>
    <t>OTHER LONG-TERM LIABILITIES (Narrative) (Details) $ in Millions</t>
  </si>
  <si>
    <t>Other Long-term Liabilities 1</t>
  </si>
  <si>
    <t>Other Long-term Liabilities 2</t>
  </si>
  <si>
    <t>Other Long-term Liabilities 3</t>
  </si>
  <si>
    <t>Other Long-term Liabilities 4</t>
  </si>
  <si>
    <t>Other Long-term Liabilities 5</t>
  </si>
  <si>
    <t>LINES OF CREDIT (Narrative) (Details) $ in Millions</t>
  </si>
  <si>
    <t>Lines Of Credit 1</t>
  </si>
  <si>
    <t>Lines Of Credit 2</t>
  </si>
  <si>
    <t>4.00%</t>
  </si>
  <si>
    <t>Lines Of Credit 3</t>
  </si>
  <si>
    <t>5.24%</t>
  </si>
  <si>
    <t>Lines Of Credit 4</t>
  </si>
  <si>
    <t>Lines Of Credit 5</t>
  </si>
  <si>
    <t>Lines Of Credit 6</t>
  </si>
  <si>
    <t>Lines Of Credit 7</t>
  </si>
  <si>
    <t>Lines Of Credit 8</t>
  </si>
  <si>
    <t>Lines Of Credit 9</t>
  </si>
  <si>
    <t>Lines Of Credit 10</t>
  </si>
  <si>
    <t>4.47%</t>
  </si>
  <si>
    <t>Lines Of Credit 11</t>
  </si>
  <si>
    <t>DEBT (Narrative) (Details) $ in Thousands</t>
  </si>
  <si>
    <t>0.70%</t>
  </si>
  <si>
    <t>0.50%</t>
  </si>
  <si>
    <t>Debt 20 | d</t>
  </si>
  <si>
    <t>SHARE BASED COMPENSATION (Narrative) (Details) $ in Millions</t>
  </si>
  <si>
    <t>Jun. 30, 2016USD ($)shares</t>
  </si>
  <si>
    <t>Share Based Compensation 1</t>
  </si>
  <si>
    <t>Share Based Compensation 2</t>
  </si>
  <si>
    <t>Share Based Compensation 3</t>
  </si>
  <si>
    <t>Share Based Compensation 4</t>
  </si>
  <si>
    <t>Share Based Compensation 5</t>
  </si>
  <si>
    <t>Share Based Compensation 6</t>
  </si>
  <si>
    <t>Share Based Compensation 7</t>
  </si>
  <si>
    <t>Share Based Compensation 8</t>
  </si>
  <si>
    <t>Share Based Compensation 9 | shares</t>
  </si>
  <si>
    <t>Share Based Compensation 10</t>
  </si>
  <si>
    <t>Share Based Compensation 11</t>
  </si>
  <si>
    <t>Share Based Compensation 12 | shares</t>
  </si>
  <si>
    <t>Share Based Compensation 13</t>
  </si>
  <si>
    <t>Share Based Compensation 14</t>
  </si>
  <si>
    <t>Share Based Compensation 15</t>
  </si>
  <si>
    <t>Share Based Compensation 16</t>
  </si>
  <si>
    <t>Share Based Compensation 17 | shares</t>
  </si>
  <si>
    <t>Share Based Compensation 18</t>
  </si>
  <si>
    <t>Share Based Compensation 19</t>
  </si>
  <si>
    <t>Share Based Compensation 20</t>
  </si>
  <si>
    <t>Share Based Compensation 21</t>
  </si>
  <si>
    <t>Share Based Compensation 22</t>
  </si>
  <si>
    <t>Share Based Compensation 23</t>
  </si>
  <si>
    <t>Share Based Compensation 24</t>
  </si>
  <si>
    <t>Share Based Compensation 25</t>
  </si>
  <si>
    <t>Share Based Compensation 26</t>
  </si>
  <si>
    <t>WARRANTS AND OPTIONS LIABILITIES (Narrative) (Details) $ in Millions</t>
  </si>
  <si>
    <t>Warrants And Options Liabilities 1 | shares</t>
  </si>
  <si>
    <t>Warrants And Options Liabilities 2</t>
  </si>
  <si>
    <t>Warrants And Options Liabilities 3</t>
  </si>
  <si>
    <t>Warrants And Options Liabilities 4</t>
  </si>
  <si>
    <t>NONCONTROLLING INTERESTS (Narrative) (Details)</t>
  </si>
  <si>
    <t>Noncontrolling Interests 1</t>
  </si>
  <si>
    <t>8.10%</t>
  </si>
  <si>
    <t>Noncontrolling Interests 2</t>
  </si>
  <si>
    <t>75.00%</t>
  </si>
  <si>
    <t>Noncontrolling Interests 3</t>
  </si>
  <si>
    <t>65.00%</t>
  </si>
  <si>
    <t>Noncontrolling Interests 4</t>
  </si>
  <si>
    <t>2.30%</t>
  </si>
  <si>
    <t>Noncontrolling Interests 5</t>
  </si>
  <si>
    <t>50.00%</t>
  </si>
  <si>
    <t>Noncontrolling Interests 6</t>
  </si>
  <si>
    <t>Noncontrolling Interests 7</t>
  </si>
  <si>
    <t>49.00%</t>
  </si>
  <si>
    <t>Noncontrolling Interests 8</t>
  </si>
  <si>
    <t>40.00%</t>
  </si>
  <si>
    <t>Noncontrolling Interests 9</t>
  </si>
  <si>
    <t>45.00%</t>
  </si>
  <si>
    <t>Noncontrolling Interests 10</t>
  </si>
  <si>
    <t>INCOME TAXES (Narrative) (Details) $ in Millions</t>
  </si>
  <si>
    <t>Income Taxes 1</t>
  </si>
  <si>
    <t>35.00%</t>
  </si>
  <si>
    <t>Income Taxes 2</t>
  </si>
  <si>
    <t>30.70%</t>
  </si>
  <si>
    <t>Income Taxes 3</t>
  </si>
  <si>
    <t>Income Taxes 4</t>
  </si>
  <si>
    <t>5.80%</t>
  </si>
  <si>
    <t>Income Taxes 5</t>
  </si>
  <si>
    <t>34.00%</t>
  </si>
  <si>
    <t>Income Taxes 6</t>
  </si>
  <si>
    <t>Income Taxes 7</t>
  </si>
  <si>
    <t>12.50%</t>
  </si>
  <si>
    <t>Income Taxes 8</t>
  </si>
  <si>
    <t>4.80%</t>
  </si>
  <si>
    <t>Income Taxes 9</t>
  </si>
  <si>
    <t>Income Taxes 10</t>
  </si>
  <si>
    <t>Income Taxes 11</t>
  </si>
  <si>
    <t>15.40%</t>
  </si>
  <si>
    <t>Income Taxes 12</t>
  </si>
  <si>
    <t>34.60%</t>
  </si>
  <si>
    <t>Income Taxes 13</t>
  </si>
  <si>
    <t>Income Taxes 14</t>
  </si>
  <si>
    <t>Income Taxes 15</t>
  </si>
  <si>
    <t>Income Taxes 16</t>
  </si>
  <si>
    <t>RELATED PARTY TRANSACTIONS (Narrative) (Details) $ in Million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COMMITMENTS AND CONTINGENCIES (Narrative) (Details) CAD in Millions</t>
  </si>
  <si>
    <t>Jun. 30, 2016CAD</t>
  </si>
  <si>
    <t>Commitments And Contingencies 1</t>
  </si>
  <si>
    <t>SUBSEQUENT EVENTS (Narrative) (Details) $ in Thousands</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Subsequent Events 13</t>
  </si>
  <si>
    <t>Subsequent Events 14 | d</t>
  </si>
  <si>
    <t>Subsequent Events 15</t>
  </si>
  <si>
    <t>Schedule of Cash Flow, Supplemental Disclosures (Details)</t>
  </si>
  <si>
    <t>Supplemental Cash Flow Schedule Of Cash Flow, Supplemental Disclosures 1</t>
  </si>
  <si>
    <t>Supplemental Cash Flow Schedule Of Cash Flow, Supplemental Disclosures 2</t>
  </si>
  <si>
    <t>Supplemental Cash Flow Schedule Of Cash Flow, Supplemental Disclosures 3</t>
  </si>
  <si>
    <t>Supplemental Cash Flow Schedule Of Cash Flow, Supplemental Disclosures 4</t>
  </si>
  <si>
    <t>Supplemental Cash Flow Schedule Of Cash Flow, Supplemental Disclosures 5</t>
  </si>
  <si>
    <t>Supplemental Cash Flow Schedule Of Cash Flow, Supplemental Disclosures 6</t>
  </si>
  <si>
    <t>Supplemental Cash Flow Schedule Of Cash Flow, Supplemental Disclosures 7</t>
  </si>
  <si>
    <t>Supplemental Cash Flow Schedule Of Cash Flow, Supplemental Disclosures 8</t>
  </si>
  <si>
    <t>Schedule of Fair Value of Identifiable Assets (Details)</t>
  </si>
  <si>
    <t>Acquisitions Schedule Of Fair Value Of Identifiable Assets 1</t>
  </si>
  <si>
    <t>Acquisitions Schedule Of Fair Value Of Identifiable Assets 2</t>
  </si>
  <si>
    <t>Acquisitions Schedule Of Fair Value Of Identifiable Assets 3</t>
  </si>
  <si>
    <t>Acquisitions Schedule Of Fair Value Of Identifiable Assets 4</t>
  </si>
  <si>
    <t>Acquisitions Schedule Of Fair Value Of Identifiable Assets 5</t>
  </si>
  <si>
    <t>Acquisitions Schedule Of Fair Value Of Identifiable Assets 6</t>
  </si>
  <si>
    <t>Acquisitions Schedule Of Fair Value Of Identifiable Assets 7</t>
  </si>
  <si>
    <t>Acquisitions Schedule Of Fair Value Of Identifiable Assets 8</t>
  </si>
  <si>
    <t>Acquisitions Schedule Of Fair Value Of Identifiable Assets 9</t>
  </si>
  <si>
    <t>Acquisitions Schedule Of Fair Value Of Identifiable Assets 10</t>
  </si>
  <si>
    <t>Acquisitions Schedule Of Fair Value Of Identifiable Assets 11</t>
  </si>
  <si>
    <t>Acquisitions Schedule Of Fair Value Of Identifiable Assets 12</t>
  </si>
  <si>
    <t>Acquisitions Schedule Of Fair Value Of Identifiable Assets 13</t>
  </si>
  <si>
    <t>Acquisitions Schedule Of Fair Value Of Identifiable Assets 14</t>
  </si>
  <si>
    <t>Acquisitions Schedule Of Fair Value Of Identifiable Assets 15</t>
  </si>
  <si>
    <t>Acquisitions Schedule Of Fair Value Of Identifiable Assets 16</t>
  </si>
  <si>
    <t>Acquisitions Schedule Of Fair Value Of Identifiable Assets 17</t>
  </si>
  <si>
    <t>Business Acquisition, Pro Forma Information (Details)</t>
  </si>
  <si>
    <t>Acquisitions Business Acquisition, Pro Forma Information 1</t>
  </si>
  <si>
    <t>Acquisitions Business Acquisition, Pro Forma Information 2</t>
  </si>
  <si>
    <t>Acquisitions Business Acquisition, Pro Forma Information 3</t>
  </si>
  <si>
    <t>Acquisitions Business Acquisition, Pro Forma Information 4</t>
  </si>
  <si>
    <t>Acquisitions Business Acquisition, Pro Forma Information 5</t>
  </si>
  <si>
    <t>Schedule of Accounts, Notes, Loans and Financing Receivable (Details)</t>
  </si>
  <si>
    <t>Trade Accounts Receivable, Net Schedule Of Accounts, Notes, Loans And Financing Receivable 1</t>
  </si>
  <si>
    <t>Trade Accounts Receivable, Net Schedule Of Accounts, Notes, Loans And Financing Receivable 2</t>
  </si>
  <si>
    <t>Trade Accounts Receivable, Net Schedule Of Accounts, Notes, Loans And Financing Receivable 3</t>
  </si>
  <si>
    <t>Trade Accounts Receivable, Net Schedule Of Accounts, Notes, Loans And Financing Receivable 4</t>
  </si>
  <si>
    <t>Trade Accounts Receivable, Net Schedule Of Accounts, Notes, Loans And Financing Receivable 5</t>
  </si>
  <si>
    <t>Trade Accounts Receivable, Net Schedule Of Accounts, Notes, Loans And Financing Receivable 6</t>
  </si>
  <si>
    <t>Trade Accounts Receivable, Net Schedule Of Accounts, Notes, Loans And Financing Receivable 7</t>
  </si>
  <si>
    <t>Trade Accounts Receivable, Net Schedule Of Accounts, Notes, Loans And Financing Receivable 8</t>
  </si>
  <si>
    <t>Trade Accounts Receivable, Net Schedule Of Accounts, Notes, Loans And Financing Receivable 9</t>
  </si>
  <si>
    <t>Trade Accounts Receivable, Net Schedule Of Accounts, Notes, Loans And Financing Receivable 10</t>
  </si>
  <si>
    <t>Schedule of Revenue by Major Customers by Reporting Segments (Details)</t>
  </si>
  <si>
    <t>Financial Instruments And Concentration Schedule Of Revenue By Major Customers By Reporting Segments 1</t>
  </si>
  <si>
    <t>96.40%</t>
  </si>
  <si>
    <t>Financial Instruments And Concentration Schedule Of Revenue By Major Customers By Reporting Segments 2</t>
  </si>
  <si>
    <t>95.00%</t>
  </si>
  <si>
    <t>Financial Instruments And Concentration Schedule Of Revenue By Major Customers By Reporting Segments 3</t>
  </si>
  <si>
    <t>96.20%</t>
  </si>
  <si>
    <t>Financial Instruments And Concentration Schedule Of Revenue By Major Customers By Reporting Segments 4</t>
  </si>
  <si>
    <t>Financial Instruments And Concentration Schedule Of Revenue By Major Customers By Reporting Segments 5</t>
  </si>
  <si>
    <t>3.10%</t>
  </si>
  <si>
    <t>Financial Instruments And Concentration Schedule Of Revenue By Major Customers By Reporting Segments 6</t>
  </si>
  <si>
    <t>4.60%</t>
  </si>
  <si>
    <t>Financial Instruments And Concentration Schedule Of Revenue By Major Customers By Reporting Segments 7</t>
  </si>
  <si>
    <t>3.40%</t>
  </si>
  <si>
    <t>Financial Instruments And Concentration Schedule Of Revenue By Major Customers By Reporting Segments 8</t>
  </si>
  <si>
    <t>4.50%</t>
  </si>
  <si>
    <t>Financial Instruments And Concentration Schedule Of Revenue By Major Customers By Reporting Segments 9</t>
  </si>
  <si>
    <t>Financial Instruments And Concentration Schedule Of Revenue By Major Customers By Reporting Segments 10</t>
  </si>
  <si>
    <t>0.40%</t>
  </si>
  <si>
    <t>Financial Instruments And Concentration Schedule Of Revenue By Major Customers By Reporting Segments 11</t>
  </si>
  <si>
    <t>Financial Instruments And Concentration Schedule Of Revenue By Major Customers By Reporting Segments 12</t>
  </si>
  <si>
    <t>Financial Instruments And Concentration Schedule Of Revenue By Major Customers By Reporting Segments 13</t>
  </si>
  <si>
    <t>Financial Instruments And Concentration Schedule Of Revenue By Major Customers By Reporting Segments 14</t>
  </si>
  <si>
    <t>Financial Instruments And Concentration Schedule Of Revenue By Major Customers By Reporting Segments 15</t>
  </si>
  <si>
    <t>Financial Instruments And Concentration Schedule Of Revenue By Major Customers By Reporting Segments 16</t>
  </si>
  <si>
    <t>0.00%</t>
  </si>
  <si>
    <t>96.90%</t>
  </si>
  <si>
    <t>95.50%</t>
  </si>
  <si>
    <t>96.70%</t>
  </si>
  <si>
    <t>95.30%</t>
  </si>
  <si>
    <t>2.70%</t>
  </si>
  <si>
    <t>4.10%</t>
  </si>
  <si>
    <t>3.00%</t>
  </si>
  <si>
    <t>4.20%</t>
  </si>
  <si>
    <t>0.30%</t>
  </si>
  <si>
    <t>Schedule of Accounts Payable and Accrued Liabilities (Details)</t>
  </si>
  <si>
    <t>Accrued Expenses And Other Current Liabilities Schedule Of Accounts Payable And Accrued Liabilities 1</t>
  </si>
  <si>
    <t>Accrued Expenses And Other Current Liabilities Schedule Of Accounts Payable And Accrued Liabilities 2</t>
  </si>
  <si>
    <t>Accrued Expenses And Other Current Liabilities Schedule Of Accounts Payable And Accrued Liabilities 3</t>
  </si>
  <si>
    <t>Accrued Expenses And Other Current Liabilities Schedule Of Accounts Payable And Accrued Liabilities 4</t>
  </si>
  <si>
    <t>Accrued Expenses And Other Current Liabilities Schedule Of Accounts Payable And Accrued Liabilities 5</t>
  </si>
  <si>
    <t>Accrued Expenses And Other Current Liabilities Schedule Of Accounts Payable And Accrued Liabilities 6</t>
  </si>
  <si>
    <t>Accrued Expenses And Other Current Liabilities Schedule Of Accounts Payable And Accrued Liabilities 7</t>
  </si>
  <si>
    <t>Accrued Expenses And Other Current Liabilities Schedule Of Accounts Payable And Accrued Liabilities 8</t>
  </si>
  <si>
    <t>Accrued Expenses And Other Current Liabilities Schedule Of Accounts Payable And Accrued Liabilities 9</t>
  </si>
  <si>
    <t>Accrued Expenses And Other Current Liabilities Schedule Of Accounts Payable And Accrued Liabilities 10</t>
  </si>
  <si>
    <t>Accrued Expenses And Other Current Liabilities Schedule Of Accounts Payable And Accrued Liabilities 11</t>
  </si>
  <si>
    <t>Accrued Expenses And Other Current Liabilities Schedule Of Accounts Payable And Accrued Liabilities 12</t>
  </si>
  <si>
    <t>Schedule of Long-term Debt Instruments (Details)</t>
  </si>
  <si>
    <t>Debt Schedule Of Long-term Debt Instruments 1</t>
  </si>
  <si>
    <t>Debt Schedule Of Long-term Debt Instruments 2</t>
  </si>
  <si>
    <t>Debt Schedule Of Long-term Debt Instruments 3</t>
  </si>
  <si>
    <t>Debt Schedule Of Long-term Debt Instruments 4</t>
  </si>
  <si>
    <t>Debt Schedule Of Long-term Debt Instruments 5</t>
  </si>
  <si>
    <t>Debt Schedule Of Long-term Debt Instruments 6</t>
  </si>
  <si>
    <t>Debt Schedule Of Long-term Debt Instruments 7</t>
  </si>
  <si>
    <t>Debt Schedule Of Long-term Debt Instruments 8</t>
  </si>
  <si>
    <t>Debt Schedule Of Long-term Debt Instruments 9</t>
  </si>
  <si>
    <t>Debt Schedule Of Long-term Debt Instruments 10</t>
  </si>
  <si>
    <t>Schedule of Fair Value, by Balance Sheet Grouping (Details)</t>
  </si>
  <si>
    <t>Fair Value Measurements Schedule Of Fair Value, By Balance Sheet Grouping 1</t>
  </si>
  <si>
    <t>Fair Value Measurements Schedule Of Fair Value, By Balance Sheet Grouping 2</t>
  </si>
  <si>
    <t>Fair Value Measurements Schedule Of Fair Value, By Balance Sheet Grouping 3</t>
  </si>
  <si>
    <t>Fair Value Measurements Schedule Of Fair Value, By Balance Sheet Grouping 4</t>
  </si>
  <si>
    <t>Fair Value Measurements Schedule Of Fair Value, By Balance Sheet Grouping 5</t>
  </si>
  <si>
    <t>Fair Value Measurements Schedule Of Fair Value, By Balance Sheet Grouping 6</t>
  </si>
  <si>
    <t>Fair Value Measurements Schedule Of Fair Value, By Balance Sheet Grouping 7</t>
  </si>
  <si>
    <t>Fair Value Measurements Schedule Of Fair Value, By Balance Sheet Grouping 8</t>
  </si>
  <si>
    <t>Fair Value Measurements Schedule Of Fair Value, By Balance Sheet Grouping 9</t>
  </si>
  <si>
    <t>Fair Value Measurements Schedule Of Fair Value, By Balance Sheet Grouping 10</t>
  </si>
  <si>
    <t>Fair Value Measurements Schedule Of Fair Value, By Balance Sheet Grouping 11</t>
  </si>
  <si>
    <t>Fair Value Measurements Schedule Of Fair Value, By Balance Sheet Grouping 12</t>
  </si>
  <si>
    <t>Fair Value Measurements Schedule Of Fair Value, By Balance Sheet Grouping 13</t>
  </si>
  <si>
    <t>Fair Value Measurements Schedule Of Fair Value, By Balance Sheet Grouping 14</t>
  </si>
  <si>
    <t>Fair Value Measurements Schedule Of Fair Value, By Balance Sheet Grouping 15</t>
  </si>
  <si>
    <t>Fair Value Measurements Schedule Of Fair Value, By Balance Sheet Grouping 16</t>
  </si>
  <si>
    <t>Schedule of Share-based Compensation, Stock Options, Activity (Details)</t>
  </si>
  <si>
    <t>Share Based Compensation Schedule Of Share-based Compensation, Stock Options, Activity 1</t>
  </si>
  <si>
    <t>Share Based Compensation Schedule Of Share-based Compensation, Stock Options, Activity 2</t>
  </si>
  <si>
    <t>Share Based Compensation Schedule Of Share-based Compensation, Stock Options, Activity 3</t>
  </si>
  <si>
    <t>Share Based Compensation Schedule Of Share-based Compensation, Stock Options, Activity 4</t>
  </si>
  <si>
    <t>Share Based Compensation Schedule Of Share-based Compensation, Stock Options, Activity 5</t>
  </si>
  <si>
    <t>Share Based Compensation Schedule Of Share-based Compensation, Stock Options, Activity 6</t>
  </si>
  <si>
    <t>Share Based Compensation Schedule Of Share-based Compensation, Stock Options, Activity 7</t>
  </si>
  <si>
    <t>Share Based Compensation Schedule Of Share-based Compensation, Stock Options, Activity 8</t>
  </si>
  <si>
    <t>Share Based Compensation Schedule Of Share-based Compensation, Stock Options, Activity 9</t>
  </si>
  <si>
    <t>Share Based Compensation Schedule Of Share-based Compensation, Stock Options, Activity 10</t>
  </si>
  <si>
    <t>Share Based Compensation Schedule Of Share-based Compensation, Stock Options, Activity 11</t>
  </si>
  <si>
    <t>Share Based Compensation Schedule Of Share-based Compensation, Stock Options, Activity 12</t>
  </si>
  <si>
    <t>Share Based Compensation Schedule Of Share-based Compensation, Stock Options, Activity 13</t>
  </si>
  <si>
    <t>Share Based Compensation Schedule Of Share-based Compensation, Stock Options, Activity 14</t>
  </si>
  <si>
    <t>Share Based Compensation Schedule Of Share-based Compensation, Stock Options, Activity 15</t>
  </si>
  <si>
    <t>Share Based Compensation Schedule Of Share-based Compensation, Stock Options, Activity 16</t>
  </si>
  <si>
    <t>Share Based Compensation Schedule Of Share-based Compensation, Stock Options, Activity 17</t>
  </si>
  <si>
    <t>Share Based Compensation Schedule Of Share-based Compensation, Stock Options, Activity 18</t>
  </si>
  <si>
    <t>Share Based Compensation Schedule Of Share-based Compensation, Stock Options, Activity 19</t>
  </si>
  <si>
    <t>Share Based Compensation Schedule Of Share-based Compensation, Stock Options, Activity 20</t>
  </si>
  <si>
    <t>Share Based Compensation Schedule Of Share-based Compensation, Stock Options, Activity 21</t>
  </si>
  <si>
    <t>Share Based Compensation Schedule Of Share-based Compensation, Stock Options, Activity 22</t>
  </si>
  <si>
    <t>Share Based Compensation Schedule Of Share-based Compensation, Stock Options, Activity 23</t>
  </si>
  <si>
    <t>Share Based Compensation Schedule Of Share-based Compensation, Stock Options, Activity 24</t>
  </si>
  <si>
    <t>Share Based Compensation Schedule Of Share-based Compensation, Stock Options, Activity 25</t>
  </si>
  <si>
    <t>Share Based Compensation Schedule Of Share-based Compensation, Stock Options, Activity 26</t>
  </si>
  <si>
    <t>Share Based Compensation Schedule Of Share-based Compensation, Stock Options, Activity 27</t>
  </si>
  <si>
    <t>Share Based Compensation Schedule Of Share-based Compensation, Stock Options, Activity 28</t>
  </si>
  <si>
    <t>Share Based Compensation Schedule Of Share-based Compensation, Stock Options, Activity 29</t>
  </si>
  <si>
    <t>Share Based Compensation Schedule Of Share-based Compensation, Stock Options, Activity 30</t>
  </si>
  <si>
    <t>Share Based Compensation Schedule Of Share-based Compensation, Stock Options, Activity 31</t>
  </si>
  <si>
    <t>Share Based Compensation Schedule Of Share-based Compensation, Stock Options, Activity 32</t>
  </si>
  <si>
    <t>Share Based Compensation Schedule Of Share-based Compensation, Stock Options, Activity 33</t>
  </si>
  <si>
    <t>Share Based Compensation Schedule Of Share-based Compensation, Stock Options, Activity 34</t>
  </si>
  <si>
    <t>Share Based Compensation Schedule Of Share-based Compensation, Stock Options, Activity 35</t>
  </si>
  <si>
    <t>Share Based Compensation Schedule Of Share-based Compensation, Stock Options, Activity 36</t>
  </si>
  <si>
    <t>Schedule of Share-based Payment Award, Stock Options, Valuation Assumptions (Details)</t>
  </si>
  <si>
    <t>Share Based Compensation Schedule Of Share-based Payment Award, Stock Options, Valuation Assumptions 1</t>
  </si>
  <si>
    <t>116.00%</t>
  </si>
  <si>
    <t>Share Based Compensation Schedule Of Share-based Payment Award, Stock Options, Valuation Assumptions 2</t>
  </si>
  <si>
    <t>117.00%</t>
  </si>
  <si>
    <t>Share Based Compensation Schedule Of Share-based Payment Award, Stock Options, Valuation Assumptions 3</t>
  </si>
  <si>
    <t>113.00%</t>
  </si>
  <si>
    <t>Share Based Compensation Schedule Of Share-based Payment Award, Stock Options, Valuation Assumptions 4</t>
  </si>
  <si>
    <t>122.00%</t>
  </si>
  <si>
    <t>Share Based Compensation Schedule Of Share-based Payment Award, Stock Options, Valuation Assumptions 5</t>
  </si>
  <si>
    <t>1.33%</t>
  </si>
  <si>
    <t>Share Based Compensation Schedule Of Share-based Payment Award, Stock Options, Valuation Assumptions 6</t>
  </si>
  <si>
    <t>1.53%</t>
  </si>
  <si>
    <t>Share Based Compensation Schedule Of Share-based Payment Award, Stock Options, Valuation Assumptions 7</t>
  </si>
  <si>
    <t>1.34%</t>
  </si>
  <si>
    <t>Share Based Compensation Schedule Of Share-based Payment Award, Stock Options, Valuation Assumptions 8</t>
  </si>
  <si>
    <t>1.87%</t>
  </si>
  <si>
    <t>Share Based Compensation Schedule Of Share-based Payment Award, Stock Options, Valuation Assumptions 9</t>
  </si>
  <si>
    <t>Share Based Compensation Schedule Of Share-based Payment Award, Stock Options, Valuation Assumptions 10</t>
  </si>
  <si>
    <t>Share Based Compensation Schedule Of Share-based Payment Award, Stock Options, Valuation Assumptions 11</t>
  </si>
  <si>
    <t>Share Based Compensation Schedule Of Share-based Payment Award, Stock Options, Valuation Assumptions 12</t>
  </si>
  <si>
    <t>Share Based Compensation Schedule Of Share-based Payment Award, Stock Options, Valuation Assumptions 13</t>
  </si>
  <si>
    <t>Share Based Compensation Schedule Of Share-based Payment Award, Stock Options, Valuation Assumptions 14</t>
  </si>
  <si>
    <t>Share Based Compensation Schedule Of Share-based Payment Award, Stock Options, Valuation Assumptions 15</t>
  </si>
  <si>
    <t>Share Based Compensation Schedule Of Share-based Payment Award, Stock Options, Valuation Assumptions 16</t>
  </si>
  <si>
    <t>11.00%</t>
  </si>
  <si>
    <t>Share Based Compensation Schedule Of Share-based Payment Award, Stock Options, Valuation Assumptions 17</t>
  </si>
  <si>
    <t>Share Based Compensation Schedule Of Share-based Payment Award, Stock Options, Valuation Assumptions 18</t>
  </si>
  <si>
    <t>8.80%</t>
  </si>
  <si>
    <t>Share Based Compensation Schedule Of Share-based Payment Award, Stock Options, Valuation Assumptions 19</t>
  </si>
  <si>
    <t>Share Based Compensation Schedule Of Share-based Payment Award, Stock Options, Valuation Assumptions 20</t>
  </si>
  <si>
    <t>Share Based Compensation Schedule Of Share-based Payment Award, Stock Options, Valuation Assumptions 21</t>
  </si>
  <si>
    <t>Share Based Compensation Schedule Of Share-based Payment Award, Stock Options, Valuation Assumptions 22</t>
  </si>
  <si>
    <t>Share Based Compensation Schedule Of Share-based Payment Award, Stock Options, Valuation Assumptions 23</t>
  </si>
  <si>
    <t>Share Based Compensation Schedule Of Share-based Payment Award, Stock Options, Valuation Assumptions 24</t>
  </si>
  <si>
    <t>Share Based Compensation Schedule Of Share-based Payment Award, Stock Options, Valuation Assumptions 25</t>
  </si>
  <si>
    <t>Share Based Compensation Schedule Of Share-based Payment Award, Stock Options, Valuation Assumptions 26</t>
  </si>
  <si>
    <t>Schedule of Stockholders' Equity Note, Warrants or Rights, Valuation Assumptions (Details)</t>
  </si>
  <si>
    <t>Warrants And Options Liabilities Schedule Of Stockholders' Equity Note, Warrants Or Rights, Valuation Assumptions 1</t>
  </si>
  <si>
    <t>0.26%</t>
  </si>
  <si>
    <t>Warrants And Options Liabilities Schedule Of Stockholders' Equity Note, Warrants Or Rights, Valuation Assumptions 2</t>
  </si>
  <si>
    <t>0.59%</t>
  </si>
  <si>
    <t>Warrants And Options Liabilities Schedule Of Stockholders' Equity Note, Warrants Or Rights, Valuation Assumptions 3</t>
  </si>
  <si>
    <t>0.11%</t>
  </si>
  <si>
    <t>Warrants And Options Liabilities Schedule Of Stockholders' Equity Note, Warrants Or Rights, Valuation Assumptions 4</t>
  </si>
  <si>
    <t>0.64%</t>
  </si>
  <si>
    <t>Warrants And Options Liabilities Schedule Of Stockholders' Equity Note, Warrants Or Rights, Valuation Assumptions 5</t>
  </si>
  <si>
    <t>Warrants And Options Liabilities Schedule Of Stockholders' Equity Note, Warrants Or Rights, Valuation Assumptions 6</t>
  </si>
  <si>
    <t>Warrants And Options Liabilities Schedule Of Stockholders' Equity Note, Warrants Or Rights, Valuation Assumptions 7</t>
  </si>
  <si>
    <t>Warrants And Options Liabilities Schedule Of Stockholders' Equity Note, Warrants Or Rights, Valuation Assumptions 8</t>
  </si>
  <si>
    <t>Warrants And Options Liabilities Schedule Of Stockholders' Equity Note, Warrants Or Rights, Valuation Assumptions 9</t>
  </si>
  <si>
    <t>91.00%</t>
  </si>
  <si>
    <t>Warrants And Options Liabilities Schedule Of Stockholders' Equity Note, Warrants Or Rights, Valuation Assumptions 10</t>
  </si>
  <si>
    <t>112.00%</t>
  </si>
  <si>
    <t>Warrants And Options Liabilities Schedule Of Stockholders' Equity Note, Warrants Or Rights, Valuation Assumptions 11</t>
  </si>
  <si>
    <t>71.00%</t>
  </si>
  <si>
    <t>Warrants And Options Liabilities Schedule Of Stockholders' Equity Note, Warrants Or Rights, Valuation Assumptions 12</t>
  </si>
  <si>
    <t>82.00%</t>
  </si>
  <si>
    <t>Warrants And Options Liabilities Schedule Of Stockholders' Equity Note, Warrants Or Rights, Valuation Assumptions 13</t>
  </si>
  <si>
    <t>Warrants And Options Liabilities Schedule Of Stockholders' Equity Note, Warrants Or Rights, Valuation Assumptions 14</t>
  </si>
  <si>
    <t>Schedule of Stockholders' Equity Note, Warrants or Rights, Activity (Details)</t>
  </si>
  <si>
    <t>Warrants And Options Liabilities Schedule Of Stockholders' Equity Note, Warrants Or Rights, Activity 1</t>
  </si>
  <si>
    <t>Warrants And Options Liabilities Schedule Of Stockholders' Equity Note, Warrants Or Rights, Activity 2</t>
  </si>
  <si>
    <t>Warrants And Options Liabilities Schedule Of Stockholders' Equity Note, Warrants Or Rights, Activity 3</t>
  </si>
  <si>
    <t>Warrants And Options Liabilities Schedule Of Stockholders' Equity Note, Warrants Or Rights, Activity 4</t>
  </si>
  <si>
    <t>Warrants And Options Liabilities Schedule Of Stockholders' Equity Note, Warrants Or Rights, Activity 5</t>
  </si>
  <si>
    <t>Warrants And Options Liabilities Schedule Of Stockholders' Equity Note, Warrants Or Rights, Activity 6</t>
  </si>
  <si>
    <t>Warrants And Options Liabilities Schedule Of Stockholders' Equity Note, Warrants Or Rights, Activity 7</t>
  </si>
  <si>
    <t>Warrants And Options Liabilities Schedule Of Stockholders' Equity Note, Warrants Or Rights, Activity 8</t>
  </si>
  <si>
    <t>Warrants And Options Liabilities Schedule Of Stockholders' Equity Note, Warrants Or Rights, Activity 9</t>
  </si>
  <si>
    <t>Warrants And Options Liabilities Schedule Of Stockholders' Equity Note, Warrants Or Rights, Activity 10</t>
  </si>
  <si>
    <t>Schedule of Disclosure of Share-based Compensation Arrangements by Share-based Payment Award and Warrants or Rights[Table Text Block] (Details)</t>
  </si>
  <si>
    <t>Warrants And Options Liabilities Schedule Of Disclosure Of Share-based Compensation Arrangements By Share-based Payment Award And Warrants Or Right 1</t>
  </si>
  <si>
    <t>Warrants And Options Liabilities Schedule Of Disclosure Of Share-based Compensation Arrangements By Share-based Payment Award And Warrants Or Right 2</t>
  </si>
  <si>
    <t>Warrants And Options Liabilities Schedule Of Disclosure Of Share-based Compensation Arrangements By Share-based Payment Award And Warrants Or Right 3</t>
  </si>
  <si>
    <t>Warrants And Options Liabilities Schedule Of Disclosure Of Share-based Compensation Arrangements By Share-based Payment Award And Warrants Or Right 4</t>
  </si>
  <si>
    <t>Warrants And Options Liabilities Schedule Of Disclosure Of Share-based Compensation Arrangements By Share-based Payment Award And Warrants Or Right 5</t>
  </si>
  <si>
    <t>Warrants And Options Liabilities Schedule Of Disclosure Of Share-based Compensation Arrangements By Share-based Payment Award And Warrants Or Right 6</t>
  </si>
  <si>
    <t>Warrants And Options Liabilities Schedule Of Disclosure Of Share-based Compensation Arrangements By Share-based Payment Award And Warrants Or Right 7</t>
  </si>
  <si>
    <t>Warrants And Options Liabilities Schedule Of Disclosure Of Share-based Compensation Arrangements By Share-based Payment Award And Warrants Or Right 8</t>
  </si>
  <si>
    <t>Warrants And Options Liabilities Schedule Of Disclosure Of Share-based Compensation Arrangements By Share-based Payment Award And Warrants Or Right 9</t>
  </si>
  <si>
    <t>Warrants And Options Liabilities Schedule Of Disclosure Of Share-based Compensation Arrangements By Share-based Payment Award And Warrants Or Right 10</t>
  </si>
  <si>
    <t>Warrants And Options Liabilities Schedule Of Disclosure Of Share-based Compensation Arrangements By Share-based Payment Award And Warrants Or Right 11</t>
  </si>
  <si>
    <t>Warrants And Options Liabilities Schedule Of Disclosure Of Share-based Compensation Arrangements By Share-based Payment Award And Warrants Or Right 12</t>
  </si>
  <si>
    <t>Warrants And Options Liabilities Schedule Of Disclosure Of Share-based Compensation Arrangements By Share-based Payment Award And Warrants Or Right 13</t>
  </si>
  <si>
    <t>Schedule of Stockholders' Equity Note, Option Awards, Valuation Assumptions (Details)</t>
  </si>
  <si>
    <t>Warrants And Options Liabilities Schedule Of Stockholders' Equity Note, Option Awards, Valuation Assumptions 1</t>
  </si>
  <si>
    <t>0.86%</t>
  </si>
  <si>
    <t>Warrants And Options Liabilities Schedule Of Stockholders' Equity Note, Option Awards, Valuation Assumptions 2</t>
  </si>
  <si>
    <t>1.01%</t>
  </si>
  <si>
    <t>Warrants And Options Liabilities Schedule Of Stockholders' Equity Note, Option Awards, Valuation Assumptions 3</t>
  </si>
  <si>
    <t>0.28%</t>
  </si>
  <si>
    <t>Warrants And Options Liabilities Schedule Of Stockholders' Equity Note, Option Awards, Valuation Assumptions 4</t>
  </si>
  <si>
    <t>1.85%</t>
  </si>
  <si>
    <t>Warrants And Options Liabilities Schedule Of Stockholders' Equity Note, Option Awards, Valuation Assumptions 5</t>
  </si>
  <si>
    <t>Warrants And Options Liabilities Schedule Of Stockholders' Equity Note, Option Awards, Valuation Assumptions 6</t>
  </si>
  <si>
    <t>Warrants And Options Liabilities Schedule Of Stockholders' Equity Note, Option Awards, Valuation Assumptions 7</t>
  </si>
  <si>
    <t>Warrants And Options Liabilities Schedule Of Stockholders' Equity Note, Option Awards, Valuation Assumptions 8</t>
  </si>
  <si>
    <t>Warrants And Options Liabilities Schedule Of Stockholders' Equity Note, Option Awards, Valuation Assumptions 9</t>
  </si>
  <si>
    <t>Warrants And Options Liabilities Schedule Of Stockholders' Equity Note, Option Awards, Valuation Assumptions 10</t>
  </si>
  <si>
    <t>Warrants And Options Liabilities Schedule Of Stockholders' Equity Note, Option Awards, Valuation Assumptions 11</t>
  </si>
  <si>
    <t>76.00%</t>
  </si>
  <si>
    <t>Warrants And Options Liabilities Schedule Of Stockholders' Equity Note, Option Awards, Valuation Assumptions 12</t>
  </si>
  <si>
    <t>119.00%</t>
  </si>
  <si>
    <t>Warrants And Options Liabilities Schedule Of Stockholders' Equity Note, Option Awards, Valuation Assumptions 13</t>
  </si>
  <si>
    <t>Warrants And Options Liabilities Schedule Of Stockholders' Equity Note, Option Awards, Valuation Assumptions 14</t>
  </si>
  <si>
    <t>Schedule of Earnings Per Share, Basic and Diluted (Details)</t>
  </si>
  <si>
    <t>Earnings Per Share Schedule Of Earnings Per Share, Basic And Diluted 1</t>
  </si>
  <si>
    <t>Earnings Per Share Schedule Of Earnings Per Share, Basic And Diluted 2</t>
  </si>
  <si>
    <t>Earnings Per Share Schedule Of Earnings Per Share, Basic And Diluted 3</t>
  </si>
  <si>
    <t>Earnings Per Share Schedule Of Earnings Per Share, Basic And Diluted 4</t>
  </si>
  <si>
    <t>Earnings Per Share Schedule Of Earnings Per Share, Basic And Diluted 5</t>
  </si>
  <si>
    <t>Earnings Per Share Schedule Of Earnings Per Share, Basic And Diluted 6</t>
  </si>
  <si>
    <t>Earnings Per Share Schedule Of Earnings Per Share, Basic And Diluted 7</t>
  </si>
  <si>
    <t>Earnings Per Share Schedule Of Earnings Per Share, Basic And Diluted 8</t>
  </si>
  <si>
    <t>Earnings Per Share Schedule Of Earnings Per Share, Basic And Diluted 9</t>
  </si>
  <si>
    <t>Earnings Per Share Schedule Of Earnings Per Share, Basic And Diluted 10</t>
  </si>
  <si>
    <t>Earnings Per Share Schedule Of Earnings Per Share, Basic And Diluted 11</t>
  </si>
  <si>
    <t>Earnings Per Share Schedule Of Earnings Per Share, Basic And Diluted 12</t>
  </si>
  <si>
    <t>Earnings Per Share Schedule Of Earnings Per Share, Basic And Diluted 13</t>
  </si>
  <si>
    <t>Earnings Per Share Schedule Of Earnings Per Share, Basic And Diluted 14</t>
  </si>
  <si>
    <t>Earnings Per Share Schedule Of Earnings Per Share, Basic And Diluted 15</t>
  </si>
  <si>
    <t>Earnings Per Share Schedule Of Earnings Per Share, Basic And Diluted 16</t>
  </si>
  <si>
    <t>Earnings Per Share Schedule Of Earnings Per Share, Basic And Diluted 17</t>
  </si>
  <si>
    <t>Earnings Per Share Schedule Of Earnings Per Share, Basic And Diluted 18</t>
  </si>
  <si>
    <t>Earnings Per Share Schedule Of Earnings Per Share, Basic And Diluted 19</t>
  </si>
  <si>
    <t>Earnings Per Share Schedule Of Earnings Per Share, Basic And Diluted 20</t>
  </si>
  <si>
    <t>Earnings Per Share Schedule Of Earnings Per Share, Basic And Diluted 21</t>
  </si>
  <si>
    <t>Earnings Per Share Schedule Of Earnings Per Share, Basic And Diluted 22</t>
  </si>
  <si>
    <t>Earnings Per Share Schedule Of Earnings Per Share, Basic And Diluted 23</t>
  </si>
  <si>
    <t>Earnings Per Share Schedule Of Earnings Per Share, Basic And Diluted 24</t>
  </si>
  <si>
    <t>Earnings Per Share Schedule Of Earnings Per Share, Basic And Diluted 25</t>
  </si>
  <si>
    <t>Earnings Per Share Schedule Of Earnings Per Share, Basic And Diluted 26</t>
  </si>
  <si>
    <t>Earnings Per Share Schedule Of Earnings Per Share, Basic And Diluted 27</t>
  </si>
  <si>
    <t>Earnings Per Share Schedule Of Earnings Per Share, Basic And Diluted 28</t>
  </si>
  <si>
    <t>Earnings Per Share Schedule Of Earnings Per Share, Basic And Diluted 29</t>
  </si>
  <si>
    <t>Earnings Per Share Schedule Of Earnings Per Share, Basic And Diluted 30</t>
  </si>
  <si>
    <t>Earnings Per Share Schedule Of Earnings Per Share, Basic And Diluted 31</t>
  </si>
  <si>
    <t>Earnings Per Share Schedule Of Earnings Per Share, Basic And Diluted 32</t>
  </si>
  <si>
    <t>Redeemable Noncontrolling Interest (Details)</t>
  </si>
  <si>
    <t>Noncontrolling Interests Redeemable Noncontrolling Interest 1</t>
  </si>
  <si>
    <t>Noncontrolling Interests Redeemable Noncontrolling Interest 2</t>
  </si>
  <si>
    <t>Noncontrolling Interests Redeemable Noncontrolling Interest 3</t>
  </si>
  <si>
    <t>Noncontrolling Interests Redeemable Noncontrolling Interest 4</t>
  </si>
  <si>
    <t>Noncontrolling Interests Redeemable Noncontrolling Interest 5</t>
  </si>
  <si>
    <t>Noncontrolling Interests Redeemable Noncontrolling Interest 6</t>
  </si>
  <si>
    <t>Noncontrolling Interests Redeemable Noncontrolling Interest 7</t>
  </si>
  <si>
    <t>Noncontrolling Interests Redeemable Noncontrolling Interest 8</t>
  </si>
  <si>
    <t>Noncontrolling Interests Redeemable Noncontrolling Interest 9</t>
  </si>
  <si>
    <t>Noncontrolling Interests Redeemable Noncontrolling Interest 10</t>
  </si>
  <si>
    <t>Noncontrolling Interests Redeemable Noncontrolling Interest 11</t>
  </si>
  <si>
    <t>Noncontrolling Interests Redeemable Noncontrolling Interest 12</t>
  </si>
  <si>
    <t>Noncontrolling Interests Redeemable Noncontrolling Interest 13</t>
  </si>
  <si>
    <t>Noncontrolling Interests Redeemable Noncontrolling Interest 14</t>
  </si>
  <si>
    <t>Noncontrolling Interests Redeemable Noncontrolling Interest 15</t>
  </si>
  <si>
    <t>Noncontrolling Interests Redeemable Noncontrolling Interest 16</t>
  </si>
  <si>
    <t>Noncontrolling Interests Redeemable Noncontrolling Interest 17</t>
  </si>
  <si>
    <t>Noncontrolling Interests Redeemable Noncontrolling Interest 18</t>
  </si>
  <si>
    <t>Noncontrolling Interests Redeemable Noncontrolling Interest 19</t>
  </si>
  <si>
    <t>Noncontrolling Interests Redeemable Noncontrolling Interest 20</t>
  </si>
  <si>
    <t>Noncontrolling Interests Redeemable Noncontrolling Interest 21</t>
  </si>
  <si>
    <t>Noncontrolling Interests Redeemable Noncontrolling Interest 22</t>
  </si>
  <si>
    <t>Noncontrolling Interests Redeemable Noncontrolling Interest 23</t>
  </si>
  <si>
    <t>Noncontrolling Interests Redeemable Noncontrolling Interest 24</t>
  </si>
  <si>
    <t>Schedule of Variable Interest Entities (Details)</t>
  </si>
  <si>
    <t>Noncontrolling Interests Schedule Of Variable Interest Entities 1</t>
  </si>
  <si>
    <t>Noncontrolling Interests Schedule Of Variable Interest Entities 2</t>
  </si>
  <si>
    <t>Noncontrolling Interests Schedule Of Variable Interest Entities 3</t>
  </si>
  <si>
    <t>Noncontrolling Interests Schedule Of Variable Interest Entities 4</t>
  </si>
  <si>
    <t>Noncontrolling Interests Schedule Of Variable Interest Entities 5</t>
  </si>
  <si>
    <t>Noncontrolling Interests Schedule Of Variable Interest Entities 6</t>
  </si>
  <si>
    <t>Noncontrolling Interests Schedule Of Variable Interest Entities 7</t>
  </si>
  <si>
    <t>Noncontrolling Interests Schedule Of Variable Interest Entities 8</t>
  </si>
  <si>
    <t>Noncontrolling Interests Schedule Of Variable Interest Entities 9</t>
  </si>
  <si>
    <t>Noncontrolling Interests Schedule Of Variable Interest Entities 10</t>
  </si>
  <si>
    <t>Noncontrolling Interests Schedule Of Variable Interest Entities 11</t>
  </si>
  <si>
    <t>Noncontrolling Interests Schedule Of Variable Interest Entities 12</t>
  </si>
  <si>
    <t>Noncontrolling Interests Schedule Of Variable Interest Entities 13</t>
  </si>
  <si>
    <t>Noncontrolling Interests Schedule Of Variable Interest Entities 14</t>
  </si>
  <si>
    <t>Noncontrolling Interests Schedule Of Variable Interest Entities 15</t>
  </si>
  <si>
    <t>Noncontrolling Interests Schedule Of Variable Interest Entities 16</t>
  </si>
  <si>
    <t>Noncontrolling Interests Schedule Of Variable Interest Entities 17</t>
  </si>
  <si>
    <t>Noncontrolling Interests Schedule Of Variable Interest Entities 18</t>
  </si>
  <si>
    <t>Noncontrolling Interests Schedule Of Variable Interest Entities 19</t>
  </si>
  <si>
    <t>Noncontrolling Interests Schedule Of Variable Interest Entities 20</t>
  </si>
  <si>
    <t>Noncontrolling Interests Schedule Of Variable Interest Entities 21</t>
  </si>
  <si>
    <t>Noncontrolling Interests Schedule Of Variable Interest Entities 22</t>
  </si>
  <si>
    <t>Noncontrolling Interests Schedule Of Variable Interest Entities 23</t>
  </si>
  <si>
    <t>Noncontrolling Interests Schedule Of Variable Interest Entities 24</t>
  </si>
  <si>
    <t>Schedule of Segment Reporting Information, by Segment (Details) - USD ($)</t>
  </si>
  <si>
    <t>Business Segment Information Schedule Of Segment Reporting Information, By Segment 1</t>
  </si>
  <si>
    <t>Business Segment Information Schedule Of Segment Reporting Information, By Segment 2</t>
  </si>
  <si>
    <t>Business Segment Information Schedule Of Segment Reporting Information, By Segment 3</t>
  </si>
  <si>
    <t>Business Segment Information Schedule Of Segment Reporting Information, By Segment 4</t>
  </si>
  <si>
    <t>Business Segment Information Schedule Of Segment Reporting Information, By Segment 5</t>
  </si>
  <si>
    <t>Business Segment Information Schedule Of Segment Reporting Information, By Segment 6</t>
  </si>
  <si>
    <t>Business Segment Information Schedule Of Segment Reporting Information, By Segment 7</t>
  </si>
  <si>
    <t>Business Segment Information Schedule Of Segment Reporting Information, By Segment 8</t>
  </si>
  <si>
    <t>Business Segment Information Schedule Of Segment Reporting Information, By Segment 9</t>
  </si>
  <si>
    <t>Business Segment Information Schedule Of Segment Reporting Information, By Segment 10</t>
  </si>
  <si>
    <t>Business Segment Information Schedule Of Segment Reporting Information, By Segment 11</t>
  </si>
  <si>
    <t>Business Segment Information Schedule Of Segment Reporting Information, By Segment 12</t>
  </si>
  <si>
    <t>Business Segment Information Schedule Of Segment Reporting Information, By Segment 13</t>
  </si>
  <si>
    <t>Business Segment Information Schedule Of Segment Reporting Information, By Segment 14</t>
  </si>
  <si>
    <t>Business Segment Information Schedule Of Segment Reporting Information, By Segment 15</t>
  </si>
  <si>
    <t>Business Segment Information Schedule Of Segment Reporting Information, By Segment 16</t>
  </si>
  <si>
    <t>Business Segment Information Schedule Of Segment Reporting Information, By Segment 17</t>
  </si>
  <si>
    <t>Business Segment Information Schedule Of Segment Reporting Information, By Segment 18</t>
  </si>
  <si>
    <t>Business Segment Information Schedule Of Segment Reporting Information, By Segment 19</t>
  </si>
  <si>
    <t>Business Segment Information Schedule Of Segment Reporting Information, By Segment 20</t>
  </si>
  <si>
    <t>Business Segment Information Schedule Of Segment Reporting Information, By Segment 21</t>
  </si>
  <si>
    <t>Business Segment Information Schedule Of Segment Reporting Information, By Segment 22</t>
  </si>
  <si>
    <t>Business Segment Information Schedule Of Segment Reporting Information, By Segment 23</t>
  </si>
  <si>
    <t>Business Segment Information Schedule Of Segment Reporting Information, By Segment 24</t>
  </si>
  <si>
    <t>Business Segment Information Schedule Of Segment Reporting Information, By Segment 25</t>
  </si>
  <si>
    <t>Business Segment Information Schedule Of Segment Reporting Information, By Segment 26</t>
  </si>
  <si>
    <t>Business Segment Information Schedule Of Segment Reporting Information, By Segment 27</t>
  </si>
  <si>
    <t>Business Segment Information Schedule Of Segment Reporting Information, By Segment 28</t>
  </si>
  <si>
    <t>Business Segment Information Schedule Of Segment Reporting Information, By Segment 29</t>
  </si>
  <si>
    <t>Business Segment Information Schedule Of Segment Reporting Information, By Segment 30</t>
  </si>
  <si>
    <t>Business Segment Information Schedule Of Segment Reporting Information, By Segment 31</t>
  </si>
  <si>
    <t>Business Segment Information Schedule Of Segment Reporting Information, By Segment 32</t>
  </si>
  <si>
    <t>Business Segment Information Schedule Of Segment Reporting Information, By Segment 33</t>
  </si>
  <si>
    <t>Business Segment Information Schedule Of Segment Reporting Information, By Segment 34</t>
  </si>
  <si>
    <t>Business Segment Information Schedule Of Segment Reporting Information, By Segment 35</t>
  </si>
  <si>
    <t>Business Segment Information Schedule Of Segment Reporting Information, By Segment 36</t>
  </si>
  <si>
    <t>Business Segment Information Schedule Of Segment Reporting Information, By Segment 37</t>
  </si>
  <si>
    <t>Business Segment Information Schedule Of Segment Reporting Information, By Segment 38</t>
  </si>
  <si>
    <t>Business Segment Information Schedule Of Segment Reporting Information, By Segment 39</t>
  </si>
  <si>
    <t>Business Segment Information Schedule Of Segment Reporting Information, By Segment 40</t>
  </si>
  <si>
    <t>Business Segment Information Schedule Of Segment Reporting Information, By Segment 41</t>
  </si>
  <si>
    <t>Business Segment Information Schedule Of Segment Reporting Information, By Segment 42</t>
  </si>
  <si>
    <t>Business Segment Information Schedule Of Segment Reporting Information, By Segment 43</t>
  </si>
  <si>
    <t>Business Segment Information Schedule Of Segment Reporting Information, By Segment 44</t>
  </si>
  <si>
    <t>Business Segment Information Schedule Of Segment Reporting Information, By Segment 45</t>
  </si>
  <si>
    <t>Business Segment Information Schedule Of Segment Reporting Information, By Segment 46</t>
  </si>
  <si>
    <t>Business Segment Information Schedule Of Segment Reporting Information, By Segment 47</t>
  </si>
  <si>
    <t>Business Segment Information Schedule Of Segment Reporting Information, By Segment 48</t>
  </si>
  <si>
    <t>Business Segment Information Schedule Of Segment Reporting Information, By Segment 49</t>
  </si>
  <si>
    <t>Business Segment Information Schedule Of Segment Reporting Information, By Segment 50</t>
  </si>
  <si>
    <t>Business Segment Information Schedule Of Segment Reporting Information, By Segment 51</t>
  </si>
  <si>
    <t>Business Segment Information Schedule Of Segment Reporting Information, By Segment 52</t>
  </si>
  <si>
    <t>Business Segment Information Schedule Of Segment Reporting Information, By Segment 53</t>
  </si>
  <si>
    <t>Business Segment Information Schedule Of Segment Reporting Information, By Segment 54</t>
  </si>
  <si>
    <t>Business Segment Information Schedule Of Segment Reporting Information, By Segment 55</t>
  </si>
  <si>
    <t>Business Segment Information Schedule Of Segment Reporting Information, By Segment 56</t>
  </si>
  <si>
    <t>Business Segment Information Schedule Of Segment Reporting Information, By Segment 57</t>
  </si>
  <si>
    <t>Business Segment Information Schedule Of Segment Reporting Information, By Segment 58</t>
  </si>
  <si>
    <t>Business Segment Information Schedule Of Segment Reporting Information, By Segment 59</t>
  </si>
  <si>
    <t>Business Segment Information Schedule Of Segment Reporting Information, By Segment 60</t>
  </si>
  <si>
    <t>Business Segment Information Schedule Of Segment Reporting Information, By Segment 61</t>
  </si>
  <si>
    <t>Business Segment Information Schedule Of Segment Reporting Information, By Segment 62</t>
  </si>
  <si>
    <t>Business Segment Information Schedule Of Segment Reporting Information, By Segment 63</t>
  </si>
  <si>
    <t>Business Segment Information Schedule Of Segment Reporting Information, By Segment 64</t>
  </si>
  <si>
    <t>Business Segment Information Schedule Of Segment Reporting Information, By Segment 65</t>
  </si>
  <si>
    <t>Business Segment Information Schedule Of Segment Reporting Information, By Segment 66</t>
  </si>
  <si>
    <t>Business Segment Information Schedule Of Segment Reporting Information, By Segment 67</t>
  </si>
  <si>
    <t>Business Segment Information Schedule Of Segment Reporting Information, By Segment 68</t>
  </si>
</sst>
</file>

<file path=xl/styles.xml><?xml version="1.0" encoding="utf-8"?>
<styleSheet xmlns="http://schemas.openxmlformats.org/spreadsheetml/2006/main">
  <numFmts count="7">
    <numFmt formatCode="_(&quot;$ &quot;#,##0_);_(&quot;$ &quot;(#,##0)" numFmtId="165"/>
    <numFmt formatCode="_(&quot;$ &quot;#,##0.00_);_(&quot;$ &quot;(#,##0.00)" numFmtId="166"/>
    <numFmt formatCode="_(&quot;Acquisitions &quot;#,##0_);_(&quot;Acquisitions &quot;(#,##0)" numFmtId="167"/>
    <numFmt formatCode="_(&quot;$ &quot;#,##0.0_);_(&quot;$ &quot;(#,##0.0)" numFmtId="168"/>
    <numFmt formatCode="#,##0.0_);(#,##0.0)" numFmtId="169"/>
    <numFmt formatCode="_(&quot;Debt &quot;#,##0_);_(&quot;Debt &quot;(#,##0)" numFmtId="170"/>
    <numFmt formatCode="_(&quot;CAD &quot;#,##0_);_(&quot;CA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1"/>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3" r="B6" t="s">
        <v>11</v>
      </c>
    </row>
    <row spans="1:3" r="7">
      <c s="3" r="A7" t="s">
        <v>12</v>
      </c>
      <c s="3" r="B7" t="s">
        <v>13</v>
      </c>
    </row>
    <row spans="1:3" r="8">
      <c s="3" r="A8" t="s">
        <v>14</v>
      </c>
      <c s="5" r="B8" t="n">
        <v>1409916</v>
      </c>
    </row>
    <row spans="1:3" r="9">
      <c s="3" r="A9" t="s">
        <v>15</v>
      </c>
      <c s="3" r="B9" t="s">
        <v>16</v>
      </c>
    </row>
    <row spans="1:3" r="10">
      <c s="3" r="A10" t="s">
        <v>17</v>
      </c>
      <c s="3" r="B10" t="s">
        <v>18</v>
      </c>
    </row>
    <row spans="1:3" r="11">
      <c s="3" r="A11" t="s">
        <v>19</v>
      </c>
      <c s="5" r="C11" t="n">
        <v>76781728</v>
      </c>
    </row>
    <row spans="1:3" r="12">
      <c s="3" r="A12" t="s">
        <v>20</v>
      </c>
      <c s="3" r="B12" t="s">
        <v>21</v>
      </c>
    </row>
    <row spans="1:3" r="13">
      <c s="3" r="A13" t="s">
        <v>22</v>
      </c>
      <c s="3" r="B13" t="s">
        <v>23</v>
      </c>
    </row>
    <row spans="1:3" r="14">
      <c s="3" r="A14" t="s">
        <v>24</v>
      </c>
      <c s="3" r="B14" t="s">
        <v>23</v>
      </c>
    </row>
    <row spans="1:3" r="15">
      <c s="3" r="A15" t="s">
        <v>25</v>
      </c>
      <c s="5" r="B15" t="n">
        <v>2016</v>
      </c>
    </row>
    <row spans="1:3" r="16">
      <c s="3" r="A16" t="s">
        <v>26</v>
      </c>
      <c s="4"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181</v>
      </c>
      <c s="2" r="B1" t="s">
        <v>1</v>
      </c>
    </row>
    <row spans="1:2" r="2">
      <c s="2" r="B2" t="s">
        <v>2</v>
      </c>
    </row>
    <row spans="1:2" r="3">
      <c s="3" r="A3" t="s">
        <v>182</v>
      </c>
      <c s="3" r="B3"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r="A1" t="s">
        <v>184</v>
      </c>
      <c s="2" r="B1" t="s">
        <v>1</v>
      </c>
    </row>
    <row spans="1:2" r="2">
      <c s="2" r="B2" t="s">
        <v>2</v>
      </c>
    </row>
    <row spans="1:2" r="3">
      <c s="3" r="A3" t="s">
        <v>185</v>
      </c>
      <c s="3" r="B3"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187</v>
      </c>
      <c s="2" r="B1" t="s">
        <v>1</v>
      </c>
    </row>
    <row spans="1:2" r="2">
      <c s="2" r="B2" t="s">
        <v>2</v>
      </c>
    </row>
    <row spans="1:2" r="3">
      <c s="3" r="A3" t="s">
        <v>188</v>
      </c>
      <c s="3" r="B3"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s="1" r="A1" t="s">
        <v>190</v>
      </c>
      <c s="2" r="B1" t="s">
        <v>1</v>
      </c>
    </row>
    <row spans="1:2" r="2">
      <c s="2" r="B2" t="s">
        <v>2</v>
      </c>
    </row>
    <row spans="1:2" r="3">
      <c s="3" r="A3" t="s">
        <v>191</v>
      </c>
      <c s="3" r="B3"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s="1" r="A1" t="s">
        <v>193</v>
      </c>
      <c s="2" r="B1" t="s">
        <v>1</v>
      </c>
    </row>
    <row spans="1:2" r="2">
      <c s="2" r="B2" t="s">
        <v>2</v>
      </c>
    </row>
    <row spans="1:2" r="3">
      <c s="3" r="A3" t="s">
        <v>194</v>
      </c>
      <c s="3" r="B3"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s="1" r="A1" t="s">
        <v>196</v>
      </c>
      <c s="2" r="B1" t="s">
        <v>1</v>
      </c>
    </row>
    <row spans="1:2" r="2">
      <c s="2" r="B2" t="s">
        <v>2</v>
      </c>
    </row>
    <row spans="1:2" r="3">
      <c s="3" r="A3" t="s">
        <v>197</v>
      </c>
      <c s="3" r="B3"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s="1" r="A1" t="s">
        <v>199</v>
      </c>
      <c s="2" r="B1" t="s">
        <v>1</v>
      </c>
    </row>
    <row spans="1:2" r="2">
      <c s="2" r="B2" t="s">
        <v>2</v>
      </c>
    </row>
    <row spans="1:2" r="3">
      <c s="3" r="A3" t="s">
        <v>200</v>
      </c>
      <c s="3" r="B3"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202</v>
      </c>
      <c s="2" r="B1" t="s">
        <v>1</v>
      </c>
    </row>
    <row spans="1:2" r="2">
      <c s="2" r="B2" t="s">
        <v>2</v>
      </c>
    </row>
    <row spans="1:2" r="3">
      <c s="3" r="A3" t="s">
        <v>203</v>
      </c>
      <c s="3" r="B3"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205</v>
      </c>
      <c s="2" r="B1" t="s">
        <v>1</v>
      </c>
    </row>
    <row spans="1:2" r="2">
      <c s="2" r="B2" t="s">
        <v>2</v>
      </c>
    </row>
    <row spans="1:2" r="3">
      <c s="3" r="A3" t="s">
        <v>206</v>
      </c>
      <c s="3" r="B3"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r="A1" t="s">
        <v>208</v>
      </c>
      <c s="2" r="B1" t="s">
        <v>1</v>
      </c>
    </row>
    <row spans="1:2" r="2">
      <c s="2" r="B2" t="s">
        <v>2</v>
      </c>
    </row>
    <row spans="1:2" r="3">
      <c s="3" r="A3" t="s">
        <v>209</v>
      </c>
      <c s="3" r="B3"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6" r="A2" t="s">
        <v>30</v>
      </c>
    </row>
    <row spans="1:3" r="3">
      <c s="3" r="A3" t="s">
        <v>31</v>
      </c>
      <c s="7" r="B3" t="n">
        <v>18823</v>
      </c>
      <c s="7" r="C3" t="n">
        <v>15666</v>
      </c>
    </row>
    <row spans="1:3" r="4">
      <c s="3" r="A4" t="s">
        <v>32</v>
      </c>
      <c s="5" r="B4" t="n">
        <v>77608</v>
      </c>
      <c s="5" r="C4" t="n">
        <v>92569</v>
      </c>
    </row>
    <row spans="1:3" r="5">
      <c s="3" r="A5" t="s">
        <v>33</v>
      </c>
      <c s="5" r="B5" t="n">
        <v>4724</v>
      </c>
      <c s="5" r="C5" t="n">
        <v>4493</v>
      </c>
    </row>
    <row spans="1:3" r="6">
      <c s="3" r="A6" t="s">
        <v>34</v>
      </c>
      <c s="5" r="B6" t="n">
        <v>3573</v>
      </c>
      <c s="5" r="C6" t="n">
        <v>2789</v>
      </c>
    </row>
    <row spans="1:3" r="7">
      <c s="3" r="A7" t="s">
        <v>35</v>
      </c>
      <c s="5" r="B7" t="n">
        <v>104728</v>
      </c>
      <c s="5" r="C7" t="n">
        <v>115517</v>
      </c>
    </row>
    <row spans="1:3" r="8">
      <c s="3" r="A8" t="s">
        <v>36</v>
      </c>
      <c s="5" r="B8" t="n">
        <v>34976</v>
      </c>
      <c s="5" r="C8" t="n">
        <v>35303</v>
      </c>
    </row>
    <row spans="1:3" r="9">
      <c s="3" r="A9" t="s">
        <v>37</v>
      </c>
      <c s="5" r="B9" t="n">
        <v>18601</v>
      </c>
      <c s="5" r="C9" t="n">
        <v>19619</v>
      </c>
    </row>
    <row spans="1:3" r="10">
      <c s="3" r="A10" t="s">
        <v>38</v>
      </c>
      <c s="5" r="B10" t="n">
        <v>44833</v>
      </c>
      <c s="5" r="C10" t="n">
        <v>44833</v>
      </c>
    </row>
    <row spans="1:3" r="11">
      <c s="3" r="A11" t="s">
        <v>39</v>
      </c>
      <c s="5" r="B11" t="n">
        <v>27805</v>
      </c>
      <c s="5" r="C11" t="n">
        <v>25035</v>
      </c>
    </row>
    <row spans="1:3" r="12">
      <c s="3" r="A12" t="s">
        <v>40</v>
      </c>
      <c s="5" r="B12" t="n">
        <v>1997</v>
      </c>
      <c s="5" r="C12" t="n">
        <v>1720</v>
      </c>
    </row>
    <row spans="1:3" r="13">
      <c s="3" r="A13" t="s">
        <v>41</v>
      </c>
      <c s="5" r="B13" t="n">
        <v>232940</v>
      </c>
      <c s="5" r="C13" t="n">
        <v>242027</v>
      </c>
    </row>
    <row spans="1:3" r="14">
      <c s="6" r="A14" t="s">
        <v>42</v>
      </c>
    </row>
    <row spans="1:3" r="15">
      <c s="3" r="A15" t="s">
        <v>43</v>
      </c>
      <c s="5" r="B15" t="n">
        <v>20588</v>
      </c>
      <c s="5" r="C15" t="n">
        <v>23381</v>
      </c>
    </row>
    <row spans="1:3" r="16">
      <c s="3" r="A16" t="s">
        <v>44</v>
      </c>
      <c s="5" r="B16" t="n">
        <v>13640</v>
      </c>
      <c s="5" r="C16" t="n">
        <v>16648</v>
      </c>
    </row>
    <row spans="1:3" r="17">
      <c s="3" r="A17" t="s">
        <v>45</v>
      </c>
      <c s="5" r="B17" t="n">
        <v>3000</v>
      </c>
      <c s="5" r="C17" t="n">
        <v>0</v>
      </c>
    </row>
    <row spans="1:3" r="18">
      <c s="3" r="A18" t="s">
        <v>46</v>
      </c>
      <c s="5" r="B18" t="n">
        <v>3793</v>
      </c>
      <c s="5" r="C18" t="n">
        <v>5193</v>
      </c>
    </row>
    <row spans="1:3" r="19">
      <c s="3" r="A19" t="s">
        <v>47</v>
      </c>
      <c s="5" r="B19" t="n">
        <v>1693</v>
      </c>
      <c s="5" r="C19" t="n">
        <v>1243</v>
      </c>
    </row>
    <row spans="1:3" r="20">
      <c s="3" r="A20" t="s">
        <v>48</v>
      </c>
      <c s="5" r="B20" t="n">
        <v>801</v>
      </c>
      <c s="5" r="C20" t="n">
        <v>332</v>
      </c>
    </row>
    <row spans="1:3" r="21">
      <c s="3" r="A21" t="s">
        <v>49</v>
      </c>
      <c s="5" r="B21" t="n">
        <v>5377</v>
      </c>
      <c s="5" r="C21" t="n">
        <v>5025</v>
      </c>
    </row>
    <row spans="1:3" r="22">
      <c s="3" r="A22" t="s">
        <v>50</v>
      </c>
      <c s="5" r="B22" t="n">
        <v>48892</v>
      </c>
      <c s="5" r="C22" t="n">
        <v>51822</v>
      </c>
    </row>
    <row spans="1:3" r="23">
      <c s="3" r="A23" t="s">
        <v>45</v>
      </c>
      <c s="5" r="B23" t="n">
        <v>3500</v>
      </c>
      <c s="5" r="C23" t="n">
        <v>3000</v>
      </c>
    </row>
    <row spans="1:3" r="24">
      <c s="3" r="A24" t="s">
        <v>51</v>
      </c>
      <c s="5" r="B24" t="n">
        <v>13603</v>
      </c>
      <c s="5" r="C24" t="n">
        <v>13654</v>
      </c>
    </row>
    <row spans="1:3" r="25">
      <c s="3" r="A25" t="s">
        <v>52</v>
      </c>
      <c s="5" r="B25" t="n">
        <v>20397</v>
      </c>
      <c s="5" r="C25" t="n">
        <v>21469</v>
      </c>
    </row>
    <row spans="1:3" r="26">
      <c s="3" r="A26" t="s">
        <v>53</v>
      </c>
      <c s="5" r="B26" t="n">
        <v>983</v>
      </c>
      <c s="5" r="C26" t="n">
        <v>2619</v>
      </c>
    </row>
    <row spans="1:3" r="27">
      <c s="3" r="A27" t="s">
        <v>54</v>
      </c>
      <c s="5" r="B27" t="n">
        <v>3663</v>
      </c>
      <c s="5" r="C27" t="n">
        <v>3386</v>
      </c>
    </row>
    <row spans="1:3" r="28">
      <c s="3" r="A28" t="s">
        <v>55</v>
      </c>
      <c s="5" r="B28" t="n">
        <v>91038</v>
      </c>
      <c s="5" r="C28" t="n">
        <v>95950</v>
      </c>
    </row>
    <row spans="1:3" r="29">
      <c s="3" r="A29" t="s">
        <v>56</v>
      </c>
      <c s="5" r="B29" t="n">
        <v>9393</v>
      </c>
      <c s="5" r="C29" t="n">
        <v>12225</v>
      </c>
    </row>
    <row spans="1:3" r="30">
      <c s="6" r="A30" t="s">
        <v>57</v>
      </c>
    </row>
    <row spans="1:3" r="31">
      <c s="3" r="A31" t="s">
        <v>58</v>
      </c>
      <c s="5" r="B31" t="n">
        <v>0</v>
      </c>
      <c s="5" r="C31" t="n">
        <v>0</v>
      </c>
    </row>
    <row spans="1:3" r="32">
      <c s="3" r="A32" t="s">
        <v>59</v>
      </c>
      <c s="5" r="B32" t="n">
        <v>216865</v>
      </c>
      <c s="5" r="C32" t="n">
        <v>211827</v>
      </c>
    </row>
    <row spans="1:3" r="33">
      <c s="3" r="A33" t="s">
        <v>60</v>
      </c>
      <c s="5" r="B33" t="n">
        <v>-85650</v>
      </c>
      <c s="5" r="C33" t="n">
        <v>-85491</v>
      </c>
    </row>
    <row spans="1:3" r="34">
      <c s="3" r="A34" t="s">
        <v>61</v>
      </c>
      <c s="5" r="B34" t="n">
        <v>131215</v>
      </c>
      <c s="5" r="C34" t="n">
        <v>126336</v>
      </c>
    </row>
    <row spans="1:3" r="35">
      <c s="3" r="A35" t="s">
        <v>62</v>
      </c>
      <c s="5" r="B35" t="n">
        <v>1294</v>
      </c>
      <c s="5" r="C35" t="n">
        <v>7516</v>
      </c>
    </row>
    <row spans="1:3" r="36">
      <c s="3" r="A36" t="s">
        <v>63</v>
      </c>
      <c s="5" r="B36" t="n">
        <v>132509</v>
      </c>
      <c s="5" r="C36" t="n">
        <v>133852</v>
      </c>
    </row>
    <row spans="1:3" r="37">
      <c s="3" r="A37" t="s">
        <v>64</v>
      </c>
      <c s="7" r="B37" t="n">
        <v>232940</v>
      </c>
      <c s="7" r="C37" t="n">
        <v>2420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r="A1" t="s">
        <v>211</v>
      </c>
      <c s="2" r="B1" t="s">
        <v>1</v>
      </c>
    </row>
    <row spans="1:2" r="2">
      <c s="2" r="B2" t="s">
        <v>2</v>
      </c>
    </row>
    <row spans="1:2" r="3">
      <c s="3" r="A3" t="s">
        <v>212</v>
      </c>
      <c s="3" r="B3"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s="1" r="A1" t="s">
        <v>214</v>
      </c>
      <c s="2" r="B1" t="s">
        <v>1</v>
      </c>
    </row>
    <row spans="1:2" r="2">
      <c s="2" r="B2" t="s">
        <v>2</v>
      </c>
    </row>
    <row spans="1:2" r="3">
      <c s="3" r="A3" t="s">
        <v>215</v>
      </c>
      <c s="3" r="B3"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r="A1" t="s">
        <v>217</v>
      </c>
      <c s="2" r="B1" t="s">
        <v>1</v>
      </c>
    </row>
    <row spans="1:2" r="2">
      <c s="2" r="B2" t="s">
        <v>2</v>
      </c>
    </row>
    <row spans="1:2" r="3">
      <c s="3" r="A3" t="s">
        <v>218</v>
      </c>
      <c s="3" r="B3"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220</v>
      </c>
      <c s="2" r="B1" t="s">
        <v>1</v>
      </c>
    </row>
    <row spans="1:2" r="2">
      <c s="2" r="B2" t="s">
        <v>2</v>
      </c>
    </row>
    <row spans="1:2" r="3">
      <c s="3" r="A3" t="s">
        <v>221</v>
      </c>
      <c s="3" r="B3"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s="1" r="A1" t="s">
        <v>223</v>
      </c>
      <c s="2" r="B1" t="s">
        <v>1</v>
      </c>
    </row>
    <row spans="1:2" r="2">
      <c s="2" r="B2" t="s">
        <v>2</v>
      </c>
    </row>
    <row spans="1:2" r="3">
      <c s="3" r="A3" t="s">
        <v>224</v>
      </c>
      <c s="3" r="B3"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r="A1" t="s">
        <v>226</v>
      </c>
      <c s="2" r="B1" t="s">
        <v>1</v>
      </c>
    </row>
    <row spans="1:2" r="2">
      <c s="2" r="B2" t="s">
        <v>2</v>
      </c>
    </row>
    <row spans="1:2" r="3">
      <c s="3" r="A3" t="s">
        <v>227</v>
      </c>
      <c s="3" r="B3"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229</v>
      </c>
      <c s="2" r="B1" t="s">
        <v>1</v>
      </c>
    </row>
    <row spans="1:2" r="2">
      <c s="2" r="B2" t="s">
        <v>2</v>
      </c>
    </row>
    <row spans="1:2" r="3">
      <c s="3" r="A3" t="s">
        <v>230</v>
      </c>
      <c s="3" r="B3"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232</v>
      </c>
      <c s="2" r="B1" t="s">
        <v>1</v>
      </c>
    </row>
    <row spans="1:2" r="2">
      <c s="2" r="B2" t="s">
        <v>2</v>
      </c>
    </row>
    <row spans="1:2" r="3">
      <c s="3" r="A3" t="s">
        <v>233</v>
      </c>
      <c s="3" r="B3"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5</v>
      </c>
      <c s="2" r="B1" t="s">
        <v>1</v>
      </c>
    </row>
    <row spans="1:2" r="2">
      <c s="2" r="B2" t="s">
        <v>2</v>
      </c>
    </row>
    <row spans="1:2" r="3">
      <c s="3" r="A3" t="s">
        <v>236</v>
      </c>
      <c s="3" r="B3" t="s">
        <v>237</v>
      </c>
    </row>
    <row spans="1:2" r="4">
      <c s="3" r="A4" t="s">
        <v>238</v>
      </c>
      <c s="3" r="B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spans="1:2" r="1">
      <c s="1" r="A1" t="s">
        <v>240</v>
      </c>
      <c s="2" r="B1" t="s">
        <v>1</v>
      </c>
    </row>
    <row spans="1:2" r="2">
      <c s="2" r="B2" t="s">
        <v>2</v>
      </c>
    </row>
    <row spans="1:2" r="3">
      <c s="3" r="A3" t="s">
        <v>241</v>
      </c>
      <c s="3" r="B3"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5</v>
      </c>
      <c s="2" r="B1" t="s">
        <v>2</v>
      </c>
      <c s="2" r="C1" t="s">
        <v>29</v>
      </c>
    </row>
    <row spans="1:3" r="2">
      <c s="3" r="A2" t="s">
        <v>66</v>
      </c>
      <c s="7" r="B2" t="n">
        <v>2494</v>
      </c>
      <c s="7" r="C2" t="n">
        <v>5165</v>
      </c>
    </row>
    <row spans="1:3" r="3">
      <c s="3" r="A3" t="s">
        <v>67</v>
      </c>
      <c s="3" r="B3" t="s">
        <v>68</v>
      </c>
      <c s="3" r="C3" t="s">
        <v>68</v>
      </c>
    </row>
    <row spans="1:3" r="4">
      <c s="3" r="A4" t="s">
        <v>69</v>
      </c>
      <c s="5" r="B4" t="n">
        <v>76757229</v>
      </c>
      <c s="5" r="C4" t="n">
        <v>73675979</v>
      </c>
    </row>
    <row spans="1:3" r="5">
      <c s="3" r="A5" t="s">
        <v>70</v>
      </c>
      <c s="5" r="B5" t="n">
        <v>76757229</v>
      </c>
      <c s="5" r="C5" t="n">
        <v>736759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43</v>
      </c>
      <c s="2" r="B1" t="s">
        <v>1</v>
      </c>
    </row>
    <row spans="1:2" r="2">
      <c s="2" r="B2" t="s">
        <v>2</v>
      </c>
    </row>
    <row spans="1:2" r="3">
      <c s="3" r="A3" t="s">
        <v>244</v>
      </c>
      <c s="3" r="B3" t="s">
        <v>245</v>
      </c>
    </row>
    <row spans="1:2" r="4">
      <c s="3" r="A4" t="s">
        <v>246</v>
      </c>
      <c s="3" r="B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80"/>
  </cols>
  <sheetData>
    <row spans="1:2" r="1">
      <c s="1" r="A1" t="s">
        <v>248</v>
      </c>
      <c s="2" r="B1" t="s">
        <v>1</v>
      </c>
    </row>
    <row spans="1:2" r="2">
      <c s="2" r="B2" t="s">
        <v>2</v>
      </c>
    </row>
    <row spans="1:2" r="3">
      <c s="3" r="A3" t="s">
        <v>249</v>
      </c>
      <c s="3" r="B3"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2</v>
      </c>
    </row>
    <row spans="1:2" r="3">
      <c s="3" r="A3" t="s">
        <v>252</v>
      </c>
    </row>
    <row spans="1:2" r="4">
      <c s="3" r="A4" t="s">
        <v>253</v>
      </c>
      <c s="3" r="B4" t="s">
        <v>254</v>
      </c>
    </row>
    <row spans="1:2" r="5">
      <c s="3" r="A5" t="s">
        <v>255</v>
      </c>
    </row>
    <row spans="1:2" r="6">
      <c s="3" r="A6" t="s">
        <v>253</v>
      </c>
      <c s="3" r="B6" t="s">
        <v>256</v>
      </c>
    </row>
    <row spans="1:2" r="7">
      <c s="3" r="A7" t="s">
        <v>257</v>
      </c>
    </row>
    <row spans="1:2" r="8">
      <c s="3" r="A8" t="s">
        <v>253</v>
      </c>
      <c s="3" r="B8"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spans="1:2" r="1">
      <c s="1" r="A1" t="s">
        <v>259</v>
      </c>
      <c s="2" r="B1" t="s">
        <v>1</v>
      </c>
    </row>
    <row spans="1:2" r="2">
      <c s="2" r="B2" t="s">
        <v>2</v>
      </c>
    </row>
    <row spans="1:2" r="3">
      <c s="3" r="A3" t="s">
        <v>260</v>
      </c>
      <c s="3" r="B3"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s="1" r="A1" t="s">
        <v>262</v>
      </c>
      <c s="2" r="B1" t="s">
        <v>1</v>
      </c>
    </row>
    <row spans="1:2" r="2">
      <c s="2" r="B2" t="s">
        <v>2</v>
      </c>
    </row>
    <row spans="1:2" r="3">
      <c s="3" r="A3" t="s">
        <v>263</v>
      </c>
      <c s="3" r="B3"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spans="1:2" r="1">
      <c s="1" r="A1" t="s">
        <v>265</v>
      </c>
      <c s="2" r="B1" t="s">
        <v>1</v>
      </c>
    </row>
    <row spans="1:2" r="2">
      <c s="2" r="B2" t="s">
        <v>2</v>
      </c>
    </row>
    <row spans="1:2" r="3">
      <c s="3" r="A3" t="s">
        <v>266</v>
      </c>
      <c s="3" r="B3"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8</v>
      </c>
      <c s="2" r="B1" t="s">
        <v>1</v>
      </c>
    </row>
    <row spans="1:2" r="2">
      <c s="2" r="B2" t="s">
        <v>2</v>
      </c>
    </row>
    <row spans="1:2" r="3">
      <c s="3" r="A3" t="s">
        <v>269</v>
      </c>
      <c s="3" r="B3" t="s">
        <v>270</v>
      </c>
    </row>
    <row spans="1:2" r="4">
      <c s="3" r="A4" t="s">
        <v>271</v>
      </c>
      <c s="3" r="B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3</v>
      </c>
      <c s="2" r="B1" t="s">
        <v>1</v>
      </c>
    </row>
    <row spans="1:2" r="2">
      <c s="2" r="B2" t="s">
        <v>2</v>
      </c>
    </row>
    <row spans="1:2" r="3">
      <c s="3" r="A3" t="s">
        <v>274</v>
      </c>
      <c s="3" r="B3" t="s">
        <v>275</v>
      </c>
    </row>
    <row spans="1:2" r="4">
      <c s="3" r="A4" t="s">
        <v>276</v>
      </c>
      <c s="3" r="B4" t="s">
        <v>277</v>
      </c>
    </row>
    <row spans="1:2" r="5">
      <c s="3" r="A5" t="s">
        <v>278</v>
      </c>
      <c s="3" r="B5" t="s">
        <v>279</v>
      </c>
    </row>
    <row spans="1:2" r="6">
      <c s="3" r="A6" t="s">
        <v>280</v>
      </c>
      <c s="3" r="B6"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spans="1:2" r="1">
      <c s="1" r="A1" t="s">
        <v>282</v>
      </c>
      <c s="2" r="B1" t="s">
        <v>1</v>
      </c>
    </row>
    <row spans="1:2" r="2">
      <c s="2" r="B2" t="s">
        <v>2</v>
      </c>
    </row>
    <row spans="1:2" r="3">
      <c s="3" r="A3" t="s">
        <v>283</v>
      </c>
      <c s="3" r="B3"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85</v>
      </c>
      <c s="2" r="B1" t="s">
        <v>1</v>
      </c>
    </row>
    <row spans="1:2" r="2">
      <c s="2" r="B2" t="s">
        <v>2</v>
      </c>
    </row>
    <row spans="1:2" r="3">
      <c s="3" r="A3" t="s">
        <v>286</v>
      </c>
      <c s="3" r="B3" t="s">
        <v>287</v>
      </c>
    </row>
    <row spans="1:2" r="4">
      <c s="3" r="A4" t="s">
        <v>288</v>
      </c>
      <c s="3" r="B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6" r="A3" t="s">
        <v>74</v>
      </c>
    </row>
    <row spans="1:5" r="4">
      <c s="3" r="A4" t="s">
        <v>75</v>
      </c>
      <c s="7" r="B4" t="n">
        <v>55176</v>
      </c>
      <c s="7" r="C4" t="n">
        <v>45366</v>
      </c>
      <c s="7" r="D4" t="n">
        <v>101533</v>
      </c>
      <c s="7" r="E4" t="n">
        <v>80424</v>
      </c>
    </row>
    <row spans="1:5" r="5">
      <c s="3" r="A5" t="s">
        <v>76</v>
      </c>
      <c s="5" r="B5" t="n">
        <v>4668</v>
      </c>
      <c s="5" r="C5" t="n">
        <v>2839</v>
      </c>
      <c s="5" r="D5" t="n">
        <v>8150</v>
      </c>
      <c s="5" r="E5" t="n">
        <v>3649</v>
      </c>
    </row>
    <row spans="1:5" r="6">
      <c s="3" r="A6" t="s">
        <v>77</v>
      </c>
      <c s="5" r="B6" t="n">
        <v>2027</v>
      </c>
      <c s="5" r="C6" t="n">
        <v>662</v>
      </c>
      <c s="5" r="D6" t="n">
        <v>3461</v>
      </c>
      <c s="5" r="E6" t="n">
        <v>2645</v>
      </c>
    </row>
    <row spans="1:5" r="7">
      <c s="3" r="A7" t="s">
        <v>78</v>
      </c>
      <c s="5" r="B7" t="n">
        <v>61871</v>
      </c>
      <c s="5" r="C7" t="n">
        <v>48867</v>
      </c>
      <c s="5" r="D7" t="n">
        <v>113144</v>
      </c>
      <c s="5" r="E7" t="n">
        <v>86718</v>
      </c>
    </row>
    <row spans="1:5" r="8">
      <c s="3" r="A8" t="s">
        <v>79</v>
      </c>
      <c s="5" r="D8" t="n">
        <v>0</v>
      </c>
      <c s="5" r="E8" t="n">
        <v>200</v>
      </c>
    </row>
    <row spans="1:5" r="9">
      <c s="3" r="A9" t="s">
        <v>80</v>
      </c>
      <c s="5" r="B9" t="n">
        <v>55</v>
      </c>
      <c s="5" r="C9" t="n">
        <v>1136</v>
      </c>
      <c s="5" r="D9" t="n">
        <v>-9639</v>
      </c>
      <c s="5" r="E9" t="n">
        <v>5019</v>
      </c>
    </row>
    <row spans="1:5" r="10">
      <c s="6" r="A10" t="s">
        <v>81</v>
      </c>
    </row>
    <row spans="1:5" r="11">
      <c s="3" r="A11" t="s">
        <v>82</v>
      </c>
      <c s="5" r="B11" t="n">
        <v>-1657</v>
      </c>
      <c s="5" r="C11" t="n">
        <v>-1670</v>
      </c>
      <c s="5" r="D11" t="n">
        <v>-1699</v>
      </c>
      <c s="5" r="E11" t="n">
        <v>1704</v>
      </c>
    </row>
    <row spans="1:5" r="12">
      <c s="3" r="A12" t="s">
        <v>83</v>
      </c>
      <c s="5" r="B12" t="n">
        <v>687</v>
      </c>
      <c s="5" r="C12" t="n">
        <v>294</v>
      </c>
      <c s="5" r="D12" t="n">
        <v>1371</v>
      </c>
      <c s="5" r="E12" t="n">
        <v>784</v>
      </c>
    </row>
    <row spans="1:5" r="13">
      <c s="3" r="A13" t="s">
        <v>84</v>
      </c>
      <c s="5" r="B13" t="n">
        <v>-1159</v>
      </c>
      <c s="5" r="C13" t="n">
        <v>-1321</v>
      </c>
      <c s="5" r="D13" t="n">
        <v>-2813</v>
      </c>
      <c s="5" r="E13" t="n">
        <v>-1469</v>
      </c>
    </row>
    <row spans="1:5" r="14">
      <c s="3" r="A14" t="s">
        <v>85</v>
      </c>
      <c s="5" r="B14" t="n">
        <v>-2129</v>
      </c>
      <c s="5" r="C14" t="n">
        <v>-2697</v>
      </c>
      <c s="5" r="D14" t="n">
        <v>-3141</v>
      </c>
      <c s="5" r="E14" t="n">
        <v>1019</v>
      </c>
    </row>
    <row spans="1:5" r="15">
      <c s="3" r="A15" t="s">
        <v>86</v>
      </c>
      <c s="5" r="B15" t="n">
        <v>2184</v>
      </c>
      <c s="5" r="C15" t="n">
        <v>3833</v>
      </c>
      <c s="5" r="D15" t="n">
        <v>-6498</v>
      </c>
      <c s="5" r="E15" t="n">
        <v>4000</v>
      </c>
    </row>
    <row spans="1:5" r="16">
      <c s="3" r="A16" t="s">
        <v>87</v>
      </c>
      <c s="5" r="B16" t="n">
        <v>-331</v>
      </c>
      <c s="5" r="C16" t="n">
        <v>454</v>
      </c>
      <c s="5" r="D16" t="n">
        <v>-2249</v>
      </c>
      <c s="5" r="E16" t="n">
        <v>606</v>
      </c>
    </row>
    <row spans="1:5" r="17">
      <c s="3" r="A17" t="s">
        <v>88</v>
      </c>
      <c s="5" r="B17" t="n">
        <v>2515</v>
      </c>
      <c s="5" r="C17" t="n">
        <v>3379</v>
      </c>
      <c s="5" r="D17" t="n">
        <v>-4249</v>
      </c>
      <c s="5" r="E17" t="n">
        <v>3394</v>
      </c>
    </row>
    <row spans="1:5" r="18">
      <c s="3" r="A18" t="s">
        <v>89</v>
      </c>
      <c s="5" r="B18" t="n">
        <v>-2291</v>
      </c>
      <c s="5" r="C18" t="n">
        <v>3745</v>
      </c>
      <c s="5" r="D18" t="n">
        <v>-4090</v>
      </c>
      <c s="5" r="E18" t="n">
        <v>8242</v>
      </c>
    </row>
    <row spans="1:5" r="19">
      <c s="3" r="A19" t="s">
        <v>90</v>
      </c>
      <c s="7" r="B19" t="n">
        <v>4806</v>
      </c>
      <c s="7" r="C19" t="n">
        <v>-366</v>
      </c>
      <c s="7" r="D19" t="n">
        <v>-159</v>
      </c>
      <c s="7" r="E19" t="n">
        <v>-4848</v>
      </c>
    </row>
    <row spans="1:5" r="20">
      <c s="3" r="A20" t="s">
        <v>91</v>
      </c>
      <c s="8" r="B20" t="n">
        <v>0.06</v>
      </c>
      <c s="8" r="C20" t="n">
        <v>-0.01</v>
      </c>
      <c s="7" r="D20" t="n">
        <v>0</v>
      </c>
      <c s="8" r="E20" t="n">
        <v>-0.08</v>
      </c>
    </row>
    <row spans="1:5" r="21">
      <c s="3" r="A21" t="s">
        <v>92</v>
      </c>
      <c s="8" r="B21" t="n">
        <v>0.06</v>
      </c>
      <c s="8" r="C21" t="n">
        <v>-0.01</v>
      </c>
      <c s="7" r="D21" t="n">
        <v>0</v>
      </c>
      <c s="8" r="E21" t="n">
        <v>-0.08</v>
      </c>
    </row>
    <row spans="1:5" r="22">
      <c s="3" r="A22" t="s">
        <v>93</v>
      </c>
      <c s="5" r="B22" t="n">
        <v>76754950</v>
      </c>
      <c s="5" r="C22" t="n">
        <v>63531390</v>
      </c>
      <c s="5" r="D22" t="n">
        <v>75780695</v>
      </c>
      <c s="5" r="E22" t="n">
        <v>61872658</v>
      </c>
    </row>
    <row spans="1:5" r="23">
      <c s="3" r="A23" t="s">
        <v>94</v>
      </c>
      <c s="5" r="B23" t="n">
        <v>77616886</v>
      </c>
      <c s="5" r="C23" t="n">
        <v>63531390</v>
      </c>
      <c s="5" r="D23" t="n">
        <v>75780695</v>
      </c>
      <c s="5" r="E23" t="n">
        <v>61872658</v>
      </c>
    </row>
    <row spans="1:5" r="24">
      <c s="3" r="A24" t="s">
        <v>95</v>
      </c>
    </row>
    <row spans="1:5" r="25">
      <c s="6" r="A25" t="s">
        <v>74</v>
      </c>
    </row>
    <row spans="1:5" r="26">
      <c s="3" r="A26" t="s">
        <v>96</v>
      </c>
      <c s="7" r="B26" t="n">
        <v>12591</v>
      </c>
      <c s="7" r="C26" t="n">
        <v>9028</v>
      </c>
      <c s="7" r="D26" t="n">
        <v>25168</v>
      </c>
      <c s="7" r="E26" t="n">
        <v>16672</v>
      </c>
    </row>
    <row spans="1:5" r="27">
      <c s="3" r="A27" t="s">
        <v>97</v>
      </c>
      <c s="5" r="B27" t="n">
        <v>12177</v>
      </c>
      <c s="5" r="C27" t="n">
        <v>8850</v>
      </c>
      <c s="5" r="D27" t="n">
        <v>24197</v>
      </c>
      <c s="5" r="E27" t="n">
        <v>13860</v>
      </c>
    </row>
    <row spans="1:5" r="28">
      <c s="3" r="A28" t="s">
        <v>98</v>
      </c>
      <c s="5" r="B28" t="n">
        <v>27474</v>
      </c>
      <c s="5" r="C28" t="n">
        <v>20402</v>
      </c>
      <c s="5" r="D28" t="n">
        <v>52483</v>
      </c>
      <c s="5" r="E28" t="n">
        <v>33600</v>
      </c>
    </row>
    <row spans="1:5" r="29">
      <c s="3" r="A29" t="s">
        <v>79</v>
      </c>
      <c s="5" r="B29" t="n">
        <v>0</v>
      </c>
      <c s="5" r="C29" t="n">
        <v>200</v>
      </c>
      <c s="5" r="D29" t="n">
        <v>0</v>
      </c>
      <c s="5" r="E29" t="n">
        <v>200</v>
      </c>
    </row>
    <row spans="1:5" r="30">
      <c s="3" r="A30" t="s">
        <v>99</v>
      </c>
      <c s="5" r="B30" t="n">
        <v>1981</v>
      </c>
      <c s="5" r="C30" t="n">
        <v>955</v>
      </c>
      <c s="5" r="D30" t="n">
        <v>4510</v>
      </c>
      <c s="5" r="E30" t="n">
        <v>1592</v>
      </c>
    </row>
    <row spans="1:5" r="31">
      <c s="3" r="A31" t="s">
        <v>100</v>
      </c>
      <c s="5" r="B31" t="n">
        <v>54223</v>
      </c>
      <c s="5" r="C31" t="n">
        <v>39435</v>
      </c>
      <c s="5" r="D31" t="n">
        <v>106358</v>
      </c>
      <c s="5" r="E31" t="n">
        <v>65924</v>
      </c>
    </row>
    <row spans="1:5" r="32">
      <c s="3" r="A32" t="s">
        <v>101</v>
      </c>
    </row>
    <row spans="1:5" r="33">
      <c s="6" r="A33" t="s">
        <v>74</v>
      </c>
    </row>
    <row spans="1:5" r="34">
      <c s="3" r="A34" t="s">
        <v>96</v>
      </c>
      <c s="5" r="B34" t="n">
        <v>2030</v>
      </c>
      <c s="5" r="C34" t="n">
        <v>1001</v>
      </c>
      <c s="5" r="D34" t="n">
        <v>3312</v>
      </c>
      <c s="5" r="E34" t="n">
        <v>1992</v>
      </c>
    </row>
    <row spans="1:5" r="35">
      <c s="3" r="A35" t="s">
        <v>98</v>
      </c>
      <c s="5" r="B35" t="n">
        <v>4497</v>
      </c>
      <c s="5" r="C35" t="n">
        <v>6524</v>
      </c>
      <c s="5" r="D35" t="n">
        <v>10408</v>
      </c>
      <c s="5" r="E35" t="n">
        <v>12515</v>
      </c>
    </row>
    <row spans="1:5" r="36">
      <c s="3" r="A36" t="s">
        <v>99</v>
      </c>
      <c s="5" r="B36" t="n">
        <v>76</v>
      </c>
      <c s="5" r="C36" t="n">
        <v>30</v>
      </c>
      <c s="5" r="D36" t="n">
        <v>130</v>
      </c>
      <c s="5" r="E36" t="n">
        <v>56</v>
      </c>
    </row>
    <row spans="1:5" r="37">
      <c s="3" r="A37" t="s">
        <v>102</v>
      </c>
      <c s="5" r="B37" t="n">
        <v>990</v>
      </c>
      <c s="5" r="C37" t="n">
        <v>741</v>
      </c>
      <c s="5" r="D37" t="n">
        <v>2575</v>
      </c>
      <c s="5" r="E37" t="n">
        <v>1212</v>
      </c>
    </row>
    <row spans="1:5" r="38">
      <c s="3" r="A38" t="s">
        <v>100</v>
      </c>
      <c s="7" r="B38" t="n">
        <v>7593</v>
      </c>
      <c s="7" r="C38" t="n">
        <v>8296</v>
      </c>
      <c s="7" r="D38" t="n">
        <v>16425</v>
      </c>
      <c s="7" r="E38" t="n">
        <v>157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3"/>
    <col customWidth="1" max="2" min="2" width="80"/>
    <col customWidth="1" max="3" min="3" width="80"/>
    <col customWidth="1" max="4" min="4" width="80"/>
    <col customWidth="1" max="5" min="5" width="80"/>
  </cols>
  <sheetData>
    <row spans="1:5" r="1">
      <c s="1" r="A1" t="s">
        <v>290</v>
      </c>
      <c s="2" r="B1" t="s">
        <v>72</v>
      </c>
      <c s="2" r="D1" t="s">
        <v>1</v>
      </c>
    </row>
    <row spans="1:5" r="2">
      <c s="2" r="B2" t="s">
        <v>2</v>
      </c>
      <c s="2" r="C2" t="s">
        <v>73</v>
      </c>
      <c s="2" r="D2" t="s">
        <v>2</v>
      </c>
      <c s="2" r="E2" t="s">
        <v>73</v>
      </c>
    </row>
    <row spans="1:5" r="3">
      <c s="3" r="A3" t="s">
        <v>291</v>
      </c>
      <c s="3" r="B3" t="s">
        <v>292</v>
      </c>
      <c s="3" r="C3" t="s">
        <v>293</v>
      </c>
      <c s="3" r="D3" t="s">
        <v>294</v>
      </c>
      <c s="3" r="E3" t="s">
        <v>29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s="1" r="A1" t="s">
        <v>296</v>
      </c>
      <c s="2" r="B1" t="s">
        <v>1</v>
      </c>
    </row>
    <row spans="1:2" r="2">
      <c s="2" r="B2" t="s">
        <v>297</v>
      </c>
    </row>
    <row spans="1:2" r="3">
      <c s="9" r="A3" t="n">
        <v>1</v>
      </c>
      <c s="3" r="B3" t="s">
        <v>298</v>
      </c>
    </row>
    <row spans="1:2" r="4">
      <c s="9" r="A4" t="n">
        <v>2</v>
      </c>
      <c s="10" r="B4" t="n">
        <v>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3"/>
    <col customWidth="1" max="2" min="2" width="22"/>
  </cols>
  <sheetData>
    <row spans="1:2" r="1">
      <c s="1" r="A1" t="s">
        <v>299</v>
      </c>
      <c s="2" r="B1" t="s">
        <v>1</v>
      </c>
    </row>
    <row spans="1:2" r="2">
      <c s="2" r="B2" t="s">
        <v>300</v>
      </c>
    </row>
    <row spans="1:2" r="3">
      <c s="3" r="A3" t="s">
        <v>301</v>
      </c>
      <c s="5" r="B3" t="n">
        <v>0</v>
      </c>
    </row>
    <row spans="1:2" r="4">
      <c s="3" r="A4" t="s">
        <v>302</v>
      </c>
      <c s="7" r="B4" t="n">
        <v>200000</v>
      </c>
    </row>
    <row spans="1:2" r="5">
      <c s="3" r="A5" t="s">
        <v>303</v>
      </c>
      <c s="5" r="B5" t="n">
        <v>700000</v>
      </c>
    </row>
    <row spans="1:2" r="6">
      <c s="3" r="A6" t="s">
        <v>304</v>
      </c>
      <c s="5" r="B6" t="n">
        <v>300000</v>
      </c>
    </row>
    <row spans="1:2" r="7">
      <c s="3" r="A7" t="s">
        <v>305</v>
      </c>
      <c s="5" r="B7" t="n">
        <v>200000</v>
      </c>
    </row>
    <row spans="1:2" r="8">
      <c s="3" r="A8" t="s">
        <v>306</v>
      </c>
      <c s="5" r="B8" t="n">
        <v>500000</v>
      </c>
    </row>
    <row spans="1:2" r="9">
      <c s="3" r="A9" t="s">
        <v>307</v>
      </c>
      <c s="5" r="B9" t="n">
        <v>2000000</v>
      </c>
    </row>
    <row spans="1:2" r="10">
      <c s="3" r="A10" t="s">
        <v>308</v>
      </c>
      <c s="5" r="B10" t="n">
        <v>2100000</v>
      </c>
    </row>
    <row spans="1:2" r="11">
      <c s="3" r="A11" t="s">
        <v>309</v>
      </c>
      <c s="5" r="B11" t="n">
        <v>500000</v>
      </c>
    </row>
    <row spans="1:2" r="12">
      <c s="3" r="A12" t="s">
        <v>310</v>
      </c>
      <c s="5" r="B12" t="n">
        <v>1100000</v>
      </c>
    </row>
    <row spans="1:2" r="13">
      <c s="3" r="A13" t="s">
        <v>311</v>
      </c>
      <c s="5" r="B13" t="n">
        <v>4100000</v>
      </c>
    </row>
    <row spans="1:2" r="14">
      <c s="3" r="A14" t="s">
        <v>312</v>
      </c>
      <c s="7" r="B14" t="n">
        <v>3800000</v>
      </c>
    </row>
    <row spans="1:2" r="15">
      <c s="3" r="A15" t="s">
        <v>313</v>
      </c>
      <c s="5" r="B15" t="n">
        <v>30</v>
      </c>
    </row>
    <row spans="1:2" r="16">
      <c s="3" r="A16" t="s">
        <v>314</v>
      </c>
      <c s="5" r="B16" t="n">
        <v>45</v>
      </c>
    </row>
    <row spans="1:2" r="17">
      <c s="3" r="A17" t="s">
        <v>315</v>
      </c>
      <c s="3" r="B17" t="s">
        <v>316</v>
      </c>
    </row>
    <row spans="1:2" r="18">
      <c s="3" r="A18" t="s">
        <v>317</v>
      </c>
      <c s="7" r="B18" t="n">
        <v>3500000</v>
      </c>
    </row>
    <row spans="1:2" r="19">
      <c s="3" r="A19" t="s">
        <v>318</v>
      </c>
      <c s="5" r="B19" t="n">
        <v>2100000</v>
      </c>
    </row>
    <row spans="1:2" r="20">
      <c s="3" r="A20" t="s">
        <v>319</v>
      </c>
      <c s="5" r="B20" t="n">
        <v>6600000</v>
      </c>
    </row>
    <row spans="1:2" r="21">
      <c s="3" r="A21" t="s">
        <v>320</v>
      </c>
      <c s="5" r="B21" t="n">
        <v>5000000</v>
      </c>
    </row>
    <row spans="1:2" r="22">
      <c s="3" r="A22" t="s">
        <v>321</v>
      </c>
      <c s="5" r="B22" t="n">
        <v>2000000</v>
      </c>
    </row>
    <row spans="1:2" r="23">
      <c s="3" r="A23" t="s">
        <v>322</v>
      </c>
      <c s="5" r="B23" t="n">
        <v>700000</v>
      </c>
    </row>
    <row spans="1:2" r="24">
      <c s="3" r="A24" t="s">
        <v>323</v>
      </c>
      <c s="5" r="B24" t="n">
        <v>3500000</v>
      </c>
    </row>
    <row spans="1:2" r="25">
      <c s="3" r="A25" t="s">
        <v>324</v>
      </c>
      <c s="5" r="B25" t="n">
        <v>2600000</v>
      </c>
    </row>
    <row spans="1:2" r="26">
      <c s="3" r="A26" t="s">
        <v>325</v>
      </c>
      <c s="5" r="B26" t="n">
        <v>2800000</v>
      </c>
    </row>
    <row spans="1:2" r="27">
      <c s="3" r="A27" t="s">
        <v>326</v>
      </c>
      <c s="7" r="B27" t="n">
        <v>29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spans="1:2" r="1">
      <c s="1" r="A1" t="s">
        <v>327</v>
      </c>
      <c s="2" r="B1" t="s">
        <v>1</v>
      </c>
    </row>
    <row spans="1:2" r="2">
      <c s="2" r="B2" t="s">
        <v>297</v>
      </c>
    </row>
    <row spans="1:2" r="3">
      <c s="3" r="A3" t="s">
        <v>328</v>
      </c>
      <c s="10" r="B3" t="n">
        <v>0.7</v>
      </c>
    </row>
    <row spans="1:2" r="4">
      <c s="3" r="A4" t="s">
        <v>329</v>
      </c>
      <c s="3" r="B4" t="s">
        <v>330</v>
      </c>
    </row>
    <row spans="1:2" r="5">
      <c s="3" r="A5" t="s">
        <v>331</v>
      </c>
      <c s="3" r="B5" t="s">
        <v>332</v>
      </c>
    </row>
    <row spans="1:2" r="6">
      <c s="3" r="A6" t="s">
        <v>333</v>
      </c>
      <c s="3" r="B6" t="s">
        <v>334</v>
      </c>
    </row>
    <row spans="1:2" r="7">
      <c s="3" r="A7" t="s">
        <v>335</v>
      </c>
      <c s="10" r="B7" t="n">
        <v>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spans="1:2" r="1">
      <c s="1" r="A1" t="s">
        <v>336</v>
      </c>
      <c s="2" r="B1" t="s">
        <v>1</v>
      </c>
    </row>
    <row spans="1:2" r="2">
      <c s="2" r="B2" t="s">
        <v>297</v>
      </c>
    </row>
    <row spans="1:2" r="3">
      <c s="3" r="A3" t="s">
        <v>337</v>
      </c>
      <c s="3" r="B3" t="s">
        <v>338</v>
      </c>
    </row>
    <row spans="1:2" r="4">
      <c s="3" r="A4" t="s">
        <v>339</v>
      </c>
      <c s="3" r="B4" t="s">
        <v>340</v>
      </c>
    </row>
    <row spans="1:2" r="5">
      <c s="3" r="A5" t="s">
        <v>341</v>
      </c>
      <c s="3" r="B5" t="s">
        <v>342</v>
      </c>
    </row>
    <row spans="1:2" r="6">
      <c s="3" r="A6" t="s">
        <v>343</v>
      </c>
      <c s="10" r="B6" t="n">
        <v>0.2</v>
      </c>
    </row>
    <row spans="1:2" r="7">
      <c s="3" r="A7" t="s">
        <v>344</v>
      </c>
      <c s="10" r="B7" t="n">
        <v>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spans="1:2" r="1">
      <c s="1" r="A1" t="s">
        <v>345</v>
      </c>
      <c s="2" r="B1" t="s">
        <v>1</v>
      </c>
    </row>
    <row spans="1:2" r="2">
      <c s="2" r="B2" t="s">
        <v>297</v>
      </c>
    </row>
    <row spans="1:2" r="3">
      <c s="3" r="A3" t="s">
        <v>346</v>
      </c>
      <c s="10" r="B3" t="n">
        <v>3.7</v>
      </c>
    </row>
    <row spans="1:2" r="4">
      <c s="3" r="A4" t="s">
        <v>347</v>
      </c>
      <c s="11" r="B4" t="n">
        <v>3.3</v>
      </c>
    </row>
    <row spans="1:2" r="5">
      <c s="3" r="A5" t="s">
        <v>348</v>
      </c>
      <c s="11" r="B5" t="n">
        <v>0.2</v>
      </c>
    </row>
    <row spans="1:2" r="6">
      <c s="3" r="A6" t="s">
        <v>349</v>
      </c>
      <c s="11" r="B6" t="n">
        <v>0.3</v>
      </c>
    </row>
    <row spans="1:2" r="7">
      <c s="3" r="A7" t="s">
        <v>350</v>
      </c>
      <c s="10" r="B7" t="n">
        <v>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21"/>
  </cols>
  <sheetData>
    <row spans="1:2" r="1">
      <c s="1" r="A1" t="s">
        <v>351</v>
      </c>
      <c s="2" r="B1" t="s">
        <v>1</v>
      </c>
    </row>
    <row spans="1:2" r="2">
      <c s="2" r="B2" t="s">
        <v>297</v>
      </c>
    </row>
    <row spans="1:2" r="3">
      <c s="3" r="A3" t="s">
        <v>352</v>
      </c>
      <c s="7" r="B3" t="n">
        <v>5</v>
      </c>
    </row>
    <row spans="1:2" r="4">
      <c s="3" r="A4" t="s">
        <v>353</v>
      </c>
      <c s="3" r="B4" t="s">
        <v>354</v>
      </c>
    </row>
    <row spans="1:2" r="5">
      <c s="3" r="A5" t="s">
        <v>355</v>
      </c>
      <c s="3" r="B5" t="s">
        <v>356</v>
      </c>
    </row>
    <row spans="1:2" r="6">
      <c s="3" r="A6" t="s">
        <v>357</v>
      </c>
      <c s="10" r="B6" t="n">
        <v>3.5</v>
      </c>
    </row>
    <row spans="1:2" r="7">
      <c s="3" r="A7" t="s">
        <v>358</v>
      </c>
      <c s="5" r="B7" t="n">
        <v>3</v>
      </c>
    </row>
    <row spans="1:2" r="8">
      <c s="3" r="A8" t="s">
        <v>359</v>
      </c>
      <c s="11" r="B8" t="n">
        <v>1.5</v>
      </c>
    </row>
    <row spans="1:2" r="9">
      <c s="3" r="A9" t="s">
        <v>360</v>
      </c>
      <c s="5" r="B9" t="n">
        <v>5</v>
      </c>
    </row>
    <row spans="1:2" r="10">
      <c s="3" r="A10" t="s">
        <v>361</v>
      </c>
      <c s="7" r="B10" t="n">
        <v>3</v>
      </c>
    </row>
    <row spans="1:2" r="11">
      <c s="3" r="A11" t="s">
        <v>362</v>
      </c>
      <c s="3" r="B11" t="s">
        <v>354</v>
      </c>
    </row>
    <row spans="1:2" r="12">
      <c s="3" r="A12" t="s">
        <v>363</v>
      </c>
      <c s="3" r="B12" t="s">
        <v>364</v>
      </c>
    </row>
    <row spans="1:2" r="13">
      <c s="3" r="A13" t="s">
        <v>365</v>
      </c>
      <c s="7" r="B13"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2"/>
    <col customWidth="1" max="2" min="2" width="22"/>
  </cols>
  <sheetData>
    <row spans="1:2" r="1">
      <c s="1" r="A1" t="s">
        <v>366</v>
      </c>
      <c s="2" r="B1" t="s">
        <v>1</v>
      </c>
    </row>
    <row spans="1:2" r="2">
      <c s="2" r="B2" t="s">
        <v>300</v>
      </c>
    </row>
    <row spans="1:2" r="3">
      <c s="12" r="A3" t="n">
        <v>1</v>
      </c>
      <c s="7" r="B3" t="n">
        <v>20000</v>
      </c>
    </row>
    <row spans="1:2" r="4">
      <c s="12" r="A4" t="n">
        <v>2</v>
      </c>
      <c s="3" r="B4" t="s">
        <v>354</v>
      </c>
    </row>
    <row spans="1:2" r="5">
      <c s="12" r="A5" t="n">
        <v>3</v>
      </c>
      <c s="3" r="B5" t="s">
        <v>356</v>
      </c>
    </row>
    <row spans="1:2" r="6">
      <c s="12" r="A6" t="n">
        <v>4</v>
      </c>
      <c s="3" r="B6" t="s">
        <v>367</v>
      </c>
    </row>
    <row spans="1:2" r="7">
      <c s="12" r="A7" t="n">
        <v>5</v>
      </c>
      <c s="3" r="B7" t="s">
        <v>316</v>
      </c>
    </row>
    <row spans="1:2" r="8">
      <c s="12" r="A8" t="n">
        <v>6</v>
      </c>
      <c s="7" r="B8" t="n">
        <v>600</v>
      </c>
    </row>
    <row spans="1:2" r="9">
      <c s="12" r="A9" t="n">
        <v>7</v>
      </c>
      <c s="5" r="B9" t="n">
        <v>18600</v>
      </c>
    </row>
    <row spans="1:2" r="10">
      <c s="12" r="A10" t="n">
        <v>8</v>
      </c>
      <c s="5" r="B10" t="n">
        <v>2000</v>
      </c>
    </row>
    <row spans="1:2" r="11">
      <c s="12" r="A11" t="n">
        <v>9</v>
      </c>
      <c s="5" r="B11" t="n">
        <v>7000</v>
      </c>
    </row>
    <row spans="1:2" r="12">
      <c s="12" r="A12" t="n">
        <v>10</v>
      </c>
      <c s="7" r="B12" t="n">
        <v>7050</v>
      </c>
    </row>
    <row spans="1:2" r="13">
      <c s="12" r="A13" t="n">
        <v>11</v>
      </c>
      <c s="13" r="B13" t="n">
        <v>3.05</v>
      </c>
    </row>
    <row spans="1:2" r="14">
      <c s="12" r="A14" t="n">
        <v>12</v>
      </c>
      <c s="5" r="B14" t="n">
        <v>1</v>
      </c>
    </row>
    <row spans="1:2" r="15">
      <c s="12" r="A15" t="n">
        <v>13</v>
      </c>
      <c s="3" r="B15" t="s">
        <v>368</v>
      </c>
    </row>
    <row spans="1:2" r="16">
      <c s="12" r="A16" t="n">
        <v>14</v>
      </c>
      <c s="7" r="B16" t="n">
        <v>4500</v>
      </c>
    </row>
    <row spans="1:2" r="17">
      <c s="12" r="A17" t="n">
        <v>15</v>
      </c>
      <c s="3" r="B17" t="s">
        <v>354</v>
      </c>
    </row>
    <row spans="1:2" r="18">
      <c s="12" r="A18" t="n">
        <v>16</v>
      </c>
      <c s="3" r="B18" t="s">
        <v>364</v>
      </c>
    </row>
    <row spans="1:2" r="19">
      <c s="12" r="A19" t="n">
        <v>17</v>
      </c>
      <c s="7" r="B19" t="n">
        <v>4000</v>
      </c>
    </row>
    <row spans="1:2" r="20">
      <c s="12" r="A20" t="n">
        <v>18</v>
      </c>
      <c s="13" r="B20" t="n">
        <v>1.05</v>
      </c>
    </row>
    <row spans="1:2" r="21">
      <c s="12" r="A21" t="n">
        <v>19</v>
      </c>
      <c s="5" r="B21" t="n">
        <v>1</v>
      </c>
    </row>
    <row spans="1:2" r="22">
      <c s="3" r="A22" t="s">
        <v>369</v>
      </c>
      <c s="5" r="B22" t="n">
        <v>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1"/>
    <col customWidth="1" max="2" min="2" width="27"/>
  </cols>
  <sheetData>
    <row spans="1:2" r="1">
      <c s="1" r="A1" t="s">
        <v>370</v>
      </c>
      <c s="2" r="B1" t="s">
        <v>1</v>
      </c>
    </row>
    <row spans="1:2" r="2">
      <c s="2" r="B2" t="s">
        <v>371</v>
      </c>
    </row>
    <row spans="1:2" r="3">
      <c s="3" r="A3" t="s">
        <v>372</v>
      </c>
      <c s="5" r="B3" t="n">
        <v>0</v>
      </c>
    </row>
    <row spans="1:2" r="4">
      <c s="3" r="A4" t="s">
        <v>373</v>
      </c>
      <c s="10" r="B4" t="n">
        <v>5.1</v>
      </c>
    </row>
    <row spans="1:2" r="5">
      <c s="3" r="A5" t="s">
        <v>374</v>
      </c>
      <c s="5" r="B5" t="n">
        <v>0</v>
      </c>
    </row>
    <row spans="1:2" r="6">
      <c s="3" r="A6" t="s">
        <v>375</v>
      </c>
      <c s="10" r="B6" t="n">
        <v>5.4</v>
      </c>
    </row>
    <row spans="1:2" r="7">
      <c s="3" r="A7" t="s">
        <v>376</v>
      </c>
      <c s="5" r="B7" t="n">
        <v>0</v>
      </c>
    </row>
    <row spans="1:2" r="8">
      <c s="3" r="A8" t="s">
        <v>377</v>
      </c>
      <c s="5" r="B8" t="n">
        <v>0</v>
      </c>
    </row>
    <row spans="1:2" r="9">
      <c s="3" r="A9" t="s">
        <v>378</v>
      </c>
      <c s="5" r="B9" t="n">
        <v>4650000</v>
      </c>
    </row>
    <row spans="1:2" r="10">
      <c s="3" r="A10" t="s">
        <v>379</v>
      </c>
      <c s="5" r="B10" t="n">
        <v>112075</v>
      </c>
    </row>
    <row spans="1:2" r="11">
      <c s="3" r="A11" t="s">
        <v>380</v>
      </c>
      <c s="5" r="B11" t="n">
        <v>2107075</v>
      </c>
    </row>
    <row spans="1:2" r="12">
      <c s="3" r="A12" t="s">
        <v>381</v>
      </c>
      <c s="5" r="B12" t="n">
        <v>222075</v>
      </c>
    </row>
    <row spans="1:2" r="13">
      <c s="3" r="A13" t="s">
        <v>382</v>
      </c>
      <c s="5" r="B13" t="n">
        <v>1885000</v>
      </c>
    </row>
    <row spans="1:2" r="14">
      <c s="3" r="A14" t="s">
        <v>383</v>
      </c>
      <c s="5" r="B14" t="n">
        <v>3166782</v>
      </c>
    </row>
    <row spans="1:2" r="15">
      <c s="3" r="A15" t="s">
        <v>384</v>
      </c>
      <c s="5" r="B15" t="n">
        <v>451782</v>
      </c>
    </row>
    <row spans="1:2" r="16">
      <c s="3" r="A16" t="s">
        <v>385</v>
      </c>
      <c s="5" r="B16" t="n">
        <v>450000</v>
      </c>
    </row>
    <row spans="1:2" r="17">
      <c s="3" r="A17" t="s">
        <v>386</v>
      </c>
      <c s="5" r="B17" t="n">
        <v>1865000</v>
      </c>
    </row>
    <row spans="1:2" r="18">
      <c s="3" r="A18" t="s">
        <v>387</v>
      </c>
      <c s="5" r="B18" t="n">
        <v>400000</v>
      </c>
    </row>
    <row spans="1:2" r="19">
      <c s="3" r="A19" t="s">
        <v>388</v>
      </c>
      <c s="5" r="B19" t="n">
        <v>710000</v>
      </c>
    </row>
    <row spans="1:2" r="20">
      <c s="3" r="A20" t="s">
        <v>389</v>
      </c>
      <c s="5" r="B20" t="n">
        <v>650000</v>
      </c>
    </row>
    <row spans="1:2" r="21">
      <c s="3" r="A21" t="s">
        <v>390</v>
      </c>
      <c s="10" r="B21" t="n">
        <v>1.3</v>
      </c>
    </row>
    <row spans="1:2" r="22">
      <c s="3" r="A22" t="s">
        <v>391</v>
      </c>
      <c s="11" r="B22" t="n">
        <v>2.7</v>
      </c>
    </row>
    <row spans="1:2" r="23">
      <c s="3" r="A23" t="s">
        <v>392</v>
      </c>
      <c s="11" r="B23" t="n">
        <v>1.6</v>
      </c>
    </row>
    <row spans="1:2" r="24">
      <c s="3" r="A24" t="s">
        <v>393</v>
      </c>
      <c s="5" r="B24" t="n">
        <v>3</v>
      </c>
    </row>
    <row spans="1:2" r="25">
      <c s="3" r="A25" t="s">
        <v>394</v>
      </c>
      <c s="11" r="B25" t="n">
        <v>1.7</v>
      </c>
    </row>
    <row spans="1:2" r="26">
      <c s="3" r="A26" t="s">
        <v>395</v>
      </c>
      <c s="5" r="B26" t="n">
        <v>1</v>
      </c>
    </row>
    <row spans="1:2" r="27">
      <c s="3" r="A27" t="s">
        <v>396</v>
      </c>
      <c s="11" r="B27" t="n">
        <v>3.4</v>
      </c>
    </row>
    <row spans="1:2" r="28">
      <c s="3" r="A28" t="s">
        <v>397</v>
      </c>
      <c s="7" r="B28"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27"/>
  </cols>
  <sheetData>
    <row spans="1:2" r="1">
      <c s="1" r="A1" t="s">
        <v>398</v>
      </c>
      <c s="2" r="B1" t="s">
        <v>1</v>
      </c>
    </row>
    <row spans="1:2" r="2">
      <c s="2" r="B2" t="s">
        <v>371</v>
      </c>
    </row>
    <row spans="1:2" r="3">
      <c s="3" r="A3" t="s">
        <v>399</v>
      </c>
      <c s="5" r="B3" t="n">
        <v>650000</v>
      </c>
    </row>
    <row spans="1:2" r="4">
      <c s="3" r="A4" t="s">
        <v>400</v>
      </c>
      <c s="10" r="B4" t="n">
        <v>0.6</v>
      </c>
    </row>
    <row spans="1:2" r="5">
      <c s="3" r="A5" t="s">
        <v>401</v>
      </c>
      <c s="11" r="B5" t="n">
        <v>0.1</v>
      </c>
    </row>
    <row spans="1:2" r="6">
      <c s="3" r="A6" t="s">
        <v>402</v>
      </c>
      <c s="10" r="B6" t="n">
        <v>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46"/>
    <col customWidth="1" max="6" min="6" width="34"/>
    <col customWidth="1" max="7" min="7" width="22"/>
    <col customWidth="1" max="8" min="8" width="57"/>
    <col customWidth="1" max="9" min="9" width="11"/>
  </cols>
  <sheetData>
    <row spans="1:9" r="1">
      <c s="1" r="A1" t="s">
        <v>103</v>
      </c>
      <c s="2" r="B1" t="s">
        <v>104</v>
      </c>
      <c s="2" r="C1" t="s">
        <v>105</v>
      </c>
      <c s="2" r="D1" t="s">
        <v>106</v>
      </c>
      <c s="2" r="E1" t="s">
        <v>107</v>
      </c>
      <c s="2" r="F1" t="s">
        <v>108</v>
      </c>
      <c s="2" r="G1" t="s">
        <v>109</v>
      </c>
      <c s="2" r="H1" t="s">
        <v>110</v>
      </c>
      <c s="2" r="I1" t="s">
        <v>111</v>
      </c>
    </row>
    <row spans="1:9" r="2">
      <c s="3" r="A2" t="s">
        <v>112</v>
      </c>
      <c s="7" r="C2" t="n">
        <v>176356</v>
      </c>
      <c s="7" r="D2" t="n">
        <v>-136687</v>
      </c>
      <c s="7" r="E2" t="n">
        <v>39669</v>
      </c>
      <c s="7" r="F2" t="n">
        <v>4133</v>
      </c>
      <c s="7" r="G2" t="n">
        <v>43802</v>
      </c>
      <c s="7" r="H2" t="n">
        <v>12867</v>
      </c>
    </row>
    <row spans="1:9" r="3">
      <c s="3" r="A3" t="s">
        <v>113</v>
      </c>
      <c s="5" r="B3" t="n">
        <v>59418227</v>
      </c>
    </row>
    <row spans="1:9" r="4">
      <c s="3" r="A4" t="s">
        <v>114</v>
      </c>
      <c s="5" r="D4" t="n">
        <v>-4848</v>
      </c>
      <c s="5" r="E4" t="n">
        <v>-4848</v>
      </c>
      <c s="5" r="F4" t="n">
        <v>1412</v>
      </c>
      <c s="5" r="G4" t="n">
        <v>-3436</v>
      </c>
      <c s="5" r="H4" t="n">
        <v>6830</v>
      </c>
    </row>
    <row spans="1:9" r="5">
      <c s="3" r="A5" t="s">
        <v>115</v>
      </c>
      <c s="5" r="C5" t="n">
        <v>-613</v>
      </c>
      <c s="5" r="D5" t="n">
        <v>356</v>
      </c>
      <c s="5" r="E5" t="n">
        <v>-257</v>
      </c>
      <c s="5" r="F5" t="n">
        <v>307</v>
      </c>
      <c s="5" r="G5" t="n">
        <v>50</v>
      </c>
    </row>
    <row spans="1:9" r="6">
      <c s="3" r="A6" t="s">
        <v>116</v>
      </c>
      <c s="5" r="C6" t="n">
        <v>15598</v>
      </c>
      <c s="5" r="E6" t="n">
        <v>15598</v>
      </c>
      <c s="5" r="G6" t="n">
        <v>15598</v>
      </c>
    </row>
    <row spans="1:9" r="7">
      <c s="3" r="A7" t="s">
        <v>117</v>
      </c>
      <c s="5" r="B7" t="n">
        <v>4029668</v>
      </c>
    </row>
    <row spans="1:9" r="8">
      <c s="3" r="A8" t="s">
        <v>118</v>
      </c>
      <c s="5" r="C8" t="n">
        <v>650</v>
      </c>
      <c s="5" r="E8" t="n">
        <v>650</v>
      </c>
      <c s="5" r="G8" t="n">
        <v>650</v>
      </c>
    </row>
    <row spans="1:9" r="9">
      <c s="3" r="A9" t="s">
        <v>119</v>
      </c>
      <c s="5" r="B9" t="n">
        <v>89749</v>
      </c>
    </row>
    <row spans="1:9" r="10">
      <c s="3" r="A10" t="s">
        <v>120</v>
      </c>
      <c s="5" r="C10" t="n">
        <v>-5685</v>
      </c>
      <c s="5" r="E10" t="n">
        <v>-5685</v>
      </c>
      <c s="5" r="G10" t="n">
        <v>-5685</v>
      </c>
    </row>
    <row spans="1:9" r="11">
      <c s="3" r="A11" t="s">
        <v>121</v>
      </c>
      <c s="5" r="B11" t="n">
        <v>3830638</v>
      </c>
    </row>
    <row spans="1:9" r="12">
      <c s="3" r="A12" t="s">
        <v>122</v>
      </c>
      <c s="5" r="F12" t="n">
        <v>-1846</v>
      </c>
      <c s="5" r="G12" t="n">
        <v>-1846</v>
      </c>
      <c s="5" r="H12" t="n">
        <v>-3798</v>
      </c>
    </row>
    <row spans="1:9" r="13">
      <c s="3" r="A13" t="s">
        <v>123</v>
      </c>
      <c s="5" r="B13" t="n">
        <v>75000</v>
      </c>
    </row>
    <row spans="1:9" r="14">
      <c s="3" r="A14" t="s">
        <v>124</v>
      </c>
      <c s="5" r="C14" t="n">
        <v>-468</v>
      </c>
      <c s="5" r="E14" t="n">
        <v>-468</v>
      </c>
      <c s="5" r="G14" t="n">
        <v>-468</v>
      </c>
    </row>
    <row spans="1:9" r="15">
      <c s="3" r="A15" t="s">
        <v>125</v>
      </c>
      <c s="5" r="C15" t="n">
        <v>13160</v>
      </c>
      <c s="5" r="E15" t="n">
        <v>13160</v>
      </c>
      <c s="5" r="G15" t="n">
        <v>13160</v>
      </c>
    </row>
    <row spans="1:9" r="16">
      <c s="3" r="A16" t="s">
        <v>126</v>
      </c>
      <c s="5" r="B16" t="n">
        <v>3088091</v>
      </c>
    </row>
    <row spans="1:9" r="17">
      <c s="3" r="A17" t="s">
        <v>127</v>
      </c>
      <c s="5" r="C17" t="n">
        <v>430</v>
      </c>
      <c s="5" r="E17" t="n">
        <v>430</v>
      </c>
      <c s="5" r="G17" t="n">
        <v>430</v>
      </c>
    </row>
    <row spans="1:9" r="18">
      <c s="3" r="A18" t="s">
        <v>128</v>
      </c>
      <c s="5" r="B18" t="n">
        <v>336121</v>
      </c>
    </row>
    <row spans="1:9" r="19">
      <c s="3" r="A19" t="s">
        <v>129</v>
      </c>
      <c s="5" r="C19" t="n">
        <v>10126</v>
      </c>
      <c s="5" r="E19" t="n">
        <v>10126</v>
      </c>
      <c s="5" r="G19" t="n">
        <v>10126</v>
      </c>
      <c s="7" r="I19" t="n">
        <v>10126</v>
      </c>
    </row>
    <row spans="1:9" r="20">
      <c s="3" r="A20" t="s">
        <v>130</v>
      </c>
      <c s="5" r="C20" t="n">
        <v>209554</v>
      </c>
      <c s="5" r="D20" t="n">
        <v>-141179</v>
      </c>
      <c s="5" r="E20" t="n">
        <v>68375</v>
      </c>
      <c s="5" r="F20" t="n">
        <v>4006</v>
      </c>
      <c s="5" r="G20" t="n">
        <v>72381</v>
      </c>
      <c s="5" r="H20" t="n">
        <v>15899</v>
      </c>
    </row>
    <row spans="1:9" r="21">
      <c s="3" r="A21" t="s">
        <v>131</v>
      </c>
      <c s="5" r="B21" t="n">
        <v>70867494</v>
      </c>
    </row>
    <row spans="1:9" r="22">
      <c s="3" r="A22" t="s">
        <v>132</v>
      </c>
      <c s="5" r="C22" t="n">
        <v>211827</v>
      </c>
      <c s="5" r="D22" t="n">
        <v>-85491</v>
      </c>
      <c s="5" r="E22" t="n">
        <v>126336</v>
      </c>
      <c s="5" r="F22" t="n">
        <v>7516</v>
      </c>
      <c s="5" r="G22" t="n">
        <v>133852</v>
      </c>
      <c s="5" r="H22" t="n">
        <v>12225</v>
      </c>
      <c s="5" r="I22" t="n">
        <v>133852</v>
      </c>
    </row>
    <row spans="1:9" r="23">
      <c s="3" r="A23" t="s">
        <v>133</v>
      </c>
      <c s="5" r="B23" t="n">
        <v>73675979</v>
      </c>
    </row>
    <row spans="1:9" r="24">
      <c s="3" r="A24" t="s">
        <v>114</v>
      </c>
      <c s="5" r="D24" t="n">
        <v>-159</v>
      </c>
      <c s="5" r="E24" t="n">
        <v>-159</v>
      </c>
      <c s="5" r="F24" t="n">
        <v>-3918</v>
      </c>
      <c s="5" r="G24" t="n">
        <v>-4077</v>
      </c>
      <c s="5" r="H24" t="n">
        <v>-172</v>
      </c>
    </row>
    <row spans="1:9" r="25">
      <c s="3" r="A25" t="s">
        <v>122</v>
      </c>
      <c s="5" r="F25" t="n">
        <v>-2304</v>
      </c>
      <c s="5" r="G25" t="n">
        <v>-2304</v>
      </c>
      <c s="5" r="H25" t="n">
        <v>-2660</v>
      </c>
    </row>
    <row spans="1:9" r="26">
      <c s="3" r="A26" t="s">
        <v>123</v>
      </c>
      <c s="5" r="B26" t="n">
        <v>2000000</v>
      </c>
    </row>
    <row spans="1:9" r="27">
      <c s="3" r="A27" t="s">
        <v>124</v>
      </c>
      <c s="5" r="C27" t="n">
        <v>-533</v>
      </c>
      <c s="5" r="E27" t="n">
        <v>-533</v>
      </c>
      <c s="5" r="G27" t="n">
        <v>-533</v>
      </c>
    </row>
    <row spans="1:9" r="28">
      <c s="3" r="A28" t="s">
        <v>127</v>
      </c>
      <c s="5" r="C28" t="n">
        <v>2067</v>
      </c>
      <c s="5" r="E28" t="n">
        <v>2067</v>
      </c>
      <c s="5" r="G28" t="n">
        <v>2067</v>
      </c>
    </row>
    <row spans="1:9" r="29">
      <c s="3" r="A29" t="s">
        <v>128</v>
      </c>
      <c s="5" r="B29" t="n">
        <v>1081250</v>
      </c>
    </row>
    <row spans="1:9" r="30">
      <c s="3" r="A30" t="s">
        <v>129</v>
      </c>
      <c s="5" r="C30" t="n">
        <v>3504</v>
      </c>
      <c s="5" r="E30" t="n">
        <v>3504</v>
      </c>
      <c s="5" r="G30" t="n">
        <v>3504</v>
      </c>
      <c s="5" r="I30" t="n">
        <v>3504</v>
      </c>
    </row>
    <row spans="1:9" r="31">
      <c s="3" r="A31" t="s">
        <v>134</v>
      </c>
      <c s="7" r="C31" t="n">
        <v>216865</v>
      </c>
      <c s="7" r="D31" t="n">
        <v>-85650</v>
      </c>
      <c s="7" r="E31" t="n">
        <v>131215</v>
      </c>
      <c s="7" r="F31" t="n">
        <v>1294</v>
      </c>
      <c s="7" r="G31" t="n">
        <v>132509</v>
      </c>
      <c s="7" r="H31" t="n">
        <v>9393</v>
      </c>
      <c s="7" r="I31" t="n">
        <v>132509</v>
      </c>
    </row>
    <row spans="1:9" r="32">
      <c s="3" r="A32" t="s">
        <v>135</v>
      </c>
      <c s="5" r="B32" t="n">
        <v>7675722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7"/>
    <col customWidth="1" max="2" min="2" width="15"/>
  </cols>
  <sheetData>
    <row spans="1:2" r="1">
      <c s="1" r="A1" t="s">
        <v>403</v>
      </c>
      <c s="2" r="B1" t="s">
        <v>1</v>
      </c>
    </row>
    <row spans="1:2" r="2">
      <c s="2" r="B2" t="s">
        <v>2</v>
      </c>
    </row>
    <row spans="1:2" r="3">
      <c s="3" r="A3" t="s">
        <v>404</v>
      </c>
      <c s="3" r="B3" t="s">
        <v>405</v>
      </c>
    </row>
    <row spans="1:2" r="4">
      <c s="3" r="A4" t="s">
        <v>406</v>
      </c>
      <c s="3" r="B4" t="s">
        <v>407</v>
      </c>
    </row>
    <row spans="1:2" r="5">
      <c s="3" r="A5" t="s">
        <v>408</v>
      </c>
      <c s="3" r="B5" t="s">
        <v>409</v>
      </c>
    </row>
    <row spans="1:2" r="6">
      <c s="3" r="A6" t="s">
        <v>410</v>
      </c>
      <c s="3" r="B6" t="s">
        <v>411</v>
      </c>
    </row>
    <row spans="1:2" r="7">
      <c s="3" r="A7" t="s">
        <v>412</v>
      </c>
      <c s="3" r="B7" t="s">
        <v>413</v>
      </c>
    </row>
    <row spans="1:2" r="8">
      <c s="3" r="A8" t="s">
        <v>414</v>
      </c>
      <c s="3" r="B8" t="s">
        <v>409</v>
      </c>
    </row>
    <row spans="1:2" r="9">
      <c s="3" r="A9" t="s">
        <v>415</v>
      </c>
      <c s="3" r="B9" t="s">
        <v>416</v>
      </c>
    </row>
    <row spans="1:2" r="10">
      <c s="3" r="A10" t="s">
        <v>417</v>
      </c>
      <c s="3" r="B10" t="s">
        <v>418</v>
      </c>
    </row>
    <row spans="1:2" r="11">
      <c s="3" r="A11" t="s">
        <v>419</v>
      </c>
      <c s="3" r="B11" t="s">
        <v>420</v>
      </c>
    </row>
    <row spans="1:2" r="12">
      <c s="3" r="A12" t="s">
        <v>421</v>
      </c>
      <c s="3" r="B12"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21"/>
  </cols>
  <sheetData>
    <row spans="1:2" r="1">
      <c s="1" r="A1" t="s">
        <v>422</v>
      </c>
      <c s="2" r="B1" t="s">
        <v>1</v>
      </c>
    </row>
    <row spans="1:2" r="2">
      <c s="2" r="B2" t="s">
        <v>297</v>
      </c>
    </row>
    <row spans="1:2" r="3">
      <c s="3" r="A3" t="s">
        <v>423</v>
      </c>
      <c s="3" r="B3" t="s">
        <v>424</v>
      </c>
    </row>
    <row spans="1:2" r="4">
      <c s="3" r="A4" t="s">
        <v>425</v>
      </c>
      <c s="3" r="B4" t="s">
        <v>426</v>
      </c>
    </row>
    <row spans="1:2" r="5">
      <c s="3" r="A5" t="s">
        <v>427</v>
      </c>
      <c s="3" r="B5" t="s">
        <v>354</v>
      </c>
    </row>
    <row spans="1:2" r="6">
      <c s="3" r="A6" t="s">
        <v>428</v>
      </c>
      <c s="3" r="B6" t="s">
        <v>429</v>
      </c>
    </row>
    <row spans="1:2" r="7">
      <c s="3" r="A7" t="s">
        <v>430</v>
      </c>
      <c s="3" r="B7" t="s">
        <v>431</v>
      </c>
    </row>
    <row spans="1:2" r="8">
      <c s="3" r="A8" t="s">
        <v>432</v>
      </c>
      <c s="3" r="B8" t="s">
        <v>424</v>
      </c>
    </row>
    <row spans="1:2" r="9">
      <c s="3" r="A9" t="s">
        <v>433</v>
      </c>
      <c s="3" r="B9" t="s">
        <v>434</v>
      </c>
    </row>
    <row spans="1:2" r="10">
      <c s="3" r="A10" t="s">
        <v>435</v>
      </c>
      <c s="3" r="B10" t="s">
        <v>436</v>
      </c>
    </row>
    <row spans="1:2" r="11">
      <c s="3" r="A11" t="s">
        <v>437</v>
      </c>
      <c s="10" r="B11" t="n">
        <v>0.3</v>
      </c>
    </row>
    <row spans="1:2" r="12">
      <c s="3" r="A12" t="s">
        <v>438</v>
      </c>
      <c s="10" r="B12" t="n">
        <v>2.2</v>
      </c>
    </row>
    <row spans="1:2" r="13">
      <c s="3" r="A13" t="s">
        <v>439</v>
      </c>
      <c s="3" r="B13" t="s">
        <v>440</v>
      </c>
    </row>
    <row spans="1:2" r="14">
      <c s="3" r="A14" t="s">
        <v>441</v>
      </c>
      <c s="3" r="B14" t="s">
        <v>442</v>
      </c>
    </row>
    <row spans="1:2" r="15">
      <c s="3" r="A15" t="s">
        <v>443</v>
      </c>
      <c s="10" r="B15" t="n">
        <v>0.3</v>
      </c>
    </row>
    <row spans="1:2" r="16">
      <c s="3" r="A16" t="s">
        <v>444</v>
      </c>
      <c s="11" r="B16" t="n">
        <v>0.5</v>
      </c>
    </row>
    <row spans="1:2" r="17">
      <c s="3" r="A17" t="s">
        <v>445</v>
      </c>
      <c s="11" r="B17" t="n">
        <v>0.5</v>
      </c>
    </row>
    <row spans="1:2" r="18">
      <c s="3" r="A18" t="s">
        <v>446</v>
      </c>
      <c s="10" r="B18" t="n">
        <v>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3"/>
    <col customWidth="1" max="2" min="2" width="21"/>
  </cols>
  <sheetData>
    <row spans="1:2" r="1">
      <c s="1" r="A1" t="s">
        <v>447</v>
      </c>
      <c s="2" r="B1" t="s">
        <v>1</v>
      </c>
    </row>
    <row spans="1:2" r="2">
      <c s="2" r="B2" t="s">
        <v>297</v>
      </c>
    </row>
    <row spans="1:2" r="3">
      <c s="3" r="A3" t="s">
        <v>448</v>
      </c>
      <c s="10" r="B3" t="n">
        <v>0.6</v>
      </c>
    </row>
    <row spans="1:2" r="4">
      <c s="3" r="A4" t="s">
        <v>449</v>
      </c>
      <c s="11" r="B4" t="n">
        <v>0.5</v>
      </c>
    </row>
    <row spans="1:2" r="5">
      <c s="3" r="A5" t="s">
        <v>450</v>
      </c>
      <c s="11" r="B5" t="n">
        <v>0.6</v>
      </c>
    </row>
    <row spans="1:2" r="6">
      <c s="3" r="A6" t="s">
        <v>451</v>
      </c>
      <c s="11" r="B6" t="n">
        <v>0.4</v>
      </c>
    </row>
    <row spans="1:2" r="7">
      <c s="3" r="A7" t="s">
        <v>452</v>
      </c>
      <c s="11" r="B7" t="n">
        <v>1.1</v>
      </c>
    </row>
    <row spans="1:2" r="8">
      <c s="3" r="A8" t="s">
        <v>453</v>
      </c>
      <c s="11" r="B8" t="n">
        <v>0.9</v>
      </c>
    </row>
    <row spans="1:2" r="9">
      <c s="3" r="A9" t="s">
        <v>454</v>
      </c>
      <c s="11" r="B9" t="n">
        <v>1.1</v>
      </c>
    </row>
    <row spans="1:2" r="10">
      <c s="3" r="A10" t="s">
        <v>455</v>
      </c>
      <c s="11" r="B10" t="n">
        <v>1.2</v>
      </c>
    </row>
    <row spans="1:2" r="11">
      <c s="3" r="A11" t="s">
        <v>456</v>
      </c>
      <c s="11" r="B11" t="n">
        <v>1.6</v>
      </c>
    </row>
    <row spans="1:2" r="12">
      <c s="3" r="A12" t="s">
        <v>457</v>
      </c>
      <c s="10" r="B12" t="n">
        <v>1.1</v>
      </c>
    </row>
    <row spans="1:2" r="13">
      <c s="3" r="A13" t="s">
        <v>458</v>
      </c>
      <c s="5" r="B13" t="n">
        <v>0</v>
      </c>
    </row>
    <row spans="1:2" r="14">
      <c s="3" r="A14" t="s">
        <v>459</v>
      </c>
      <c s="10" r="B14" t="n">
        <v>0.6</v>
      </c>
    </row>
    <row spans="1:2" r="15">
      <c s="3" r="A15" t="s">
        <v>460</v>
      </c>
      <c s="11" r="B15" t="n">
        <v>0.2</v>
      </c>
    </row>
    <row spans="1:2" r="16">
      <c s="3" r="A16" t="s">
        <v>461</v>
      </c>
      <c s="11" r="B16" t="n">
        <v>2.2</v>
      </c>
    </row>
    <row spans="1:2" r="17">
      <c s="3" r="A17" t="s">
        <v>462</v>
      </c>
      <c s="10" r="B17" t="n">
        <v>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17"/>
  </cols>
  <sheetData>
    <row spans="1:2" r="1">
      <c s="1" r="A1" t="s">
        <v>463</v>
      </c>
      <c s="2" r="B1" t="s">
        <v>1</v>
      </c>
    </row>
    <row spans="1:2" r="2">
      <c s="2" r="B2" t="s">
        <v>464</v>
      </c>
    </row>
    <row spans="1:2" r="3">
      <c s="3" r="A3" t="s">
        <v>465</v>
      </c>
      <c s="14" r="B3" t="n">
        <v>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5"/>
    <col customWidth="1" max="2" min="2" width="22"/>
  </cols>
  <sheetData>
    <row spans="1:2" r="1">
      <c s="1" r="A1" t="s">
        <v>466</v>
      </c>
      <c s="2" r="B1" t="s">
        <v>1</v>
      </c>
    </row>
    <row spans="1:2" r="2">
      <c s="2" r="B2" t="s">
        <v>300</v>
      </c>
    </row>
    <row spans="1:2" r="3">
      <c s="3" r="A3" t="s">
        <v>467</v>
      </c>
      <c s="7" r="B3" t="n">
        <v>2000</v>
      </c>
    </row>
    <row spans="1:2" r="4">
      <c s="3" r="A4" t="s">
        <v>468</v>
      </c>
      <c s="5" r="B4" t="n">
        <v>7000</v>
      </c>
    </row>
    <row spans="1:2" r="5">
      <c s="3" r="A5" t="s">
        <v>469</v>
      </c>
      <c s="7" r="B5" t="n">
        <v>7050</v>
      </c>
    </row>
    <row spans="1:2" r="6">
      <c s="3" r="A6" t="s">
        <v>470</v>
      </c>
      <c s="13" r="B6" t="n">
        <v>3.05</v>
      </c>
    </row>
    <row spans="1:2" r="7">
      <c s="3" r="A7" t="s">
        <v>471</v>
      </c>
      <c s="5" r="B7" t="n">
        <v>1</v>
      </c>
    </row>
    <row spans="1:2" r="8">
      <c s="3" r="A8" t="s">
        <v>472</v>
      </c>
      <c s="3" r="B8" t="s">
        <v>368</v>
      </c>
    </row>
    <row spans="1:2" r="9">
      <c s="3" r="A9" t="s">
        <v>473</v>
      </c>
      <c s="7" r="B9" t="n">
        <v>22000</v>
      </c>
    </row>
    <row spans="1:2" r="10">
      <c s="3" r="A10" t="s">
        <v>474</v>
      </c>
      <c s="5" r="B10" t="n">
        <v>17500</v>
      </c>
    </row>
    <row spans="1:2" r="11">
      <c s="3" r="A11" t="s">
        <v>475</v>
      </c>
      <c s="5" r="B11" t="n">
        <v>2250</v>
      </c>
    </row>
    <row spans="1:2" r="12">
      <c s="3" r="A12" t="s">
        <v>476</v>
      </c>
      <c s="7" r="B12" t="n">
        <v>2250</v>
      </c>
    </row>
    <row spans="1:2" r="13">
      <c s="3" r="A13" t="s">
        <v>477</v>
      </c>
      <c s="3" r="B13" t="s">
        <v>413</v>
      </c>
    </row>
    <row spans="1:2" r="14">
      <c s="3" r="A14" t="s">
        <v>478</v>
      </c>
      <c s="7" r="B14" t="n">
        <v>1050</v>
      </c>
    </row>
    <row spans="1:2" r="15">
      <c s="3" r="A15" t="s">
        <v>479</v>
      </c>
      <c s="3" r="B15" t="s">
        <v>413</v>
      </c>
    </row>
    <row spans="1:2" r="16">
      <c s="3" r="A16" t="s">
        <v>480</v>
      </c>
      <c s="5" r="B16" t="n">
        <v>90</v>
      </c>
    </row>
    <row spans="1:2" r="17">
      <c s="3" r="A17" t="s">
        <v>481</v>
      </c>
      <c s="7" r="B17" t="n">
        <v>3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21"/>
  </cols>
  <sheetData>
    <row spans="1:2" r="1">
      <c s="1" r="A1" t="s">
        <v>482</v>
      </c>
      <c s="2" r="B1" t="s">
        <v>1</v>
      </c>
    </row>
    <row spans="1:2" r="2">
      <c s="2" r="B2" t="s">
        <v>297</v>
      </c>
    </row>
    <row spans="1:2" r="3">
      <c s="3" r="A3" t="s">
        <v>483</v>
      </c>
      <c s="7" r="B3" t="n">
        <v>1329</v>
      </c>
    </row>
    <row spans="1:2" r="4">
      <c s="3" r="A4" t="s">
        <v>484</v>
      </c>
      <c s="5" r="B4" t="n">
        <v>846</v>
      </c>
    </row>
    <row spans="1:2" r="5">
      <c s="3" r="A5" t="s">
        <v>485</v>
      </c>
      <c s="5" r="B5" t="n">
        <v>2257</v>
      </c>
    </row>
    <row spans="1:2" r="6">
      <c s="3" r="A6" t="s">
        <v>486</v>
      </c>
      <c s="5" r="B6" t="n">
        <v>603</v>
      </c>
    </row>
    <row spans="1:2" r="7">
      <c s="3" r="A7" t="s">
        <v>487</v>
      </c>
      <c s="5" r="B7" t="n">
        <v>0</v>
      </c>
    </row>
    <row spans="1:2" r="8">
      <c s="3" r="A8" t="s">
        <v>488</v>
      </c>
      <c s="5" r="B8" t="n">
        <v>2828</v>
      </c>
    </row>
    <row spans="1:2" r="9">
      <c s="3" r="A9" t="s">
        <v>489</v>
      </c>
      <c s="5" r="B9" t="n">
        <v>0</v>
      </c>
    </row>
    <row spans="1:2" r="10">
      <c s="3" r="A10" t="s">
        <v>490</v>
      </c>
      <c s="7" r="B10" t="n">
        <v>7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2"/>
    <col customWidth="1" max="2" min="2" width="21"/>
  </cols>
  <sheetData>
    <row spans="1:2" r="1">
      <c s="1" r="A1" t="s">
        <v>491</v>
      </c>
      <c s="2" r="B1" t="s">
        <v>1</v>
      </c>
    </row>
    <row spans="1:2" r="2">
      <c s="2" r="B2" t="s">
        <v>297</v>
      </c>
    </row>
    <row spans="1:2" r="3">
      <c s="3" r="A3" t="s">
        <v>492</v>
      </c>
      <c s="7" r="B3" t="n">
        <v>82</v>
      </c>
    </row>
    <row spans="1:2" r="4">
      <c s="3" r="A4" t="s">
        <v>493</v>
      </c>
      <c s="5" r="B4" t="n">
        <v>36</v>
      </c>
    </row>
    <row spans="1:2" r="5">
      <c s="3" r="A5" t="s">
        <v>494</v>
      </c>
      <c s="5" r="B5" t="n">
        <v>69</v>
      </c>
    </row>
    <row spans="1:2" r="6">
      <c s="3" r="A6" t="s">
        <v>495</v>
      </c>
      <c s="5" r="B6" t="n">
        <v>13266</v>
      </c>
    </row>
    <row spans="1:2" r="7">
      <c s="3" r="A7" t="s">
        <v>496</v>
      </c>
      <c s="5" r="B7" t="n">
        <v>113</v>
      </c>
    </row>
    <row spans="1:2" r="8">
      <c s="3" r="A8" t="s">
        <v>497</v>
      </c>
      <c s="5" r="B8" t="n">
        <v>6932</v>
      </c>
    </row>
    <row spans="1:2" r="9">
      <c s="3" r="A9" t="s">
        <v>498</v>
      </c>
      <c s="5" r="B9" t="n">
        <v>160</v>
      </c>
    </row>
    <row spans="1:2" r="10">
      <c s="3" r="A10" t="s">
        <v>499</v>
      </c>
      <c s="5" r="B10" t="n">
        <v>12</v>
      </c>
    </row>
    <row spans="1:2" r="11">
      <c s="3" r="A11" t="s">
        <v>500</v>
      </c>
      <c s="5" r="B11" t="n">
        <v>20670</v>
      </c>
    </row>
    <row spans="1:2" r="12">
      <c s="3" r="A12" t="s">
        <v>501</v>
      </c>
      <c s="5" r="B12" t="n">
        <v>2668</v>
      </c>
    </row>
    <row spans="1:2" r="13">
      <c s="3" r="A13" t="s">
        <v>502</v>
      </c>
      <c s="5" r="B13" t="n">
        <v>419</v>
      </c>
    </row>
    <row spans="1:2" r="14">
      <c s="3" r="A14" t="s">
        <v>503</v>
      </c>
      <c s="5" r="B14" t="n">
        <v>658</v>
      </c>
    </row>
    <row spans="1:2" r="15">
      <c s="3" r="A15" t="s">
        <v>504</v>
      </c>
      <c s="5" r="B15" t="n">
        <v>12213</v>
      </c>
    </row>
    <row spans="1:2" r="16">
      <c s="3" r="A16" t="s">
        <v>505</v>
      </c>
      <c s="5" r="B16" t="n">
        <v>15958</v>
      </c>
    </row>
    <row spans="1:2" r="17">
      <c s="3" r="A17" t="s">
        <v>506</v>
      </c>
      <c s="5" r="B17" t="n">
        <v>3180</v>
      </c>
    </row>
    <row spans="1:2" r="18">
      <c s="3" r="A18" t="s">
        <v>507</v>
      </c>
      <c s="5" r="B18" t="n">
        <v>1532</v>
      </c>
    </row>
    <row spans="1:2" r="19">
      <c s="3" r="A19" t="s">
        <v>508</v>
      </c>
      <c s="7" r="B19" t="n">
        <v>47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1"/>
  </cols>
  <sheetData>
    <row spans="1:2" r="1">
      <c s="1" r="A1" t="s">
        <v>509</v>
      </c>
      <c s="2" r="B1" t="s">
        <v>1</v>
      </c>
    </row>
    <row spans="1:2" r="2">
      <c s="2" r="B2" t="s">
        <v>297</v>
      </c>
    </row>
    <row spans="1:2" r="3">
      <c s="3" r="A3" t="s">
        <v>510</v>
      </c>
      <c s="7" r="B3" t="n">
        <v>87291</v>
      </c>
    </row>
    <row spans="1:2" r="4">
      <c s="3" r="A4" t="s">
        <v>511</v>
      </c>
      <c s="5" r="B4" t="n">
        <v>4352</v>
      </c>
    </row>
    <row spans="1:2" r="5">
      <c s="3" r="A5" t="s">
        <v>512</v>
      </c>
      <c s="5" r="B5" t="n">
        <v>7985</v>
      </c>
    </row>
    <row spans="1:2" r="6">
      <c s="3" r="A6" t="s">
        <v>513</v>
      </c>
      <c s="7" r="B6" t="n">
        <v>-5483</v>
      </c>
    </row>
    <row spans="1:2" r="7">
      <c s="3" r="A7" t="s">
        <v>514</v>
      </c>
      <c s="13" r="B7" t="n">
        <v>-0.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515</v>
      </c>
      <c s="2" r="B1" t="s">
        <v>1</v>
      </c>
    </row>
    <row spans="1:2" r="2">
      <c s="2" r="B2" t="s">
        <v>297</v>
      </c>
    </row>
    <row spans="1:2" r="3">
      <c s="3" r="A3" t="s">
        <v>516</v>
      </c>
      <c s="7" r="B3" t="n">
        <v>78031</v>
      </c>
    </row>
    <row spans="1:2" r="4">
      <c s="3" r="A4" t="s">
        <v>517</v>
      </c>
      <c s="5" r="B4" t="n">
        <v>95114</v>
      </c>
    </row>
    <row spans="1:2" r="5">
      <c s="3" r="A5" t="s">
        <v>518</v>
      </c>
      <c s="5" r="B5" t="n">
        <v>-2494</v>
      </c>
    </row>
    <row spans="1:2" r="6">
      <c s="3" r="A6" t="s">
        <v>519</v>
      </c>
      <c s="5" r="B6" t="n">
        <v>-5165</v>
      </c>
    </row>
    <row spans="1:2" r="7">
      <c s="3" r="A7" t="s">
        <v>520</v>
      </c>
      <c s="5" r="B7" t="n">
        <v>-699</v>
      </c>
    </row>
    <row spans="1:2" r="8">
      <c s="3" r="A8" t="s">
        <v>521</v>
      </c>
      <c s="5" r="B8" t="n">
        <v>-298</v>
      </c>
    </row>
    <row spans="1:2" r="9">
      <c s="3" r="A9" t="s">
        <v>522</v>
      </c>
      <c s="5" r="B9" t="n">
        <v>2770</v>
      </c>
    </row>
    <row spans="1:2" r="10">
      <c s="3" r="A10" t="s">
        <v>523</v>
      </c>
      <c s="5" r="B10" t="n">
        <v>2918</v>
      </c>
    </row>
    <row spans="1:2" r="11">
      <c s="3" r="A11" t="s">
        <v>524</v>
      </c>
      <c s="5" r="B11" t="n">
        <v>77608</v>
      </c>
    </row>
    <row spans="1:2" r="12">
      <c s="3" r="A12" t="s">
        <v>525</v>
      </c>
      <c s="7" r="B12" t="n">
        <v>925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15"/>
  </cols>
  <sheetData>
    <row spans="1:2" r="1">
      <c s="1" r="A1" t="s">
        <v>526</v>
      </c>
      <c s="2" r="B1" t="s">
        <v>1</v>
      </c>
    </row>
    <row spans="1:2" r="2">
      <c s="2" r="B2" t="s">
        <v>2</v>
      </c>
    </row>
    <row spans="1:2" r="3">
      <c s="3" r="A3" t="s">
        <v>252</v>
      </c>
    </row>
    <row spans="1:2" r="4">
      <c s="3" r="A4" t="s">
        <v>527</v>
      </c>
      <c s="3" r="B4" t="s">
        <v>528</v>
      </c>
    </row>
    <row spans="1:2" r="5">
      <c s="3" r="A5" t="s">
        <v>529</v>
      </c>
      <c s="3" r="B5" t="s">
        <v>530</v>
      </c>
    </row>
    <row spans="1:2" r="6">
      <c s="3" r="A6" t="s">
        <v>531</v>
      </c>
      <c s="3" r="B6" t="s">
        <v>532</v>
      </c>
    </row>
    <row spans="1:2" r="7">
      <c s="3" r="A7" t="s">
        <v>533</v>
      </c>
      <c s="3" r="B7" t="s">
        <v>530</v>
      </c>
    </row>
    <row spans="1:2" r="8">
      <c s="3" r="A8" t="s">
        <v>534</v>
      </c>
      <c s="3" r="B8" t="s">
        <v>535</v>
      </c>
    </row>
    <row spans="1:2" r="9">
      <c s="3" r="A9" t="s">
        <v>536</v>
      </c>
      <c s="3" r="B9" t="s">
        <v>537</v>
      </c>
    </row>
    <row spans="1:2" r="10">
      <c s="3" r="A10" t="s">
        <v>538</v>
      </c>
      <c s="3" r="B10" t="s">
        <v>539</v>
      </c>
    </row>
    <row spans="1:2" r="11">
      <c s="3" r="A11" t="s">
        <v>540</v>
      </c>
      <c s="3" r="B11" t="s">
        <v>541</v>
      </c>
    </row>
    <row spans="1:2" r="12">
      <c s="3" r="A12" t="s">
        <v>542</v>
      </c>
      <c s="3" r="B12" t="s">
        <v>368</v>
      </c>
    </row>
    <row spans="1:2" r="13">
      <c s="3" r="A13" t="s">
        <v>543</v>
      </c>
      <c s="3" r="B13" t="s">
        <v>544</v>
      </c>
    </row>
    <row spans="1:2" r="14">
      <c s="3" r="A14" t="s">
        <v>545</v>
      </c>
      <c s="3" r="B14" t="s">
        <v>544</v>
      </c>
    </row>
    <row spans="1:2" r="15">
      <c s="3" r="A15" t="s">
        <v>546</v>
      </c>
      <c s="3" r="B15" t="s">
        <v>368</v>
      </c>
    </row>
    <row spans="1:2" r="16">
      <c s="3" r="A16" t="s">
        <v>547</v>
      </c>
      <c s="3" r="B16" t="s">
        <v>316</v>
      </c>
    </row>
    <row spans="1:2" r="17">
      <c s="3" r="A17" t="s">
        <v>548</v>
      </c>
      <c s="3" r="B17" t="s">
        <v>316</v>
      </c>
    </row>
    <row spans="1:2" r="18">
      <c s="3" r="A18" t="s">
        <v>549</v>
      </c>
      <c s="3" r="B18" t="s">
        <v>316</v>
      </c>
    </row>
    <row spans="1:2" r="19">
      <c s="3" r="A19" t="s">
        <v>550</v>
      </c>
      <c s="3" r="B19" t="s">
        <v>316</v>
      </c>
    </row>
    <row spans="1:2" r="20">
      <c s="3" r="A20" t="s">
        <v>255</v>
      </c>
    </row>
    <row spans="1:2" r="21">
      <c s="3" r="A21" t="s">
        <v>527</v>
      </c>
      <c s="3" r="B21" t="s">
        <v>316</v>
      </c>
    </row>
    <row spans="1:2" r="22">
      <c s="3" r="A22" t="s">
        <v>529</v>
      </c>
      <c s="3" r="B22" t="s">
        <v>316</v>
      </c>
    </row>
    <row spans="1:2" r="23">
      <c s="3" r="A23" t="s">
        <v>531</v>
      </c>
      <c s="3" r="B23" t="s">
        <v>316</v>
      </c>
    </row>
    <row spans="1:2" r="24">
      <c s="3" r="A24" t="s">
        <v>533</v>
      </c>
      <c s="3" r="B24" t="s">
        <v>316</v>
      </c>
    </row>
    <row spans="1:2" r="25">
      <c s="3" r="A25" t="s">
        <v>534</v>
      </c>
      <c s="3" r="B25" t="s">
        <v>551</v>
      </c>
    </row>
    <row spans="1:2" r="26">
      <c s="3" r="A26" t="s">
        <v>536</v>
      </c>
      <c s="3" r="B26" t="s">
        <v>551</v>
      </c>
    </row>
    <row spans="1:2" r="27">
      <c s="3" r="A27" t="s">
        <v>538</v>
      </c>
      <c s="3" r="B27" t="s">
        <v>551</v>
      </c>
    </row>
    <row spans="1:2" r="28">
      <c s="3" r="A28" t="s">
        <v>540</v>
      </c>
      <c s="3" r="B28" t="s">
        <v>551</v>
      </c>
    </row>
    <row spans="1:2" r="29">
      <c s="3" r="A29" t="s">
        <v>542</v>
      </c>
      <c s="3" r="B29" t="s">
        <v>551</v>
      </c>
    </row>
    <row spans="1:2" r="30">
      <c s="3" r="A30" t="s">
        <v>543</v>
      </c>
      <c s="3" r="B30" t="s">
        <v>551</v>
      </c>
    </row>
    <row spans="1:2" r="31">
      <c s="3" r="A31" t="s">
        <v>545</v>
      </c>
      <c s="3" r="B31" t="s">
        <v>551</v>
      </c>
    </row>
    <row spans="1:2" r="32">
      <c s="3" r="A32" t="s">
        <v>546</v>
      </c>
      <c s="3" r="B32" t="s">
        <v>551</v>
      </c>
    </row>
    <row spans="1:2" r="33">
      <c s="3" r="A33" t="s">
        <v>547</v>
      </c>
      <c s="3" r="B33" t="s">
        <v>316</v>
      </c>
    </row>
    <row spans="1:2" r="34">
      <c s="3" r="A34" t="s">
        <v>548</v>
      </c>
      <c s="3" r="B34" t="s">
        <v>316</v>
      </c>
    </row>
    <row spans="1:2" r="35">
      <c s="3" r="A35" t="s">
        <v>549</v>
      </c>
      <c s="3" r="B35" t="s">
        <v>316</v>
      </c>
    </row>
    <row spans="1:2" r="36">
      <c s="3" r="A36" t="s">
        <v>550</v>
      </c>
      <c s="3" r="B36" t="s">
        <v>316</v>
      </c>
    </row>
    <row spans="1:2" r="37">
      <c s="3" r="A37" t="s">
        <v>257</v>
      </c>
    </row>
    <row spans="1:2" r="38">
      <c s="3" r="A38" t="s">
        <v>527</v>
      </c>
      <c s="3" r="B38" t="s">
        <v>552</v>
      </c>
    </row>
    <row spans="1:2" r="39">
      <c s="3" r="A39" t="s">
        <v>529</v>
      </c>
      <c s="3" r="B39" t="s">
        <v>553</v>
      </c>
    </row>
    <row spans="1:2" r="40">
      <c s="3" r="A40" t="s">
        <v>531</v>
      </c>
      <c s="3" r="B40" t="s">
        <v>554</v>
      </c>
    </row>
    <row spans="1:2" r="41">
      <c s="3" r="A41" t="s">
        <v>533</v>
      </c>
      <c s="3" r="B41" t="s">
        <v>555</v>
      </c>
    </row>
    <row spans="1:2" r="42">
      <c s="3" r="A42" t="s">
        <v>534</v>
      </c>
      <c s="3" r="B42" t="s">
        <v>556</v>
      </c>
    </row>
    <row spans="1:2" r="43">
      <c s="3" r="A43" t="s">
        <v>536</v>
      </c>
      <c s="3" r="B43" t="s">
        <v>557</v>
      </c>
    </row>
    <row spans="1:2" r="44">
      <c s="3" r="A44" t="s">
        <v>538</v>
      </c>
      <c s="3" r="B44" t="s">
        <v>558</v>
      </c>
    </row>
    <row spans="1:2" r="45">
      <c s="3" r="A45" t="s">
        <v>540</v>
      </c>
      <c s="3" r="B45" t="s">
        <v>559</v>
      </c>
    </row>
    <row spans="1:2" r="46">
      <c s="3" r="A46" t="s">
        <v>542</v>
      </c>
      <c s="3" r="B46" t="s">
        <v>544</v>
      </c>
    </row>
    <row spans="1:2" r="47">
      <c s="3" r="A47" t="s">
        <v>543</v>
      </c>
      <c s="3" r="B47" t="s">
        <v>544</v>
      </c>
    </row>
    <row spans="1:2" r="48">
      <c s="3" r="A48" t="s">
        <v>545</v>
      </c>
      <c s="3" r="B48" t="s">
        <v>560</v>
      </c>
    </row>
    <row spans="1:2" r="49">
      <c s="3" r="A49" t="s">
        <v>546</v>
      </c>
      <c s="3" r="B49" t="s">
        <v>368</v>
      </c>
    </row>
    <row spans="1:2" r="50">
      <c s="3" r="A50" t="s">
        <v>547</v>
      </c>
      <c s="3" r="B50" t="s">
        <v>316</v>
      </c>
    </row>
    <row spans="1:2" r="51">
      <c s="3" r="A51" t="s">
        <v>548</v>
      </c>
      <c s="3" r="B51" t="s">
        <v>316</v>
      </c>
    </row>
    <row spans="1:2" r="52">
      <c s="3" r="A52" t="s">
        <v>549</v>
      </c>
      <c s="3" r="B52" t="s">
        <v>316</v>
      </c>
    </row>
    <row spans="1:2" r="53">
      <c s="3" r="A53" t="s">
        <v>550</v>
      </c>
      <c s="3" r="B53" t="s">
        <v>3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6</v>
      </c>
      <c s="2" r="B1" t="s">
        <v>1</v>
      </c>
    </row>
    <row spans="1:3" r="2">
      <c s="2" r="B2" t="s">
        <v>2</v>
      </c>
      <c s="2" r="C2" t="s">
        <v>73</v>
      </c>
    </row>
    <row spans="1:3" r="3">
      <c s="6" r="A3" t="s">
        <v>137</v>
      </c>
    </row>
    <row spans="1:3" r="4">
      <c s="3" r="A4" t="s">
        <v>114</v>
      </c>
      <c s="7" r="B4" t="n">
        <v>-4249</v>
      </c>
      <c s="7" r="C4" t="n">
        <v>3394</v>
      </c>
    </row>
    <row spans="1:3" r="5">
      <c s="6" r="A5" t="s">
        <v>138</v>
      </c>
    </row>
    <row spans="1:3" r="6">
      <c s="3" r="A6" t="s">
        <v>139</v>
      </c>
      <c s="5" r="B6" t="n">
        <v>4640</v>
      </c>
      <c s="5" r="C6" t="n">
        <v>1648</v>
      </c>
    </row>
    <row spans="1:3" r="7">
      <c s="3" r="A7" t="s">
        <v>79</v>
      </c>
      <c s="5" r="B7" t="n">
        <v>0</v>
      </c>
      <c s="5" r="C7" t="n">
        <v>200</v>
      </c>
    </row>
    <row spans="1:3" r="8">
      <c s="3" r="A8" t="s">
        <v>129</v>
      </c>
      <c s="5" r="B8" t="n">
        <v>3504</v>
      </c>
      <c s="5" r="C8" t="n">
        <v>10126</v>
      </c>
    </row>
    <row spans="1:3" r="9">
      <c s="3" r="A9" t="s">
        <v>82</v>
      </c>
      <c s="5" r="B9" t="n">
        <v>-1699</v>
      </c>
      <c s="5" r="C9" t="n">
        <v>1704</v>
      </c>
    </row>
    <row spans="1:3" r="10">
      <c s="3" r="A10" t="s">
        <v>120</v>
      </c>
      <c s="5" r="B10" t="n">
        <v>0</v>
      </c>
      <c s="5" r="C10" t="n">
        <v>-1700</v>
      </c>
    </row>
    <row spans="1:3" r="11">
      <c s="3" r="A11" t="s">
        <v>140</v>
      </c>
      <c s="5" r="B11" t="n">
        <v>-2770</v>
      </c>
      <c s="5" r="C11" t="n">
        <v>0</v>
      </c>
    </row>
    <row spans="1:3" r="12">
      <c s="3" r="A12" t="s">
        <v>141</v>
      </c>
      <c s="5" r="B12" t="n">
        <v>-265</v>
      </c>
      <c s="5" r="C12" t="n">
        <v>0</v>
      </c>
    </row>
    <row spans="1:3" r="13">
      <c s="3" r="A13" t="s">
        <v>142</v>
      </c>
      <c s="5" r="B13" t="n">
        <v>-1078</v>
      </c>
      <c s="5" r="C13" t="n">
        <v>0</v>
      </c>
    </row>
    <row spans="1:3" r="14">
      <c s="3" r="A14" t="s">
        <v>143</v>
      </c>
      <c s="5" r="B14" t="n">
        <v>66</v>
      </c>
      <c s="5" r="C14" t="n">
        <v>33</v>
      </c>
    </row>
    <row spans="1:3" r="15">
      <c s="6" r="A15" t="s">
        <v>144</v>
      </c>
    </row>
    <row spans="1:3" r="16">
      <c s="3" r="A16" t="s">
        <v>145</v>
      </c>
      <c s="5" r="B16" t="n">
        <v>14961</v>
      </c>
      <c s="5" r="C16" t="n">
        <v>-6949</v>
      </c>
    </row>
    <row spans="1:3" r="17">
      <c s="3" r="A17" t="s">
        <v>33</v>
      </c>
      <c s="5" r="B17" t="n">
        <v>-231</v>
      </c>
      <c s="5" r="C17" t="n">
        <v>-425</v>
      </c>
    </row>
    <row spans="1:3" r="18">
      <c s="3" r="A18" t="s">
        <v>146</v>
      </c>
      <c s="5" r="B18" t="n">
        <v>-785</v>
      </c>
      <c s="5" r="C18" t="n">
        <v>701</v>
      </c>
    </row>
    <row spans="1:3" r="19">
      <c s="3" r="A19" t="s">
        <v>40</v>
      </c>
      <c s="5" r="B19" t="n">
        <v>174</v>
      </c>
      <c s="5" r="C19" t="n">
        <v>-39</v>
      </c>
    </row>
    <row spans="1:3" r="20">
      <c s="3" r="A20" t="s">
        <v>147</v>
      </c>
      <c s="5" r="B20" t="n">
        <v>-5801</v>
      </c>
      <c s="5" r="C20" t="n">
        <v>-2432</v>
      </c>
    </row>
    <row spans="1:3" r="21">
      <c s="3" r="A21" t="s">
        <v>49</v>
      </c>
      <c s="5" r="B21" t="n">
        <v>352</v>
      </c>
      <c s="5" r="C21" t="n">
        <v>-942</v>
      </c>
    </row>
    <row spans="1:3" r="22">
      <c s="3" r="A22" t="s">
        <v>54</v>
      </c>
      <c s="5" r="B22" t="n">
        <v>275</v>
      </c>
      <c s="5" r="C22" t="n">
        <v>-103</v>
      </c>
    </row>
    <row spans="1:3" r="23">
      <c s="3" r="A23" t="s">
        <v>148</v>
      </c>
      <c s="5" r="B23" t="n">
        <v>1085</v>
      </c>
      <c s="5" r="C23" t="n">
        <v>0</v>
      </c>
    </row>
    <row spans="1:3" r="24">
      <c s="3" r="A24" t="s">
        <v>149</v>
      </c>
      <c s="5" r="B24" t="n">
        <v>8179</v>
      </c>
      <c s="5" r="C24" t="n">
        <v>5216</v>
      </c>
    </row>
    <row spans="1:3" r="25">
      <c s="6" r="A25" t="s">
        <v>150</v>
      </c>
    </row>
    <row spans="1:3" r="26">
      <c s="3" r="A26" t="s">
        <v>151</v>
      </c>
      <c s="5" r="B26" t="n">
        <v>-3027</v>
      </c>
      <c s="5" r="C26" t="n">
        <v>-1177</v>
      </c>
    </row>
    <row spans="1:3" r="27">
      <c s="3" r="A27" t="s">
        <v>152</v>
      </c>
      <c s="5" r="B27" t="n">
        <v>0</v>
      </c>
      <c s="5" r="C27" t="n">
        <v>-120</v>
      </c>
    </row>
    <row spans="1:3" r="28">
      <c s="3" r="A28" t="s">
        <v>153</v>
      </c>
      <c s="5" r="B28" t="n">
        <v>-609</v>
      </c>
      <c s="5" r="C28" t="n">
        <v>0</v>
      </c>
    </row>
    <row spans="1:3" r="29">
      <c s="3" r="A29" t="s">
        <v>154</v>
      </c>
      <c s="5" r="B29" t="n">
        <v>150</v>
      </c>
      <c s="5" r="C29" t="n">
        <v>-197</v>
      </c>
    </row>
    <row spans="1:3" r="30">
      <c s="3" r="A30" t="s">
        <v>155</v>
      </c>
      <c s="5" r="B30" t="n">
        <v>0</v>
      </c>
      <c s="5" r="C30" t="n">
        <v>-1436</v>
      </c>
    </row>
    <row spans="1:3" r="31">
      <c s="3" r="A31" t="s">
        <v>118</v>
      </c>
      <c s="5" r="B31" t="n">
        <v>0</v>
      </c>
      <c s="5" r="C31" t="n">
        <v>-850</v>
      </c>
    </row>
    <row spans="1:3" r="32">
      <c s="3" r="A32" t="s">
        <v>156</v>
      </c>
      <c s="5" r="B32" t="n">
        <v>0</v>
      </c>
      <c s="5" r="C32" t="n">
        <v>-166</v>
      </c>
    </row>
    <row spans="1:3" r="33">
      <c s="3" r="A33" t="s">
        <v>157</v>
      </c>
      <c s="5" r="B33" t="n">
        <v>-3486</v>
      </c>
      <c s="5" r="C33" t="n">
        <v>-3946</v>
      </c>
    </row>
    <row spans="1:3" r="34">
      <c s="6" r="A34" t="s">
        <v>158</v>
      </c>
    </row>
    <row spans="1:3" r="35">
      <c s="3" r="A35" t="s">
        <v>159</v>
      </c>
      <c s="5" r="B35" t="n">
        <v>-4964</v>
      </c>
      <c s="5" r="C35" t="n">
        <v>-5644</v>
      </c>
    </row>
    <row spans="1:3" r="36">
      <c s="3" r="A36" t="s">
        <v>160</v>
      </c>
      <c s="5" r="B36" t="n">
        <v>2067</v>
      </c>
      <c s="5" r="C36" t="n">
        <v>432</v>
      </c>
    </row>
    <row spans="1:3" r="37">
      <c s="3" r="A37" t="s">
        <v>161</v>
      </c>
      <c s="5" r="B37" t="n">
        <v>0</v>
      </c>
      <c s="5" r="C37" t="n">
        <v>4335</v>
      </c>
    </row>
    <row spans="1:3" r="38">
      <c s="3" r="A38" t="s">
        <v>162</v>
      </c>
      <c s="5" r="B38" t="n">
        <v>0</v>
      </c>
      <c s="5" r="C38" t="n">
        <v>28395</v>
      </c>
    </row>
    <row spans="1:3" r="39">
      <c s="3" r="A39" t="s">
        <v>163</v>
      </c>
      <c s="5" r="B39" t="n">
        <v>-1451</v>
      </c>
      <c s="5" r="C39" t="n">
        <v>-304</v>
      </c>
    </row>
    <row spans="1:3" r="40">
      <c s="3" r="A40" t="s">
        <v>164</v>
      </c>
      <c s="5" r="B40" t="n">
        <v>3500</v>
      </c>
      <c s="5" r="C40" t="n">
        <v>1500</v>
      </c>
    </row>
    <row spans="1:3" r="41">
      <c s="3" r="A41" t="s">
        <v>165</v>
      </c>
      <c s="5" r="B41" t="n">
        <v>0</v>
      </c>
      <c s="5" r="C41" t="n">
        <v>20000</v>
      </c>
    </row>
    <row spans="1:3" r="42">
      <c s="3" r="A42" t="s">
        <v>166</v>
      </c>
      <c s="5" r="B42" t="n">
        <v>-688</v>
      </c>
      <c s="5" r="C42" t="n">
        <v>-25227</v>
      </c>
    </row>
    <row spans="1:3" r="43">
      <c s="3" r="A43" t="s">
        <v>167</v>
      </c>
      <c s="5" r="B43" t="n">
        <v>0</v>
      </c>
      <c s="5" r="C43" t="n">
        <v>-657</v>
      </c>
    </row>
    <row spans="1:3" r="44">
      <c s="3" r="A44" t="s">
        <v>168</v>
      </c>
      <c s="5" r="B44" t="n">
        <v>-1536</v>
      </c>
      <c s="5" r="C44" t="n">
        <v>22830</v>
      </c>
    </row>
    <row spans="1:3" r="45">
      <c s="3" r="A45" t="s">
        <v>169</v>
      </c>
      <c s="5" r="B45" t="n">
        <v>3157</v>
      </c>
      <c s="5" r="C45" t="n">
        <v>24100</v>
      </c>
    </row>
    <row spans="1:3" r="46">
      <c s="3" r="A46" t="s">
        <v>170</v>
      </c>
      <c s="5" r="B46" t="n">
        <v>15666</v>
      </c>
      <c s="5" r="C46" t="n">
        <v>7568</v>
      </c>
    </row>
    <row spans="1:3" r="47">
      <c s="3" r="A47" t="s">
        <v>171</v>
      </c>
      <c s="7" r="B47" t="n">
        <v>18823</v>
      </c>
      <c s="7" r="C47" t="n">
        <v>316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561</v>
      </c>
      <c s="2" r="B1" t="s">
        <v>1</v>
      </c>
    </row>
    <row spans="1:2" r="2">
      <c s="2" r="B2" t="s">
        <v>297</v>
      </c>
    </row>
    <row spans="1:2" r="3">
      <c s="3" r="A3" t="s">
        <v>562</v>
      </c>
      <c s="7" r="B3" t="n">
        <v>3345</v>
      </c>
    </row>
    <row spans="1:2" r="4">
      <c s="3" r="A4" t="s">
        <v>563</v>
      </c>
      <c s="5" r="B4" t="n">
        <v>5309</v>
      </c>
    </row>
    <row spans="1:2" r="5">
      <c s="3" r="A5" t="s">
        <v>564</v>
      </c>
      <c s="5" r="B5" t="n">
        <v>10295</v>
      </c>
    </row>
    <row spans="1:2" r="6">
      <c s="3" r="A6" t="s">
        <v>565</v>
      </c>
      <c s="5" r="B6" t="n">
        <v>11339</v>
      </c>
    </row>
    <row spans="1:2" r="7">
      <c s="3" r="A7" t="s">
        <v>566</v>
      </c>
      <c s="5" r="B7" t="n">
        <v>13640</v>
      </c>
    </row>
    <row spans="1:2" r="8">
      <c s="3" r="A8" t="s">
        <v>567</v>
      </c>
      <c s="5" r="B8" t="n">
        <v>16648</v>
      </c>
    </row>
    <row spans="1:2" r="9">
      <c s="3" r="A9" t="s">
        <v>568</v>
      </c>
      <c s="5" r="B9" t="n">
        <v>5102</v>
      </c>
    </row>
    <row spans="1:2" r="10">
      <c s="3" r="A10" t="s">
        <v>569</v>
      </c>
      <c s="5" r="B10" t="n">
        <v>3795</v>
      </c>
    </row>
    <row spans="1:2" r="11">
      <c s="3" r="A11" t="s">
        <v>570</v>
      </c>
      <c s="5" r="B11" t="n">
        <v>275</v>
      </c>
    </row>
    <row spans="1:2" r="12">
      <c s="3" r="A12" t="s">
        <v>571</v>
      </c>
      <c s="5" r="B12" t="n">
        <v>1230</v>
      </c>
    </row>
    <row spans="1:2" r="13">
      <c s="3" r="A13" t="s">
        <v>572</v>
      </c>
      <c s="5" r="B13" t="n">
        <v>5377</v>
      </c>
    </row>
    <row spans="1:2" r="14">
      <c s="3" r="A14" t="s">
        <v>573</v>
      </c>
      <c s="7" r="B14" t="n">
        <v>50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9"/>
    <col customWidth="1" max="2" min="2" width="21"/>
  </cols>
  <sheetData>
    <row spans="1:2" r="1">
      <c s="1" r="A1" t="s">
        <v>574</v>
      </c>
      <c s="2" r="B1" t="s">
        <v>1</v>
      </c>
    </row>
    <row spans="1:2" r="2">
      <c s="2" r="B2" t="s">
        <v>297</v>
      </c>
    </row>
    <row spans="1:2" r="3">
      <c s="3" r="A3" t="s">
        <v>575</v>
      </c>
      <c s="7" r="B3" t="n">
        <v>22586</v>
      </c>
    </row>
    <row spans="1:2" r="4">
      <c s="3" r="A4" t="s">
        <v>576</v>
      </c>
      <c s="5" r="B4" t="n">
        <v>23275</v>
      </c>
    </row>
    <row spans="1:2" r="5">
      <c s="3" r="A5" t="s">
        <v>577</v>
      </c>
      <c s="5" r="B5" t="n">
        <v>496</v>
      </c>
    </row>
    <row spans="1:2" r="6">
      <c s="3" r="A6" t="s">
        <v>578</v>
      </c>
      <c s="5" r="B6" t="n">
        <v>563</v>
      </c>
    </row>
    <row spans="1:2" r="7">
      <c s="3" r="A7" t="s">
        <v>579</v>
      </c>
      <c s="5" r="B7" t="n">
        <v>22090</v>
      </c>
    </row>
    <row spans="1:2" r="8">
      <c s="3" r="A8" t="s">
        <v>580</v>
      </c>
      <c s="5" r="B8" t="n">
        <v>22712</v>
      </c>
    </row>
    <row spans="1:2" r="9">
      <c s="3" r="A9" t="s">
        <v>581</v>
      </c>
      <c s="5" r="B9" t="n">
        <v>1693</v>
      </c>
    </row>
    <row spans="1:2" r="10">
      <c s="3" r="A10" t="s">
        <v>582</v>
      </c>
      <c s="5" r="B10" t="n">
        <v>1243</v>
      </c>
    </row>
    <row spans="1:2" r="11">
      <c s="3" r="A11" t="s">
        <v>583</v>
      </c>
      <c s="5" r="B11" t="n">
        <v>20397</v>
      </c>
    </row>
    <row spans="1:2" r="12">
      <c s="3" r="A12" t="s">
        <v>584</v>
      </c>
      <c s="7" r="B12" t="n">
        <v>2146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7"/>
    <col customWidth="1" max="2" min="2" width="21"/>
  </cols>
  <sheetData>
    <row spans="1:2" r="1">
      <c s="1" r="A1" t="s">
        <v>585</v>
      </c>
      <c s="2" r="B1" t="s">
        <v>1</v>
      </c>
    </row>
    <row spans="1:2" r="2">
      <c s="2" r="B2" t="s">
        <v>297</v>
      </c>
    </row>
    <row spans="1:2" r="3">
      <c s="3" r="A3" t="s">
        <v>586</v>
      </c>
      <c s="7" r="B3" t="n">
        <v>0</v>
      </c>
    </row>
    <row spans="1:2" r="4">
      <c s="3" r="A4" t="s">
        <v>587</v>
      </c>
      <c s="5" r="B4" t="n">
        <v>0</v>
      </c>
    </row>
    <row spans="1:2" r="5">
      <c s="3" r="A5" t="s">
        <v>588</v>
      </c>
      <c s="5" r="B5" t="n">
        <v>2951</v>
      </c>
    </row>
    <row spans="1:2" r="6">
      <c s="3" r="A6" t="s">
        <v>589</v>
      </c>
      <c s="5" r="B6" t="n">
        <v>2951</v>
      </c>
    </row>
    <row spans="1:2" r="7">
      <c s="3" r="A7" t="s">
        <v>590</v>
      </c>
      <c s="5" r="B7" t="n">
        <v>0</v>
      </c>
    </row>
    <row spans="1:2" r="8">
      <c s="3" r="A8" t="s">
        <v>591</v>
      </c>
      <c s="5" r="B8" t="n">
        <v>0</v>
      </c>
    </row>
    <row spans="1:2" r="9">
      <c s="3" r="A9" t="s">
        <v>592</v>
      </c>
      <c s="5" r="B9" t="n">
        <v>2951</v>
      </c>
    </row>
    <row spans="1:2" r="10">
      <c s="3" r="A10" t="s">
        <v>593</v>
      </c>
      <c s="5" r="B10" t="n">
        <v>2951</v>
      </c>
    </row>
    <row spans="1:2" r="11">
      <c s="3" r="A11" t="s">
        <v>594</v>
      </c>
      <c s="5" r="B11" t="n">
        <v>0</v>
      </c>
    </row>
    <row spans="1:2" r="12">
      <c s="3" r="A12" t="s">
        <v>595</v>
      </c>
      <c s="5" r="B12" t="n">
        <v>0</v>
      </c>
    </row>
    <row spans="1:2" r="13">
      <c s="3" r="A13" t="s">
        <v>596</v>
      </c>
      <c s="5" r="B13" t="n">
        <v>1784</v>
      </c>
    </row>
    <row spans="1:2" r="14">
      <c s="3" r="A14" t="s">
        <v>597</v>
      </c>
      <c s="5" r="B14" t="n">
        <v>1784</v>
      </c>
    </row>
    <row spans="1:2" r="15">
      <c s="3" r="A15" t="s">
        <v>598</v>
      </c>
      <c s="5" r="B15" t="n">
        <v>0</v>
      </c>
    </row>
    <row spans="1:2" r="16">
      <c s="3" r="A16" t="s">
        <v>599</v>
      </c>
      <c s="5" r="B16" t="n">
        <v>0</v>
      </c>
    </row>
    <row spans="1:2" r="17">
      <c s="3" r="A17" t="s">
        <v>600</v>
      </c>
      <c s="5" r="B17" t="n">
        <v>1784</v>
      </c>
    </row>
    <row spans="1:2" r="18">
      <c s="3" r="A18" t="s">
        <v>601</v>
      </c>
      <c s="7" r="B18" t="n">
        <v>17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spans="1:2" r="1">
      <c s="1" r="A1" t="s">
        <v>602</v>
      </c>
      <c s="2" r="B1" t="s">
        <v>1</v>
      </c>
    </row>
    <row spans="1:2" r="2">
      <c s="2" r="B2" t="s">
        <v>297</v>
      </c>
    </row>
    <row spans="1:2" r="3">
      <c s="3" r="A3" t="s">
        <v>603</v>
      </c>
      <c s="5" r="B3" t="n">
        <v>3118218</v>
      </c>
    </row>
    <row spans="1:2" r="4">
      <c s="3" r="A4" t="s">
        <v>604</v>
      </c>
      <c s="8" r="B4" t="n">
        <v>1.45</v>
      </c>
    </row>
    <row spans="1:2" r="5">
      <c s="3" r="A5" t="s">
        <v>605</v>
      </c>
      <c s="13" r="B5" t="n">
        <v>9.800000000000001</v>
      </c>
    </row>
    <row spans="1:2" r="6">
      <c s="3" r="A6" t="s">
        <v>606</v>
      </c>
      <c s="5" r="B6" t="n">
        <v>1301782</v>
      </c>
    </row>
    <row spans="1:2" r="7">
      <c s="3" r="A7" t="s">
        <v>607</v>
      </c>
      <c s="8" r="B7" t="n">
        <v>4.33</v>
      </c>
    </row>
    <row spans="1:2" r="8">
      <c s="3" r="A8" t="s">
        <v>608</v>
      </c>
      <c s="13" r="B8" t="n">
        <v>9.77</v>
      </c>
    </row>
    <row spans="1:2" r="9">
      <c s="3" r="A9" t="s">
        <v>609</v>
      </c>
      <c s="5" r="B9" t="n">
        <v>-336120</v>
      </c>
    </row>
    <row spans="1:2" r="10">
      <c s="3" r="A10" t="s">
        <v>610</v>
      </c>
      <c s="8" r="B10" t="n">
        <v>1.24</v>
      </c>
    </row>
    <row spans="1:2" r="11">
      <c s="3" r="A11" t="s">
        <v>611</v>
      </c>
      <c s="5" r="B11" t="n">
        <v>0</v>
      </c>
    </row>
    <row spans="1:2" r="12">
      <c s="3" r="A12" t="s">
        <v>612</v>
      </c>
      <c s="5" r="B12" t="n">
        <v>-407213</v>
      </c>
    </row>
    <row spans="1:2" r="13">
      <c s="3" r="A13" t="s">
        <v>613</v>
      </c>
      <c s="8" r="B13" t="n">
        <v>1.14</v>
      </c>
    </row>
    <row spans="1:2" r="14">
      <c s="3" r="A14" t="s">
        <v>614</v>
      </c>
      <c s="5" r="B14" t="n">
        <v>0</v>
      </c>
    </row>
    <row spans="1:2" r="15">
      <c s="3" r="A15" t="s">
        <v>615</v>
      </c>
      <c s="5" r="B15" t="n">
        <v>3676667</v>
      </c>
    </row>
    <row spans="1:2" r="16">
      <c s="3" r="A16" t="s">
        <v>616</v>
      </c>
      <c s="8" r="B16" t="n">
        <v>2.13</v>
      </c>
    </row>
    <row spans="1:2" r="17">
      <c s="3" r="A17" t="s">
        <v>617</v>
      </c>
      <c s="13" r="B17" t="n">
        <v>9.69</v>
      </c>
    </row>
    <row spans="1:2" r="18">
      <c s="3" r="A18" t="s">
        <v>618</v>
      </c>
      <c s="5" r="B18" t="n">
        <v>1257611</v>
      </c>
    </row>
    <row spans="1:2" r="19">
      <c s="3" r="A19" t="s">
        <v>619</v>
      </c>
      <c s="8" r="B19" t="n">
        <v>2.59</v>
      </c>
    </row>
    <row spans="1:2" r="20">
      <c s="3" r="A20" t="s">
        <v>620</v>
      </c>
      <c s="13" r="B20" t="n">
        <v>9.76</v>
      </c>
    </row>
    <row spans="1:2" r="21">
      <c s="3" r="A21" t="s">
        <v>621</v>
      </c>
      <c s="5" r="B21" t="n">
        <v>5465000</v>
      </c>
    </row>
    <row spans="1:2" r="22">
      <c s="3" r="A22" t="s">
        <v>622</v>
      </c>
      <c s="8" r="B22" t="n">
        <v>2.97</v>
      </c>
    </row>
    <row spans="1:2" r="23">
      <c s="3" r="A23" t="s">
        <v>623</v>
      </c>
      <c s="13" r="B23" t="n">
        <v>9.199999999999999</v>
      </c>
    </row>
    <row spans="1:2" r="24">
      <c s="3" r="A24" t="s">
        <v>624</v>
      </c>
      <c s="5" r="B24" t="n">
        <v>2107075</v>
      </c>
    </row>
    <row spans="1:2" r="25">
      <c s="3" r="A25" t="s">
        <v>625</v>
      </c>
      <c s="8" r="B25" t="n">
        <v>2.03</v>
      </c>
    </row>
    <row spans="1:2" r="26">
      <c s="3" r="A26" t="s">
        <v>626</v>
      </c>
      <c s="13" r="B26" t="n">
        <v>9.6</v>
      </c>
    </row>
    <row spans="1:2" r="27">
      <c s="3" r="A27" t="s">
        <v>627</v>
      </c>
      <c s="5" r="B27" t="n">
        <v>-1081250</v>
      </c>
    </row>
    <row spans="1:2" r="28">
      <c s="3" r="A28" t="s">
        <v>628</v>
      </c>
      <c s="8" r="B28" t="n">
        <v>1.91</v>
      </c>
    </row>
    <row spans="1:2" r="29">
      <c s="3" r="A29" t="s">
        <v>629</v>
      </c>
      <c s="5" r="B29" t="n">
        <v>0</v>
      </c>
    </row>
    <row spans="1:2" r="30">
      <c s="3" r="A30" t="s">
        <v>630</v>
      </c>
      <c s="5" r="B30" t="n">
        <v>-500000</v>
      </c>
    </row>
    <row spans="1:2" r="31">
      <c s="3" r="A31" t="s">
        <v>631</v>
      </c>
      <c s="8" r="B31" t="n">
        <v>1.64</v>
      </c>
    </row>
    <row spans="1:2" r="32">
      <c s="3" r="A32" t="s">
        <v>632</v>
      </c>
      <c s="5" r="B32" t="n">
        <v>0</v>
      </c>
    </row>
    <row spans="1:2" r="33">
      <c s="3" r="A33" t="s">
        <v>633</v>
      </c>
      <c s="5" r="B33" t="n">
        <v>5990825</v>
      </c>
    </row>
    <row spans="1:2" r="34">
      <c s="3" r="A34" t="s">
        <v>634</v>
      </c>
      <c s="8" r="B34" t="n">
        <v>2.89</v>
      </c>
    </row>
    <row spans="1:2" r="35">
      <c s="3" r="A35" t="s">
        <v>635</v>
      </c>
      <c s="13" r="B35" t="n">
        <v>9.1</v>
      </c>
    </row>
    <row spans="1:2" r="36">
      <c s="3" r="A36" t="s">
        <v>636</v>
      </c>
      <c s="5" r="B36" t="n">
        <v>2129575</v>
      </c>
    </row>
    <row spans="1:2" r="37">
      <c s="3" r="A37" t="s">
        <v>637</v>
      </c>
      <c s="8" r="B37" t="n">
        <v>2.24</v>
      </c>
    </row>
    <row spans="1:2" r="38">
      <c s="3" r="A38" t="s">
        <v>638</v>
      </c>
      <c s="13" r="B38" t="n">
        <v>8.6999999999999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s="1" r="A1" t="s">
        <v>639</v>
      </c>
      <c s="2" r="B1" t="s">
        <v>1</v>
      </c>
    </row>
    <row spans="1:2" r="2">
      <c s="2" r="B2" t="s">
        <v>297</v>
      </c>
    </row>
    <row spans="1:2" r="3">
      <c s="3" r="A3" t="s">
        <v>640</v>
      </c>
      <c s="3" r="B3" t="s">
        <v>641</v>
      </c>
    </row>
    <row spans="1:2" r="4">
      <c s="3" r="A4" t="s">
        <v>642</v>
      </c>
      <c s="3" r="B4" t="s">
        <v>643</v>
      </c>
    </row>
    <row spans="1:2" r="5">
      <c s="3" r="A5" t="s">
        <v>644</v>
      </c>
      <c s="3" r="B5" t="s">
        <v>645</v>
      </c>
    </row>
    <row spans="1:2" r="6">
      <c s="3" r="A6" t="s">
        <v>646</v>
      </c>
      <c s="3" r="B6" t="s">
        <v>647</v>
      </c>
    </row>
    <row spans="1:2" r="7">
      <c s="3" r="A7" t="s">
        <v>648</v>
      </c>
      <c s="3" r="B7" t="s">
        <v>649</v>
      </c>
    </row>
    <row spans="1:2" r="8">
      <c s="3" r="A8" t="s">
        <v>650</v>
      </c>
      <c s="3" r="B8" t="s">
        <v>651</v>
      </c>
    </row>
    <row spans="1:2" r="9">
      <c s="3" r="A9" t="s">
        <v>652</v>
      </c>
      <c s="3" r="B9" t="s">
        <v>653</v>
      </c>
    </row>
    <row spans="1:2" r="10">
      <c s="3" r="A10" t="s">
        <v>654</v>
      </c>
      <c s="3" r="B10" t="s">
        <v>655</v>
      </c>
    </row>
    <row spans="1:2" r="11">
      <c s="3" r="A11" t="s">
        <v>656</v>
      </c>
      <c s="3" r="B11" t="s">
        <v>551</v>
      </c>
    </row>
    <row spans="1:2" r="12">
      <c s="3" r="A12" t="s">
        <v>657</v>
      </c>
      <c s="3" r="B12" t="s">
        <v>551</v>
      </c>
    </row>
    <row spans="1:2" r="13">
      <c s="3" r="A13" t="s">
        <v>658</v>
      </c>
      <c s="5" r="B13" t="n">
        <v>5</v>
      </c>
    </row>
    <row spans="1:2" r="14">
      <c s="3" r="A14" t="s">
        <v>659</v>
      </c>
      <c s="5" r="B14" t="n">
        <v>6</v>
      </c>
    </row>
    <row spans="1:2" r="15">
      <c s="3" r="A15" t="s">
        <v>660</v>
      </c>
      <c s="5" r="B15" t="n">
        <v>5</v>
      </c>
    </row>
    <row spans="1:2" r="16">
      <c s="3" r="A16" t="s">
        <v>661</v>
      </c>
      <c s="5" r="B16" t="n">
        <v>6</v>
      </c>
    </row>
    <row spans="1:2" r="17">
      <c s="3" r="A17" t="s">
        <v>662</v>
      </c>
      <c s="3" r="B17" t="s">
        <v>368</v>
      </c>
    </row>
    <row spans="1:2" r="18">
      <c s="3" r="A18" t="s">
        <v>663</v>
      </c>
      <c s="3" r="B18" t="s">
        <v>664</v>
      </c>
    </row>
    <row spans="1:2" r="19">
      <c s="3" r="A19" t="s">
        <v>665</v>
      </c>
      <c s="3" r="B19" t="s">
        <v>551</v>
      </c>
    </row>
    <row spans="1:2" r="20">
      <c s="3" r="A20" t="s">
        <v>666</v>
      </c>
      <c s="3" r="B20" t="s">
        <v>667</v>
      </c>
    </row>
    <row spans="1:2" r="21">
      <c s="3" r="A21" t="s">
        <v>668</v>
      </c>
      <c s="13" r="B21" t="n">
        <v>1.73</v>
      </c>
    </row>
    <row spans="1:2" r="22">
      <c s="3" r="A22" t="s">
        <v>669</v>
      </c>
      <c s="8" r="B22" t="n">
        <v>2.34</v>
      </c>
    </row>
    <row spans="1:2" r="23">
      <c s="3" r="A23" t="s">
        <v>670</v>
      </c>
      <c s="13" r="B23" t="n">
        <v>2.53</v>
      </c>
    </row>
    <row spans="1:2" r="24">
      <c s="3" r="A24" t="s">
        <v>671</v>
      </c>
      <c s="8" r="B24" t="n">
        <v>6.1</v>
      </c>
    </row>
    <row spans="1:2" r="25">
      <c s="3" r="A25" t="s">
        <v>672</v>
      </c>
      <c s="13" r="B25" t="n">
        <v>1.99</v>
      </c>
    </row>
    <row spans="1:2" r="26">
      <c s="3" r="A26" t="s">
        <v>673</v>
      </c>
      <c s="8" r="B26" t="n">
        <v>2.78</v>
      </c>
    </row>
    <row spans="1:2" r="27">
      <c s="3" r="A27" t="s">
        <v>674</v>
      </c>
      <c s="13" r="B27" t="n">
        <v>2.97</v>
      </c>
    </row>
    <row spans="1:2" r="28">
      <c s="3" r="A28" t="s">
        <v>675</v>
      </c>
      <c s="8" r="B28" t="n">
        <v>4.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5"/>
  </cols>
  <sheetData>
    <row spans="1:2" r="1">
      <c s="1" r="A1" t="s">
        <v>676</v>
      </c>
      <c s="2" r="B1" t="s">
        <v>1</v>
      </c>
    </row>
    <row spans="1:2" r="2">
      <c s="2" r="B2" t="s">
        <v>2</v>
      </c>
    </row>
    <row spans="1:2" r="3">
      <c s="3" r="A3" t="s">
        <v>677</v>
      </c>
      <c s="3" r="B3" t="s">
        <v>678</v>
      </c>
    </row>
    <row spans="1:2" r="4">
      <c s="3" r="A4" t="s">
        <v>679</v>
      </c>
      <c s="3" r="B4" t="s">
        <v>680</v>
      </c>
    </row>
    <row spans="1:2" r="5">
      <c s="3" r="A5" t="s">
        <v>681</v>
      </c>
      <c s="3" r="B5" t="s">
        <v>682</v>
      </c>
    </row>
    <row spans="1:2" r="6">
      <c s="3" r="A6" t="s">
        <v>683</v>
      </c>
      <c s="3" r="B6" t="s">
        <v>684</v>
      </c>
    </row>
    <row spans="1:2" r="7">
      <c s="3" r="A7" t="s">
        <v>685</v>
      </c>
      <c s="13" r="B7" t="n">
        <v>0.25</v>
      </c>
    </row>
    <row spans="1:2" r="8">
      <c s="3" r="A8" t="s">
        <v>686</v>
      </c>
      <c s="13" r="B8" t="n">
        <v>1.15</v>
      </c>
    </row>
    <row spans="1:2" r="9">
      <c s="3" r="A9" t="s">
        <v>687</v>
      </c>
      <c s="11" r="B9" t="n">
        <v>0.5</v>
      </c>
    </row>
    <row spans="1:2" r="10">
      <c s="3" r="A10" t="s">
        <v>688</v>
      </c>
      <c s="11" r="B10" t="n">
        <v>1.9</v>
      </c>
    </row>
    <row spans="1:2" r="11">
      <c s="3" r="A11" t="s">
        <v>689</v>
      </c>
      <c s="3" r="B11" t="s">
        <v>690</v>
      </c>
    </row>
    <row spans="1:2" r="12">
      <c s="3" r="A12" t="s">
        <v>691</v>
      </c>
      <c s="3" r="B12" t="s">
        <v>692</v>
      </c>
    </row>
    <row spans="1:2" r="13">
      <c s="3" r="A13" t="s">
        <v>693</v>
      </c>
      <c s="3" r="B13" t="s">
        <v>694</v>
      </c>
    </row>
    <row spans="1:2" r="14">
      <c s="3" r="A14" t="s">
        <v>695</v>
      </c>
      <c s="3" r="B14" t="s">
        <v>696</v>
      </c>
    </row>
    <row spans="1:2" r="15">
      <c s="3" r="A15" t="s">
        <v>697</v>
      </c>
      <c s="3" r="B15" t="s">
        <v>551</v>
      </c>
    </row>
    <row spans="1:2" r="16">
      <c s="3" r="A16" t="s">
        <v>698</v>
      </c>
      <c s="3" r="B16" t="s">
        <v>55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699</v>
      </c>
      <c s="2" r="B1" t="s">
        <v>1</v>
      </c>
    </row>
    <row spans="1:2" r="2">
      <c s="2" r="B2" t="s">
        <v>297</v>
      </c>
    </row>
    <row spans="1:2" r="3">
      <c s="3" r="A3" t="s">
        <v>700</v>
      </c>
      <c s="7" r="B3" t="n">
        <v>2109</v>
      </c>
    </row>
    <row spans="1:2" r="4">
      <c s="3" r="A4" t="s">
        <v>701</v>
      </c>
      <c s="5" r="B4" t="n">
        <v>6657</v>
      </c>
    </row>
    <row spans="1:2" r="5">
      <c s="3" r="A5" t="s">
        <v>702</v>
      </c>
      <c s="5" r="B5" t="n">
        <v>0</v>
      </c>
    </row>
    <row spans="1:2" r="6">
      <c s="3" r="A6" t="s">
        <v>703</v>
      </c>
      <c s="5" r="B6" t="n">
        <v>12797</v>
      </c>
    </row>
    <row spans="1:2" r="7">
      <c s="3" r="A7" t="s">
        <v>704</v>
      </c>
      <c s="5" r="B7" t="n">
        <v>0</v>
      </c>
    </row>
    <row spans="1:2" r="8">
      <c s="3" r="A8" t="s">
        <v>705</v>
      </c>
      <c s="5" r="B8" t="n">
        <v>-8823</v>
      </c>
    </row>
    <row spans="1:2" r="9">
      <c s="3" r="A9" t="s">
        <v>706</v>
      </c>
      <c s="5" r="B9" t="n">
        <v>-1308</v>
      </c>
    </row>
    <row spans="1:2" r="10">
      <c s="3" r="A10" t="s">
        <v>707</v>
      </c>
      <c s="5" r="B10" t="n">
        <v>1109</v>
      </c>
    </row>
    <row spans="1:2" r="11">
      <c s="3" r="A11" t="s">
        <v>708</v>
      </c>
      <c s="5" r="B11" t="n">
        <v>801</v>
      </c>
    </row>
    <row spans="1:2" r="12">
      <c s="3" r="A12" t="s">
        <v>709</v>
      </c>
      <c s="7" r="B12" t="n">
        <v>1174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710</v>
      </c>
      <c s="2" r="B1" t="s">
        <v>1</v>
      </c>
    </row>
    <row spans="1:2" r="2">
      <c s="2" r="B2" t="s">
        <v>297</v>
      </c>
    </row>
    <row spans="1:2" r="3">
      <c s="3" r="A3" t="s">
        <v>711</v>
      </c>
      <c s="13" r="B3" t="n">
        <v>1.8</v>
      </c>
    </row>
    <row spans="1:2" r="4">
      <c s="3" r="A4" t="s">
        <v>712</v>
      </c>
      <c s="7" r="B4" t="n">
        <v>9</v>
      </c>
    </row>
    <row spans="1:2" r="5">
      <c s="3" r="A5" t="s">
        <v>713</v>
      </c>
      <c s="13" r="B5" t="n">
        <v>0.25</v>
      </c>
    </row>
    <row spans="1:2" r="6">
      <c s="3" r="A6" t="s">
        <v>714</v>
      </c>
      <c s="13" r="B6" t="n">
        <v>1.37</v>
      </c>
    </row>
    <row spans="1:2" r="7">
      <c s="3" r="A7" t="s">
        <v>715</v>
      </c>
      <c s="7" r="B7" t="n">
        <v>117810</v>
      </c>
    </row>
    <row spans="1:2" r="8">
      <c s="3" r="A8" t="s">
        <v>716</v>
      </c>
      <c s="13" r="B8" t="n">
        <v>0.25</v>
      </c>
    </row>
    <row spans="1:2" r="9">
      <c s="3" r="A9" t="s">
        <v>717</v>
      </c>
      <c s="13" r="B9" t="n">
        <v>11.5</v>
      </c>
    </row>
    <row spans="1:2" r="10">
      <c s="3" r="A10" t="s">
        <v>718</v>
      </c>
      <c s="7" r="B10" t="n">
        <v>3923834</v>
      </c>
    </row>
    <row spans="1:2" r="11">
      <c s="3" r="A11" t="s">
        <v>719</v>
      </c>
      <c s="13" r="B11" t="n">
        <v>0.9</v>
      </c>
    </row>
    <row spans="1:2" r="12">
      <c s="3" r="A12" t="s">
        <v>720</v>
      </c>
      <c s="5" r="B12" t="n">
        <v>9</v>
      </c>
    </row>
    <row spans="1:2" r="13">
      <c s="3" r="A13" t="s">
        <v>721</v>
      </c>
      <c s="7" r="B13" t="n">
        <v>392383</v>
      </c>
    </row>
    <row spans="1:2" r="14">
      <c s="3" r="A14" t="s">
        <v>722</v>
      </c>
      <c s="13" r="B14" t="n">
        <v>0.9</v>
      </c>
    </row>
    <row spans="1:2" r="15">
      <c s="3" r="A15" t="s">
        <v>723</v>
      </c>
      <c s="7" r="B15" t="n">
        <v>44340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724</v>
      </c>
      <c s="2" r="B1" t="s">
        <v>1</v>
      </c>
    </row>
    <row spans="1:2" r="2">
      <c s="2" r="B2" t="s">
        <v>297</v>
      </c>
    </row>
    <row spans="1:2" r="3">
      <c s="3" r="A3" t="s">
        <v>725</v>
      </c>
      <c s="3" r="B3" t="s">
        <v>726</v>
      </c>
    </row>
    <row spans="1:2" r="4">
      <c s="3" r="A4" t="s">
        <v>727</v>
      </c>
      <c s="3" r="B4" t="s">
        <v>728</v>
      </c>
    </row>
    <row spans="1:2" r="5">
      <c s="3" r="A5" t="s">
        <v>729</v>
      </c>
      <c s="3" r="B5" t="s">
        <v>730</v>
      </c>
    </row>
    <row spans="1:2" r="6">
      <c s="3" r="A6" t="s">
        <v>731</v>
      </c>
      <c s="3" r="B6" t="s">
        <v>732</v>
      </c>
    </row>
    <row spans="1:2" r="7">
      <c s="3" r="A7" t="s">
        <v>733</v>
      </c>
      <c s="7" r="B7" t="n">
        <v>4</v>
      </c>
    </row>
    <row spans="1:2" r="8">
      <c s="3" r="A8" t="s">
        <v>734</v>
      </c>
      <c s="5" r="B8" t="n">
        <v>5</v>
      </c>
    </row>
    <row spans="1:2" r="9">
      <c s="3" r="A9" t="s">
        <v>735</v>
      </c>
      <c s="5" r="B9" t="n">
        <v>1</v>
      </c>
    </row>
    <row spans="1:2" r="10">
      <c s="3" r="A10" t="s">
        <v>736</v>
      </c>
      <c s="7" r="B10" t="n">
        <v>6</v>
      </c>
    </row>
    <row spans="1:2" r="11">
      <c s="3" r="A11" t="s">
        <v>737</v>
      </c>
      <c s="3" r="B11" t="s">
        <v>692</v>
      </c>
    </row>
    <row spans="1:2" r="12">
      <c s="3" r="A12" t="s">
        <v>738</v>
      </c>
      <c s="3" r="B12" t="s">
        <v>641</v>
      </c>
    </row>
    <row spans="1:2" r="13">
      <c s="3" r="A13" t="s">
        <v>739</v>
      </c>
      <c s="3" r="B13" t="s">
        <v>740</v>
      </c>
    </row>
    <row spans="1:2" r="14">
      <c s="3" r="A14" t="s">
        <v>741</v>
      </c>
      <c s="3" r="B14" t="s">
        <v>742</v>
      </c>
    </row>
    <row spans="1:2" r="15">
      <c s="3" r="A15" t="s">
        <v>743</v>
      </c>
      <c s="3" r="B15" t="s">
        <v>551</v>
      </c>
    </row>
    <row spans="1:2" r="16">
      <c s="3" r="A16" t="s">
        <v>744</v>
      </c>
      <c s="3" r="B16" t="s">
        <v>55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2"/>
    <col customWidth="1" max="2" min="2" width="21"/>
  </cols>
  <sheetData>
    <row spans="1:2" r="1">
      <c s="1" r="A1" t="s">
        <v>745</v>
      </c>
      <c s="2" r="B1" t="s">
        <v>1</v>
      </c>
    </row>
    <row spans="1:2" r="2">
      <c s="2" r="B2" t="s">
        <v>297</v>
      </c>
    </row>
    <row spans="1:2" r="3">
      <c s="3" r="A3" t="s">
        <v>746</v>
      </c>
      <c s="7" r="B3" t="n">
        <v>4806</v>
      </c>
    </row>
    <row spans="1:2" r="4">
      <c s="3" r="A4" t="s">
        <v>747</v>
      </c>
      <c s="5" r="B4" t="n">
        <v>-366</v>
      </c>
    </row>
    <row spans="1:2" r="5">
      <c s="3" r="A5" t="s">
        <v>748</v>
      </c>
      <c s="5" r="B5" t="n">
        <v>-159</v>
      </c>
    </row>
    <row spans="1:2" r="6">
      <c s="3" r="A6" t="s">
        <v>749</v>
      </c>
      <c s="7" r="B6" t="n">
        <v>-4848</v>
      </c>
    </row>
    <row spans="1:2" r="7">
      <c s="3" r="A7" t="s">
        <v>750</v>
      </c>
      <c s="5" r="B7" t="n">
        <v>76754950</v>
      </c>
    </row>
    <row spans="1:2" r="8">
      <c s="3" r="A8" t="s">
        <v>751</v>
      </c>
      <c s="5" r="B8" t="n">
        <v>63531390</v>
      </c>
    </row>
    <row spans="1:2" r="9">
      <c s="3" r="A9" t="s">
        <v>752</v>
      </c>
      <c s="5" r="B9" t="n">
        <v>75780695</v>
      </c>
    </row>
    <row spans="1:2" r="10">
      <c s="3" r="A10" t="s">
        <v>753</v>
      </c>
      <c s="5" r="B10" t="n">
        <v>61872658</v>
      </c>
    </row>
    <row spans="1:2" r="11">
      <c s="3" r="A11" t="s">
        <v>754</v>
      </c>
      <c s="8" r="B11" t="n">
        <v>0.06</v>
      </c>
    </row>
    <row spans="1:2" r="12">
      <c s="3" r="A12" t="s">
        <v>755</v>
      </c>
      <c s="13" r="B12" t="n">
        <v>-0.01</v>
      </c>
    </row>
    <row spans="1:2" r="13">
      <c s="3" r="A13" t="s">
        <v>756</v>
      </c>
      <c s="5" r="B13" t="n">
        <v>0</v>
      </c>
    </row>
    <row spans="1:2" r="14">
      <c s="3" r="A14" t="s">
        <v>757</v>
      </c>
      <c s="13" r="B14" t="n">
        <v>-0.08</v>
      </c>
    </row>
    <row spans="1:2" r="15">
      <c s="3" r="A15" t="s">
        <v>758</v>
      </c>
      <c s="5" r="B15" t="n">
        <v>4806</v>
      </c>
    </row>
    <row spans="1:2" r="16">
      <c s="3" r="A16" t="s">
        <v>759</v>
      </c>
      <c s="5" r="B16" t="n">
        <v>-366</v>
      </c>
    </row>
    <row spans="1:2" r="17">
      <c s="3" r="A17" t="s">
        <v>760</v>
      </c>
      <c s="5" r="B17" t="n">
        <v>-159</v>
      </c>
    </row>
    <row spans="1:2" r="18">
      <c s="3" r="A18" t="s">
        <v>761</v>
      </c>
      <c s="7" r="B18" t="n">
        <v>-4848</v>
      </c>
    </row>
    <row spans="1:2" r="19">
      <c s="3" r="A19" t="s">
        <v>762</v>
      </c>
      <c s="5" r="B19" t="n">
        <v>76754950</v>
      </c>
    </row>
    <row spans="1:2" r="20">
      <c s="3" r="A20" t="s">
        <v>763</v>
      </c>
      <c s="5" r="B20" t="n">
        <v>63531390</v>
      </c>
    </row>
    <row spans="1:2" r="21">
      <c s="3" r="A21" t="s">
        <v>764</v>
      </c>
      <c s="5" r="B21" t="n">
        <v>75780695</v>
      </c>
    </row>
    <row spans="1:2" r="22">
      <c s="3" r="A22" t="s">
        <v>765</v>
      </c>
      <c s="5" r="B22" t="n">
        <v>61872658</v>
      </c>
    </row>
    <row spans="1:2" r="23">
      <c s="3" r="A23" t="s">
        <v>766</v>
      </c>
      <c s="7" r="B23" t="n">
        <v>861936</v>
      </c>
    </row>
    <row spans="1:2" r="24">
      <c s="3" r="A24" t="s">
        <v>767</v>
      </c>
      <c s="5" r="B24" t="n">
        <v>0</v>
      </c>
    </row>
    <row spans="1:2" r="25">
      <c s="3" r="A25" t="s">
        <v>768</v>
      </c>
      <c s="5" r="B25" t="n">
        <v>0</v>
      </c>
    </row>
    <row spans="1:2" r="26">
      <c s="3" r="A26" t="s">
        <v>769</v>
      </c>
      <c s="7" r="B26" t="n">
        <v>0</v>
      </c>
    </row>
    <row spans="1:2" r="27">
      <c s="3" r="A27" t="s">
        <v>770</v>
      </c>
      <c s="5" r="B27" t="n">
        <v>77616886</v>
      </c>
    </row>
    <row spans="1:2" r="28">
      <c s="3" r="A28" t="s">
        <v>771</v>
      </c>
      <c s="5" r="B28" t="n">
        <v>63531390</v>
      </c>
    </row>
    <row spans="1:2" r="29">
      <c s="3" r="A29" t="s">
        <v>772</v>
      </c>
      <c s="5" r="B29" t="n">
        <v>75780695</v>
      </c>
    </row>
    <row spans="1:2" r="30">
      <c s="3" r="A30" t="s">
        <v>773</v>
      </c>
      <c s="5" r="B30" t="n">
        <v>61872658</v>
      </c>
    </row>
    <row spans="1:2" r="31">
      <c s="3" r="A31" t="s">
        <v>774</v>
      </c>
      <c s="8" r="B31" t="n">
        <v>0.06</v>
      </c>
    </row>
    <row spans="1:2" r="32">
      <c s="3" r="A32" t="s">
        <v>775</v>
      </c>
      <c s="13" r="B32" t="n">
        <v>-0.01</v>
      </c>
    </row>
    <row spans="1:2" r="33">
      <c s="3" r="A33" t="s">
        <v>776</v>
      </c>
      <c s="5" r="B33" t="n">
        <v>0</v>
      </c>
    </row>
    <row spans="1:2" r="34">
      <c s="3" r="A34" t="s">
        <v>777</v>
      </c>
      <c s="8" r="B34" t="n">
        <v>-0.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r="A1" t="s">
        <v>172</v>
      </c>
      <c s="2" r="B1" t="s">
        <v>1</v>
      </c>
    </row>
    <row spans="1:2" r="2">
      <c s="2" r="B2" t="s">
        <v>2</v>
      </c>
    </row>
    <row spans="1:2" r="3">
      <c s="3" r="A3" t="s">
        <v>173</v>
      </c>
      <c s="3" r="B3"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3"/>
    <col customWidth="1" max="2" min="2" width="21"/>
  </cols>
  <sheetData>
    <row spans="1:2" r="1">
      <c s="1" r="A1" t="s">
        <v>778</v>
      </c>
      <c s="2" r="B1" t="s">
        <v>1</v>
      </c>
    </row>
    <row spans="1:2" r="2">
      <c s="2" r="B2" t="s">
        <v>297</v>
      </c>
    </row>
    <row spans="1:2" r="3">
      <c s="3" r="A3" t="s">
        <v>779</v>
      </c>
      <c s="7" r="B3" t="n">
        <v>6654</v>
      </c>
    </row>
    <row spans="1:2" r="4">
      <c s="3" r="A4" t="s">
        <v>780</v>
      </c>
      <c s="5" r="B4" t="n">
        <v>6213</v>
      </c>
    </row>
    <row spans="1:2" r="5">
      <c s="3" r="A5" t="s">
        <v>781</v>
      </c>
      <c s="5" r="B5" t="n">
        <v>12867</v>
      </c>
    </row>
    <row spans="1:2" r="6">
      <c s="3" r="A6" t="s">
        <v>782</v>
      </c>
      <c s="5" r="B6" t="n">
        <v>-3892</v>
      </c>
    </row>
    <row spans="1:2" r="7">
      <c s="3" r="A7" t="s">
        <v>783</v>
      </c>
      <c s="5" r="B7" t="n">
        <v>-7617</v>
      </c>
    </row>
    <row spans="1:2" r="8">
      <c s="3" r="A8" t="s">
        <v>784</v>
      </c>
      <c s="5" r="B8" t="n">
        <v>-11509</v>
      </c>
    </row>
    <row spans="1:2" r="9">
      <c s="3" r="A9" t="s">
        <v>785</v>
      </c>
      <c s="5" r="B9" t="n">
        <v>631</v>
      </c>
    </row>
    <row spans="1:2" r="10">
      <c s="3" r="A10" t="s">
        <v>786</v>
      </c>
      <c s="5" r="B10" t="n">
        <v>10236</v>
      </c>
    </row>
    <row spans="1:2" r="11">
      <c s="3" r="A11" t="s">
        <v>787</v>
      </c>
      <c s="5" r="B11" t="n">
        <v>10867</v>
      </c>
    </row>
    <row spans="1:2" r="12">
      <c s="3" r="A12" t="s">
        <v>788</v>
      </c>
      <c s="5" r="B12" t="n">
        <v>3393</v>
      </c>
    </row>
    <row spans="1:2" r="13">
      <c s="3" r="A13" t="s">
        <v>789</v>
      </c>
      <c s="5" r="B13" t="n">
        <v>8832</v>
      </c>
    </row>
    <row spans="1:2" r="14">
      <c s="3" r="A14" t="s">
        <v>790</v>
      </c>
      <c s="5" r="B14" t="n">
        <v>12225</v>
      </c>
    </row>
    <row spans="1:2" r="15">
      <c s="3" r="A15" t="s">
        <v>791</v>
      </c>
      <c s="5" r="B15" t="n">
        <v>3393</v>
      </c>
    </row>
    <row spans="1:2" r="16">
      <c s="3" r="A16" t="s">
        <v>792</v>
      </c>
      <c s="5" r="B16" t="n">
        <v>8832</v>
      </c>
    </row>
    <row spans="1:2" r="17">
      <c s="3" r="A17" t="s">
        <v>793</v>
      </c>
      <c s="5" r="B17" t="n">
        <v>12225</v>
      </c>
    </row>
    <row spans="1:2" r="18">
      <c s="3" r="A18" t="s">
        <v>794</v>
      </c>
      <c s="5" r="B18" t="n">
        <v>-2060</v>
      </c>
    </row>
    <row spans="1:2" r="19">
      <c s="3" r="A19" t="s">
        <v>795</v>
      </c>
      <c s="5" r="B19" t="n">
        <v>-600</v>
      </c>
    </row>
    <row spans="1:2" r="20">
      <c s="3" r="A20" t="s">
        <v>796</v>
      </c>
      <c s="5" r="B20" t="n">
        <v>-2660</v>
      </c>
    </row>
    <row spans="1:2" r="21">
      <c s="3" r="A21" t="s">
        <v>797</v>
      </c>
      <c s="5" r="B21" t="n">
        <v>2</v>
      </c>
    </row>
    <row spans="1:2" r="22">
      <c s="3" r="A22" t="s">
        <v>798</v>
      </c>
      <c s="5" r="B22" t="n">
        <v>-174</v>
      </c>
    </row>
    <row spans="1:2" r="23">
      <c s="3" r="A23" t="s">
        <v>799</v>
      </c>
      <c s="5" r="B23" t="n">
        <v>-172</v>
      </c>
    </row>
    <row spans="1:2" r="24">
      <c s="3" r="A24" t="s">
        <v>800</v>
      </c>
      <c s="5" r="B24" t="n">
        <v>1335</v>
      </c>
    </row>
    <row spans="1:2" r="25">
      <c s="3" r="A25" t="s">
        <v>801</v>
      </c>
      <c s="5" r="B25" t="n">
        <v>8058</v>
      </c>
    </row>
    <row spans="1:2" r="26">
      <c s="3" r="A26" t="s">
        <v>802</v>
      </c>
      <c s="7" r="B26" t="n">
        <v>93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7"/>
    <col customWidth="1" max="2" min="2" width="21"/>
  </cols>
  <sheetData>
    <row spans="1:2" r="1">
      <c s="1" r="A1" t="s">
        <v>803</v>
      </c>
      <c s="2" r="B1" t="s">
        <v>1</v>
      </c>
    </row>
    <row spans="1:2" r="2">
      <c s="2" r="B2" t="s">
        <v>297</v>
      </c>
    </row>
    <row spans="1:2" r="3">
      <c s="3" r="A3" t="s">
        <v>804</v>
      </c>
      <c s="7" r="B3" t="n">
        <v>709</v>
      </c>
    </row>
    <row spans="1:2" r="4">
      <c s="3" r="A4" t="s">
        <v>805</v>
      </c>
      <c s="5" r="B4" t="n">
        <v>191</v>
      </c>
    </row>
    <row spans="1:2" r="5">
      <c s="3" r="A5" t="s">
        <v>806</v>
      </c>
      <c s="5" r="B5" t="n">
        <v>6478</v>
      </c>
    </row>
    <row spans="1:2" r="6">
      <c s="3" r="A6" t="s">
        <v>807</v>
      </c>
      <c s="5" r="B6" t="n">
        <v>8660</v>
      </c>
    </row>
    <row spans="1:2" r="7">
      <c s="3" r="A7" t="s">
        <v>808</v>
      </c>
      <c s="5" r="B7" t="n">
        <v>1693</v>
      </c>
    </row>
    <row spans="1:2" r="8">
      <c s="3" r="A8" t="s">
        <v>809</v>
      </c>
      <c s="5" r="B8" t="n">
        <v>1582</v>
      </c>
    </row>
    <row spans="1:2" r="9">
      <c s="3" r="A9" t="s">
        <v>810</v>
      </c>
      <c s="5" r="B9" t="n">
        <v>17624</v>
      </c>
    </row>
    <row spans="1:2" r="10">
      <c s="3" r="A10" t="s">
        <v>811</v>
      </c>
      <c s="5" r="B10" t="n">
        <v>5227</v>
      </c>
    </row>
    <row spans="1:2" r="11">
      <c s="3" r="A11" t="s">
        <v>812</v>
      </c>
      <c s="5" r="B11" t="n">
        <v>49</v>
      </c>
    </row>
    <row spans="1:2" r="12">
      <c s="3" r="A12" t="s">
        <v>813</v>
      </c>
      <c s="5" r="B12" t="n">
        <v>144</v>
      </c>
    </row>
    <row spans="1:2" r="13">
      <c s="3" r="A13" t="s">
        <v>814</v>
      </c>
      <c s="5" r="B13" t="n">
        <v>26553</v>
      </c>
    </row>
    <row spans="1:2" r="14">
      <c s="3" r="A14" t="s">
        <v>815</v>
      </c>
      <c s="5" r="B14" t="n">
        <v>15804</v>
      </c>
    </row>
    <row spans="1:2" r="15">
      <c s="3" r="A15" t="s">
        <v>816</v>
      </c>
      <c s="5" r="B15" t="n">
        <v>3190</v>
      </c>
    </row>
    <row spans="1:2" r="16">
      <c s="3" r="A16" t="s">
        <v>817</v>
      </c>
      <c s="5" r="B16" t="n">
        <v>2286</v>
      </c>
    </row>
    <row spans="1:2" r="17">
      <c s="3" r="A17" t="s">
        <v>818</v>
      </c>
      <c s="5" r="B17" t="n">
        <v>6190</v>
      </c>
    </row>
    <row spans="1:2" r="18">
      <c s="3" r="A18" t="s">
        <v>819</v>
      </c>
      <c s="5" r="B18" t="n">
        <v>7059</v>
      </c>
    </row>
    <row spans="1:2" r="19">
      <c s="3" r="A19" t="s">
        <v>820</v>
      </c>
      <c s="5" r="B19" t="n">
        <v>2383</v>
      </c>
    </row>
    <row spans="1:2" r="20">
      <c s="3" r="A20" t="s">
        <v>821</v>
      </c>
      <c s="5" r="B20" t="n">
        <v>2664</v>
      </c>
    </row>
    <row spans="1:2" r="21">
      <c s="3" r="A21" t="s">
        <v>822</v>
      </c>
      <c s="5" r="B21" t="n">
        <v>12118</v>
      </c>
    </row>
    <row spans="1:2" r="22">
      <c s="3" r="A22" t="s">
        <v>823</v>
      </c>
      <c s="5" r="B22" t="n">
        <v>780</v>
      </c>
    </row>
    <row spans="1:2" r="23">
      <c s="3" r="A23" t="s">
        <v>824</v>
      </c>
      <c s="5" r="B23" t="n">
        <v>-6604</v>
      </c>
    </row>
    <row spans="1:2" r="24">
      <c s="3" r="A24" t="s">
        <v>825</v>
      </c>
      <c s="5" r="B24" t="n">
        <v>-1488</v>
      </c>
    </row>
    <row spans="1:2" r="25">
      <c s="3" r="A25" t="s">
        <v>826</v>
      </c>
      <c s="5" r="B25" t="n">
        <v>17277</v>
      </c>
    </row>
    <row spans="1:2" r="26">
      <c s="3" r="A26" t="s">
        <v>827</v>
      </c>
      <c s="7" r="B26" t="n">
        <v>113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28</v>
      </c>
      <c s="2" r="B1" t="s">
        <v>72</v>
      </c>
      <c s="2" r="D1" t="s">
        <v>1</v>
      </c>
    </row>
    <row spans="1:5" r="2">
      <c s="2" r="B2" t="s">
        <v>2</v>
      </c>
      <c s="2" r="C2" t="s">
        <v>73</v>
      </c>
      <c s="2" r="D2" t="s">
        <v>2</v>
      </c>
      <c s="2" r="E2" t="s">
        <v>73</v>
      </c>
    </row>
    <row spans="1:5" r="3">
      <c s="3" r="A3" t="s">
        <v>829</v>
      </c>
      <c s="7" r="B3" t="n">
        <v>55295</v>
      </c>
    </row>
    <row spans="1:5" r="4">
      <c s="3" r="A4" t="s">
        <v>830</v>
      </c>
      <c s="5" r="B4" t="n">
        <v>6576</v>
      </c>
    </row>
    <row spans="1:5" r="5">
      <c s="3" r="A5" t="s">
        <v>831</v>
      </c>
      <c s="5" r="B5" t="n">
        <v>0</v>
      </c>
    </row>
    <row spans="1:5" r="6">
      <c s="3" r="A6" t="s">
        <v>832</v>
      </c>
      <c s="5" r="B6" t="n">
        <v>61871</v>
      </c>
    </row>
    <row spans="1:5" r="7">
      <c s="3" r="A7" t="s">
        <v>833</v>
      </c>
      <c s="5" r="B7" t="n">
        <v>50084</v>
      </c>
    </row>
    <row spans="1:5" r="8">
      <c s="3" r="A8" t="s">
        <v>834</v>
      </c>
      <c s="5" r="B8" t="n">
        <v>4139</v>
      </c>
    </row>
    <row spans="1:5" r="9">
      <c s="3" r="A9" t="s">
        <v>835</v>
      </c>
      <c s="5" r="B9" t="n">
        <v>0</v>
      </c>
    </row>
    <row spans="1:5" r="10">
      <c s="3" r="A10" t="s">
        <v>836</v>
      </c>
      <c s="5" r="B10" t="n">
        <v>54223</v>
      </c>
    </row>
    <row spans="1:5" r="11">
      <c s="3" r="A11" t="s">
        <v>837</v>
      </c>
      <c s="5" r="B11" t="n">
        <v>0</v>
      </c>
    </row>
    <row spans="1:5" r="12">
      <c s="3" r="A12" t="s">
        <v>838</v>
      </c>
      <c s="5" r="B12" t="n">
        <v>0</v>
      </c>
    </row>
    <row spans="1:5" r="13">
      <c s="3" r="A13" t="s">
        <v>839</v>
      </c>
      <c s="5" r="B13" t="n">
        <v>7593</v>
      </c>
    </row>
    <row spans="1:5" r="14">
      <c s="3" r="A14" t="s">
        <v>840</v>
      </c>
      <c s="5" r="B14" t="n">
        <v>7593</v>
      </c>
    </row>
    <row spans="1:5" r="15">
      <c s="3" r="A15" t="s">
        <v>841</v>
      </c>
      <c s="5" r="B15" t="n">
        <v>5211</v>
      </c>
    </row>
    <row spans="1:5" r="16">
      <c s="3" r="A16" t="s">
        <v>842</v>
      </c>
      <c s="5" r="B16" t="n">
        <v>2437</v>
      </c>
    </row>
    <row spans="1:5" r="17">
      <c s="3" r="A17" t="s">
        <v>843</v>
      </c>
      <c s="5" r="B17" t="n">
        <v>-7593</v>
      </c>
    </row>
    <row spans="1:5" r="18">
      <c s="3" r="A18" t="s">
        <v>844</v>
      </c>
      <c s="5" r="B18" t="n">
        <v>55</v>
      </c>
    </row>
    <row spans="1:5" r="19">
      <c s="3" r="A19" t="s">
        <v>845</v>
      </c>
      <c s="5" r="B19" t="n">
        <v>352</v>
      </c>
    </row>
    <row spans="1:5" r="20">
      <c s="3" r="A20" t="s">
        <v>846</v>
      </c>
      <c s="5" r="B20" t="n">
        <v>2</v>
      </c>
    </row>
    <row spans="1:5" r="21">
      <c s="3" r="A21" t="s">
        <v>847</v>
      </c>
      <c s="5" r="B21" t="n">
        <v>333</v>
      </c>
    </row>
    <row spans="1:5" r="22">
      <c s="3" r="A22" t="s">
        <v>848</v>
      </c>
      <c s="5" r="B22" t="n">
        <v>687</v>
      </c>
    </row>
    <row spans="1:5" r="23">
      <c s="3" r="A23" t="s">
        <v>849</v>
      </c>
      <c s="5" r="B23" t="n">
        <v>0</v>
      </c>
    </row>
    <row spans="1:5" r="24">
      <c s="3" r="A24" t="s">
        <v>850</v>
      </c>
      <c s="5" r="B24" t="n">
        <v>0</v>
      </c>
    </row>
    <row spans="1:5" r="25">
      <c s="3" r="A25" t="s">
        <v>851</v>
      </c>
      <c s="5" r="B25" t="n">
        <v>-1657</v>
      </c>
    </row>
    <row spans="1:5" r="26">
      <c s="3" r="A26" t="s">
        <v>852</v>
      </c>
      <c s="5" r="B26" t="n">
        <v>-1657</v>
      </c>
    </row>
    <row spans="1:5" r="27">
      <c s="3" r="A27" t="s">
        <v>853</v>
      </c>
      <c s="5" r="B27" t="n">
        <v>-310</v>
      </c>
    </row>
    <row spans="1:5" r="28">
      <c s="3" r="A28" t="s">
        <v>854</v>
      </c>
      <c s="5" r="B28" t="n">
        <v>-128</v>
      </c>
    </row>
    <row spans="1:5" r="29">
      <c s="3" r="A29" t="s">
        <v>855</v>
      </c>
      <c s="5" r="B29" t="n">
        <v>-721</v>
      </c>
    </row>
    <row spans="1:5" r="30">
      <c s="3" r="A30" t="s">
        <v>856</v>
      </c>
      <c s="5" r="B30" t="n">
        <v>-1159</v>
      </c>
    </row>
    <row spans="1:5" r="31">
      <c s="3" r="A31" t="s">
        <v>857</v>
      </c>
      <c s="5" r="B31" t="n">
        <v>5169</v>
      </c>
    </row>
    <row spans="1:5" r="32">
      <c s="3" r="A32" t="s">
        <v>858</v>
      </c>
      <c s="5" r="B32" t="n">
        <v>2563</v>
      </c>
    </row>
    <row spans="1:5" r="33">
      <c s="3" r="A33" t="s">
        <v>859</v>
      </c>
      <c s="5" r="B33" t="n">
        <v>-5548</v>
      </c>
    </row>
    <row spans="1:5" r="34">
      <c s="3" r="A34" t="s">
        <v>860</v>
      </c>
      <c s="5" r="B34" t="n">
        <v>2184</v>
      </c>
    </row>
    <row spans="1:5" r="35">
      <c s="3" r="A35" t="s">
        <v>861</v>
      </c>
      <c s="5" r="B35" t="n">
        <v>1593</v>
      </c>
    </row>
    <row spans="1:5" r="36">
      <c s="3" r="A36" t="s">
        <v>862</v>
      </c>
      <c s="5" r="B36" t="n">
        <v>388</v>
      </c>
    </row>
    <row spans="1:5" r="37">
      <c s="3" r="A37" t="s">
        <v>863</v>
      </c>
      <c s="5" r="B37" t="n">
        <v>76</v>
      </c>
    </row>
    <row spans="1:5" r="38">
      <c s="3" r="A38" t="s">
        <v>864</v>
      </c>
      <c s="5" r="B38" t="n">
        <v>2057</v>
      </c>
    </row>
    <row spans="1:5" r="39">
      <c s="3" r="A39" t="s">
        <v>865</v>
      </c>
      <c s="5" r="B39" t="n">
        <v>281</v>
      </c>
    </row>
    <row spans="1:5" r="40">
      <c s="3" r="A40" t="s">
        <v>866</v>
      </c>
      <c s="5" r="B40" t="n">
        <v>47</v>
      </c>
    </row>
    <row spans="1:5" r="41">
      <c s="3" r="A41" t="s">
        <v>867</v>
      </c>
      <c s="5" r="B41" t="n">
        <v>-659</v>
      </c>
    </row>
    <row spans="1:5" r="42">
      <c s="3" r="A42" t="s">
        <v>868</v>
      </c>
      <c s="5" r="B42" t="n">
        <v>-331</v>
      </c>
    </row>
    <row spans="1:5" r="43">
      <c s="3" r="A43" t="s">
        <v>869</v>
      </c>
      <c s="5" r="B43" t="n">
        <v>1206</v>
      </c>
    </row>
    <row spans="1:5" r="44">
      <c s="3" r="A44" t="s">
        <v>870</v>
      </c>
      <c s="5" r="B44" t="n">
        <v>0</v>
      </c>
    </row>
    <row spans="1:5" r="45">
      <c s="3" r="A45" t="s">
        <v>871</v>
      </c>
      <c s="5" r="B45" t="n">
        <v>296</v>
      </c>
    </row>
    <row spans="1:5" r="46">
      <c s="3" r="A46" t="s">
        <v>872</v>
      </c>
      <c s="7" r="B46" t="n">
        <v>1502</v>
      </c>
    </row>
    <row spans="1:5" r="47">
      <c s="3" r="A47" t="s">
        <v>829</v>
      </c>
      <c s="7" r="C47" t="n">
        <v>43644</v>
      </c>
    </row>
    <row spans="1:5" r="48">
      <c s="3" r="A48" t="s">
        <v>830</v>
      </c>
      <c s="5" r="C48" t="n">
        <v>5223</v>
      </c>
    </row>
    <row spans="1:5" r="49">
      <c s="3" r="A49" t="s">
        <v>831</v>
      </c>
      <c s="5" r="C49" t="n">
        <v>0</v>
      </c>
    </row>
    <row spans="1:5" r="50">
      <c s="3" r="A50" t="s">
        <v>832</v>
      </c>
      <c s="5" r="C50" t="n">
        <v>48867</v>
      </c>
    </row>
    <row spans="1:5" r="51">
      <c s="3" r="A51" t="s">
        <v>833</v>
      </c>
      <c s="5" r="C51" t="n">
        <v>34696</v>
      </c>
    </row>
    <row spans="1:5" r="52">
      <c s="3" r="A52" t="s">
        <v>834</v>
      </c>
      <c s="5" r="C52" t="n">
        <v>4739</v>
      </c>
    </row>
    <row spans="1:5" r="53">
      <c s="3" r="A53" t="s">
        <v>835</v>
      </c>
      <c s="5" r="C53" t="n">
        <v>0</v>
      </c>
    </row>
    <row spans="1:5" r="54">
      <c s="3" r="A54" t="s">
        <v>836</v>
      </c>
      <c s="5" r="C54" t="n">
        <v>39435</v>
      </c>
    </row>
    <row spans="1:5" r="55">
      <c s="3" r="A55" t="s">
        <v>837</v>
      </c>
      <c s="5" r="C55" t="n">
        <v>0</v>
      </c>
    </row>
    <row spans="1:5" r="56">
      <c s="3" r="A56" t="s">
        <v>838</v>
      </c>
      <c s="5" r="C56" t="n">
        <v>0</v>
      </c>
    </row>
    <row spans="1:5" r="57">
      <c s="3" r="A57" t="s">
        <v>839</v>
      </c>
      <c s="5" r="C57" t="n">
        <v>8296</v>
      </c>
    </row>
    <row spans="1:5" r="58">
      <c s="3" r="A58" t="s">
        <v>840</v>
      </c>
      <c s="5" r="C58" t="n">
        <v>8296</v>
      </c>
    </row>
    <row spans="1:5" r="59">
      <c s="3" r="A59" t="s">
        <v>841</v>
      </c>
      <c s="5" r="C59" t="n">
        <v>8948</v>
      </c>
    </row>
    <row spans="1:5" r="60">
      <c s="3" r="A60" t="s">
        <v>842</v>
      </c>
      <c s="5" r="C60" t="n">
        <v>484</v>
      </c>
    </row>
    <row spans="1:5" r="61">
      <c s="3" r="A61" t="s">
        <v>843</v>
      </c>
      <c s="5" r="C61" t="n">
        <v>-8296</v>
      </c>
    </row>
    <row spans="1:5" r="62">
      <c s="3" r="A62" t="s">
        <v>844</v>
      </c>
      <c s="5" r="C62" t="n">
        <v>1136</v>
      </c>
    </row>
    <row spans="1:5" r="63">
      <c s="3" r="A63" t="s">
        <v>845</v>
      </c>
      <c s="5" r="C63" t="n">
        <v>0</v>
      </c>
    </row>
    <row spans="1:5" r="64">
      <c s="3" r="A64" t="s">
        <v>846</v>
      </c>
      <c s="5" r="C64" t="n">
        <v>1</v>
      </c>
    </row>
    <row spans="1:5" r="65">
      <c s="3" r="A65" t="s">
        <v>847</v>
      </c>
      <c s="5" r="C65" t="n">
        <v>293</v>
      </c>
    </row>
    <row spans="1:5" r="66">
      <c s="3" r="A66" t="s">
        <v>848</v>
      </c>
      <c s="5" r="C66" t="n">
        <v>294</v>
      </c>
    </row>
    <row spans="1:5" r="67">
      <c s="3" r="A67" t="s">
        <v>849</v>
      </c>
      <c s="5" r="C67" t="n">
        <v>0</v>
      </c>
    </row>
    <row spans="1:5" r="68">
      <c s="3" r="A68" t="s">
        <v>850</v>
      </c>
      <c s="5" r="C68" t="n">
        <v>0</v>
      </c>
    </row>
    <row spans="1:5" r="69">
      <c s="3" r="A69" t="s">
        <v>851</v>
      </c>
      <c s="5" r="C69" t="n">
        <v>-1670</v>
      </c>
    </row>
    <row spans="1:5" r="70">
      <c s="3" r="A70" t="s">
        <v>852</v>
      </c>
      <c s="5" r="C70" t="n">
        <v>-1670</v>
      </c>
    </row>
    <row spans="1:5" r="71">
      <c s="3" r="A71" t="s">
        <v>853</v>
      </c>
      <c s="5" r="C71" t="n">
        <v>-3</v>
      </c>
    </row>
    <row spans="1:5" r="72">
      <c s="3" r="A72" t="s">
        <v>854</v>
      </c>
      <c s="5" r="C72" t="n">
        <v>-320</v>
      </c>
    </row>
    <row spans="1:5" r="73">
      <c s="3" r="A73" t="s">
        <v>855</v>
      </c>
      <c s="5" r="C73" t="n">
        <v>-998</v>
      </c>
    </row>
    <row spans="1:5" r="74">
      <c s="3" r="A74" t="s">
        <v>856</v>
      </c>
      <c s="5" r="C74" t="n">
        <v>-1321</v>
      </c>
    </row>
    <row spans="1:5" r="75">
      <c s="3" r="A75" t="s">
        <v>857</v>
      </c>
      <c s="5" r="C75" t="n">
        <v>8951</v>
      </c>
    </row>
    <row spans="1:5" r="76">
      <c s="3" r="A76" t="s">
        <v>858</v>
      </c>
      <c s="5" r="C76" t="n">
        <v>803</v>
      </c>
    </row>
    <row spans="1:5" r="77">
      <c s="3" r="A77" t="s">
        <v>859</v>
      </c>
      <c s="5" r="C77" t="n">
        <v>-5921</v>
      </c>
    </row>
    <row spans="1:5" r="78">
      <c s="3" r="A78" t="s">
        <v>860</v>
      </c>
      <c s="5" r="C78" t="n">
        <v>3833</v>
      </c>
    </row>
    <row spans="1:5" r="79">
      <c s="3" r="A79" t="s">
        <v>861</v>
      </c>
      <c s="5" r="C79" t="n">
        <v>612</v>
      </c>
    </row>
    <row spans="1:5" r="80">
      <c s="3" r="A80" t="s">
        <v>862</v>
      </c>
      <c s="5" r="C80" t="n">
        <v>343</v>
      </c>
    </row>
    <row spans="1:5" r="81">
      <c s="3" r="A81" t="s">
        <v>863</v>
      </c>
      <c s="5" r="C81" t="n">
        <v>30</v>
      </c>
    </row>
    <row spans="1:5" r="82">
      <c s="3" r="A82" t="s">
        <v>864</v>
      </c>
      <c s="5" r="C82" t="n">
        <v>985</v>
      </c>
    </row>
    <row spans="1:5" r="83">
      <c s="3" r="A83" t="s">
        <v>865</v>
      </c>
      <c s="5" r="C83" t="n">
        <v>400</v>
      </c>
    </row>
    <row spans="1:5" r="84">
      <c s="3" r="A84" t="s">
        <v>866</v>
      </c>
      <c s="5" r="C84" t="n">
        <v>54</v>
      </c>
    </row>
    <row spans="1:5" r="85">
      <c s="3" r="A85" t="s">
        <v>867</v>
      </c>
      <c s="5" r="C85" t="n">
        <v>0</v>
      </c>
    </row>
    <row spans="1:5" r="86">
      <c s="3" r="A86" t="s">
        <v>868</v>
      </c>
      <c s="5" r="C86" t="n">
        <v>454</v>
      </c>
    </row>
    <row spans="1:5" r="87">
      <c s="3" r="A87" t="s">
        <v>869</v>
      </c>
      <c s="5" r="C87" t="n">
        <v>878</v>
      </c>
    </row>
    <row spans="1:5" r="88">
      <c s="3" r="A88" t="s">
        <v>870</v>
      </c>
      <c s="5" r="C88" t="n">
        <v>127</v>
      </c>
    </row>
    <row spans="1:5" r="89">
      <c s="3" r="A89" t="s">
        <v>871</v>
      </c>
      <c s="5" r="C89" t="n">
        <v>0</v>
      </c>
    </row>
    <row spans="1:5" r="90">
      <c s="3" r="A90" t="s">
        <v>872</v>
      </c>
      <c s="5" r="C90" t="n">
        <v>1005</v>
      </c>
    </row>
    <row spans="1:5" r="91">
      <c s="3" r="A91" t="s">
        <v>873</v>
      </c>
      <c s="5" r="C91" t="n">
        <v>4860</v>
      </c>
    </row>
    <row spans="1:5" r="92">
      <c s="3" r="A92" t="s">
        <v>874</v>
      </c>
      <c s="5" r="C92" t="n">
        <v>0</v>
      </c>
    </row>
    <row spans="1:5" r="93">
      <c s="3" r="A93" t="s">
        <v>875</v>
      </c>
      <c s="5" r="C93" t="n">
        <v>0</v>
      </c>
    </row>
    <row spans="1:5" r="94">
      <c s="3" r="A94" t="s">
        <v>876</v>
      </c>
      <c s="5" r="C94" t="n">
        <v>4860</v>
      </c>
    </row>
    <row spans="1:5" r="95">
      <c s="3" r="A95" t="s">
        <v>877</v>
      </c>
      <c s="5" r="C95" t="n">
        <v>11998</v>
      </c>
    </row>
    <row spans="1:5" r="96">
      <c s="3" r="A96" t="s">
        <v>878</v>
      </c>
      <c s="5" r="C96" t="n">
        <v>0</v>
      </c>
    </row>
    <row spans="1:5" r="97">
      <c s="3" r="A97" t="s">
        <v>879</v>
      </c>
      <c s="5" r="C97" t="n">
        <v>0</v>
      </c>
    </row>
    <row spans="1:5" r="98">
      <c s="3" r="A98" t="s">
        <v>880</v>
      </c>
      <c s="7" r="C98" t="n">
        <v>11998</v>
      </c>
    </row>
    <row spans="1:5" r="99">
      <c s="3" r="A99" t="s">
        <v>829</v>
      </c>
      <c s="7" r="D99" t="n">
        <v>101503</v>
      </c>
    </row>
    <row spans="1:5" r="100">
      <c s="3" r="A100" t="s">
        <v>830</v>
      </c>
      <c s="5" r="D100" t="n">
        <v>11641</v>
      </c>
    </row>
    <row spans="1:5" r="101">
      <c s="3" r="A101" t="s">
        <v>831</v>
      </c>
      <c s="5" r="D101" t="n">
        <v>0</v>
      </c>
    </row>
    <row spans="1:5" r="102">
      <c s="3" r="A102" t="s">
        <v>832</v>
      </c>
      <c s="5" r="D102" t="n">
        <v>113144</v>
      </c>
    </row>
    <row spans="1:5" r="103">
      <c s="3" r="A103" t="s">
        <v>833</v>
      </c>
      <c s="5" r="D103" t="n">
        <v>97600</v>
      </c>
    </row>
    <row spans="1:5" r="104">
      <c s="3" r="A104" t="s">
        <v>834</v>
      </c>
      <c s="5" r="D104" t="n">
        <v>8758</v>
      </c>
    </row>
    <row spans="1:5" r="105">
      <c s="3" r="A105" t="s">
        <v>835</v>
      </c>
      <c s="5" r="D105" t="n">
        <v>0</v>
      </c>
    </row>
    <row spans="1:5" r="106">
      <c s="3" r="A106" t="s">
        <v>836</v>
      </c>
      <c s="5" r="D106" t="n">
        <v>106358</v>
      </c>
    </row>
    <row spans="1:5" r="107">
      <c s="3" r="A107" t="s">
        <v>837</v>
      </c>
      <c s="5" r="D107" t="n">
        <v>0</v>
      </c>
    </row>
    <row spans="1:5" r="108">
      <c s="3" r="A108" t="s">
        <v>838</v>
      </c>
      <c s="5" r="D108" t="n">
        <v>0</v>
      </c>
    </row>
    <row spans="1:5" r="109">
      <c s="3" r="A109" t="s">
        <v>839</v>
      </c>
      <c s="5" r="D109" t="n">
        <v>16425</v>
      </c>
    </row>
    <row spans="1:5" r="110">
      <c s="3" r="A110" t="s">
        <v>840</v>
      </c>
      <c s="5" r="D110" t="n">
        <v>16425</v>
      </c>
    </row>
    <row spans="1:5" r="111">
      <c s="3" r="A111" t="s">
        <v>841</v>
      </c>
      <c s="5" r="D111" t="n">
        <v>3903</v>
      </c>
    </row>
    <row spans="1:5" r="112">
      <c s="3" r="A112" t="s">
        <v>842</v>
      </c>
      <c s="5" r="D112" t="n">
        <v>2883</v>
      </c>
    </row>
    <row spans="1:5" r="113">
      <c s="3" r="A113" t="s">
        <v>843</v>
      </c>
      <c s="5" r="D113" t="n">
        <v>-16425</v>
      </c>
    </row>
    <row spans="1:5" r="114">
      <c s="3" r="A114" t="s">
        <v>844</v>
      </c>
      <c s="5" r="D114" t="n">
        <v>-9639</v>
      </c>
    </row>
    <row spans="1:5" r="115">
      <c s="3" r="A115" t="s">
        <v>845</v>
      </c>
      <c s="5" r="D115" t="n">
        <v>745</v>
      </c>
    </row>
    <row spans="1:5" r="116">
      <c s="3" r="A116" t="s">
        <v>846</v>
      </c>
      <c s="5" r="D116" t="n">
        <v>3</v>
      </c>
    </row>
    <row spans="1:5" r="117">
      <c s="3" r="A117" t="s">
        <v>847</v>
      </c>
      <c s="5" r="D117" t="n">
        <v>623</v>
      </c>
    </row>
    <row spans="1:5" r="118">
      <c s="3" r="A118" t="s">
        <v>848</v>
      </c>
      <c s="5" r="D118" t="n">
        <v>1371</v>
      </c>
    </row>
    <row spans="1:5" r="119">
      <c s="3" r="A119" t="s">
        <v>849</v>
      </c>
      <c s="5" r="D119" t="n">
        <v>0</v>
      </c>
    </row>
    <row spans="1:5" r="120">
      <c s="3" r="A120" t="s">
        <v>850</v>
      </c>
      <c s="5" r="D120" t="n">
        <v>0</v>
      </c>
    </row>
    <row spans="1:5" r="121">
      <c s="3" r="A121" t="s">
        <v>851</v>
      </c>
      <c s="5" r="D121" t="n">
        <v>-1699</v>
      </c>
    </row>
    <row spans="1:5" r="122">
      <c s="3" r="A122" t="s">
        <v>852</v>
      </c>
      <c s="5" r="D122" t="n">
        <v>-1699</v>
      </c>
    </row>
    <row spans="1:5" r="123">
      <c s="3" r="A123" t="s">
        <v>853</v>
      </c>
      <c s="5" r="D123" t="n">
        <v>-1483</v>
      </c>
    </row>
    <row spans="1:5" r="124">
      <c s="3" r="A124" t="s">
        <v>854</v>
      </c>
      <c s="5" r="D124" t="n">
        <v>-248</v>
      </c>
    </row>
    <row spans="1:5" r="125">
      <c s="3" r="A125" t="s">
        <v>855</v>
      </c>
      <c s="5" r="D125" t="n">
        <v>-1082</v>
      </c>
    </row>
    <row spans="1:5" r="126">
      <c s="3" r="A126" t="s">
        <v>856</v>
      </c>
      <c s="5" r="D126" t="n">
        <v>-2813</v>
      </c>
    </row>
    <row spans="1:5" r="127">
      <c s="3" r="A127" t="s">
        <v>857</v>
      </c>
      <c s="5" r="D127" t="n">
        <v>4641</v>
      </c>
    </row>
    <row spans="1:5" r="128">
      <c s="3" r="A128" t="s">
        <v>858</v>
      </c>
      <c s="5" r="D128" t="n">
        <v>3128</v>
      </c>
    </row>
    <row spans="1:5" r="129">
      <c s="3" r="A129" t="s">
        <v>859</v>
      </c>
      <c s="5" r="D129" t="n">
        <v>-14267</v>
      </c>
    </row>
    <row spans="1:5" r="130">
      <c s="3" r="A130" t="s">
        <v>860</v>
      </c>
      <c s="5" r="D130" t="n">
        <v>-6498</v>
      </c>
    </row>
    <row spans="1:5" r="131">
      <c s="3" r="A131" t="s">
        <v>861</v>
      </c>
      <c s="5" r="D131" t="n">
        <v>3462</v>
      </c>
    </row>
    <row spans="1:5" r="132">
      <c s="3" r="A132" t="s">
        <v>862</v>
      </c>
      <c s="5" r="D132" t="n">
        <v>1048</v>
      </c>
    </row>
    <row spans="1:5" r="133">
      <c s="3" r="A133" t="s">
        <v>863</v>
      </c>
      <c s="5" r="D133" t="n">
        <v>130</v>
      </c>
    </row>
    <row spans="1:5" r="134">
      <c s="3" r="A134" t="s">
        <v>864</v>
      </c>
      <c s="5" r="D134" t="n">
        <v>4640</v>
      </c>
    </row>
    <row spans="1:5" r="135">
      <c s="3" r="A135" t="s">
        <v>865</v>
      </c>
      <c s="5" r="D135" t="n">
        <v>457</v>
      </c>
    </row>
    <row spans="1:5" r="136">
      <c s="3" r="A136" t="s">
        <v>866</v>
      </c>
      <c s="5" r="D136" t="n">
        <v>71</v>
      </c>
    </row>
    <row spans="1:5" r="137">
      <c s="3" r="A137" t="s">
        <v>867</v>
      </c>
      <c s="5" r="D137" t="n">
        <v>-2777</v>
      </c>
    </row>
    <row spans="1:5" r="138">
      <c s="3" r="A138" t="s">
        <v>868</v>
      </c>
      <c s="5" r="D138" t="n">
        <v>-2249</v>
      </c>
    </row>
    <row spans="1:5" r="139">
      <c s="3" r="A139" t="s">
        <v>869</v>
      </c>
      <c s="5" r="D139" t="n">
        <v>5292</v>
      </c>
    </row>
    <row spans="1:5" r="140">
      <c s="3" r="A140" t="s">
        <v>870</v>
      </c>
      <c s="5" r="D140" t="n">
        <v>13309</v>
      </c>
    </row>
    <row spans="1:5" r="141">
      <c s="3" r="A141" t="s">
        <v>871</v>
      </c>
      <c s="5" r="D141" t="n">
        <v>0</v>
      </c>
    </row>
    <row spans="1:5" r="142">
      <c s="3" r="A142" t="s">
        <v>872</v>
      </c>
      <c s="5" r="D142" t="n">
        <v>18601</v>
      </c>
    </row>
    <row spans="1:5" r="143">
      <c s="3" r="A143" t="s">
        <v>873</v>
      </c>
      <c s="5" r="D143" t="n">
        <v>25822</v>
      </c>
    </row>
    <row spans="1:5" r="144">
      <c s="3" r="A144" t="s">
        <v>874</v>
      </c>
      <c s="5" r="D144" t="n">
        <v>19011</v>
      </c>
    </row>
    <row spans="1:5" r="145">
      <c s="3" r="A145" t="s">
        <v>875</v>
      </c>
      <c s="5" r="D145" t="n">
        <v>0</v>
      </c>
    </row>
    <row spans="1:5" r="146">
      <c s="3" r="A146" t="s">
        <v>876</v>
      </c>
      <c s="5" r="D146" t="n">
        <v>44833</v>
      </c>
    </row>
    <row spans="1:5" r="147">
      <c s="3" r="A147" t="s">
        <v>877</v>
      </c>
      <c s="5" r="D147" t="n">
        <v>2731</v>
      </c>
    </row>
    <row spans="1:5" r="148">
      <c s="3" r="A148" t="s">
        <v>878</v>
      </c>
      <c s="5" r="D148" t="n">
        <v>0</v>
      </c>
    </row>
    <row spans="1:5" r="149">
      <c s="3" r="A149" t="s">
        <v>879</v>
      </c>
      <c s="5" r="D149" t="n">
        <v>296</v>
      </c>
    </row>
    <row spans="1:5" r="150">
      <c s="3" r="A150" t="s">
        <v>880</v>
      </c>
      <c s="5" r="D150" t="n">
        <v>3027</v>
      </c>
    </row>
    <row spans="1:5" r="151">
      <c s="3" r="A151" t="s">
        <v>881</v>
      </c>
      <c s="5" r="D151" t="n">
        <v>146251</v>
      </c>
    </row>
    <row spans="1:5" r="152">
      <c s="3" r="A152" t="s">
        <v>882</v>
      </c>
      <c s="5" r="D152" t="n">
        <v>42838</v>
      </c>
    </row>
    <row spans="1:5" r="153">
      <c s="3" r="A153" t="s">
        <v>883</v>
      </c>
      <c s="5" r="D153" t="n">
        <v>43851</v>
      </c>
    </row>
    <row spans="1:5" r="154">
      <c s="3" r="A154" t="s">
        <v>884</v>
      </c>
      <c s="5" r="D154" t="n">
        <v>232940</v>
      </c>
    </row>
    <row spans="1:5" r="155">
      <c s="3" r="A155" t="s">
        <v>885</v>
      </c>
      <c s="5" r="D155" t="n">
        <v>56750</v>
      </c>
    </row>
    <row spans="1:5" r="156">
      <c s="3" r="A156" t="s">
        <v>886</v>
      </c>
      <c s="5" r="D156" t="n">
        <v>5103</v>
      </c>
    </row>
    <row spans="1:5" r="157">
      <c s="3" r="A157" t="s">
        <v>887</v>
      </c>
      <c s="5" r="D157" t="n">
        <v>29185</v>
      </c>
    </row>
    <row spans="1:5" r="158">
      <c s="3" r="A158" t="s">
        <v>888</v>
      </c>
      <c s="7" r="D158" t="n">
        <v>91038</v>
      </c>
    </row>
    <row spans="1:5" r="159">
      <c s="3" r="A159" t="s">
        <v>829</v>
      </c>
      <c s="7" r="E159" t="n">
        <v>77488</v>
      </c>
    </row>
    <row spans="1:5" r="160">
      <c s="3" r="A160" t="s">
        <v>830</v>
      </c>
      <c s="5" r="E160" t="n">
        <v>9230</v>
      </c>
    </row>
    <row spans="1:5" r="161">
      <c s="3" r="A161" t="s">
        <v>831</v>
      </c>
      <c s="5" r="E161" t="n">
        <v>0</v>
      </c>
    </row>
    <row spans="1:5" r="162">
      <c s="3" r="A162" t="s">
        <v>832</v>
      </c>
      <c s="5" r="E162" t="n">
        <v>86718</v>
      </c>
    </row>
    <row spans="1:5" r="163">
      <c s="3" r="A163" t="s">
        <v>833</v>
      </c>
      <c s="5" r="E163" t="n">
        <v>58063</v>
      </c>
    </row>
    <row spans="1:5" r="164">
      <c s="3" r="A164" t="s">
        <v>834</v>
      </c>
      <c s="5" r="E164" t="n">
        <v>7861</v>
      </c>
    </row>
    <row spans="1:5" r="165">
      <c s="3" r="A165" t="s">
        <v>835</v>
      </c>
      <c s="5" r="E165" t="n">
        <v>0</v>
      </c>
    </row>
    <row spans="1:5" r="166">
      <c s="3" r="A166" t="s">
        <v>836</v>
      </c>
      <c s="5" r="E166" t="n">
        <v>65924</v>
      </c>
    </row>
    <row spans="1:5" r="167">
      <c s="3" r="A167" t="s">
        <v>837</v>
      </c>
      <c s="5" r="E167" t="n">
        <v>0</v>
      </c>
    </row>
    <row spans="1:5" r="168">
      <c s="3" r="A168" t="s">
        <v>838</v>
      </c>
      <c s="5" r="E168" t="n">
        <v>0</v>
      </c>
    </row>
    <row spans="1:5" r="169">
      <c s="3" r="A169" t="s">
        <v>839</v>
      </c>
      <c s="5" r="E169" t="n">
        <v>15775</v>
      </c>
    </row>
    <row spans="1:5" r="170">
      <c s="3" r="A170" t="s">
        <v>840</v>
      </c>
      <c s="5" r="E170" t="n">
        <v>15775</v>
      </c>
    </row>
    <row spans="1:5" r="171">
      <c s="3" r="A171" t="s">
        <v>841</v>
      </c>
      <c s="5" r="E171" t="n">
        <v>19425</v>
      </c>
    </row>
    <row spans="1:5" r="172">
      <c s="3" r="A172" t="s">
        <v>842</v>
      </c>
      <c s="5" r="E172" t="n">
        <v>1369</v>
      </c>
    </row>
    <row spans="1:5" r="173">
      <c s="3" r="A173" t="s">
        <v>843</v>
      </c>
      <c s="5" r="E173" t="n">
        <v>-15775</v>
      </c>
    </row>
    <row spans="1:5" r="174">
      <c s="3" r="A174" t="s">
        <v>844</v>
      </c>
      <c s="5" r="E174" t="n">
        <v>5019</v>
      </c>
    </row>
    <row spans="1:5" r="175">
      <c s="3" r="A175" t="s">
        <v>845</v>
      </c>
      <c s="5" r="E175" t="n">
        <v>0</v>
      </c>
    </row>
    <row spans="1:5" r="176">
      <c s="3" r="A176" t="s">
        <v>846</v>
      </c>
      <c s="5" r="E176" t="n">
        <v>80</v>
      </c>
    </row>
    <row spans="1:5" r="177">
      <c s="3" r="A177" t="s">
        <v>847</v>
      </c>
      <c s="5" r="E177" t="n">
        <v>704</v>
      </c>
    </row>
    <row spans="1:5" r="178">
      <c s="3" r="A178" t="s">
        <v>848</v>
      </c>
      <c s="5" r="E178" t="n">
        <v>784</v>
      </c>
    </row>
    <row spans="1:5" r="179">
      <c s="3" r="A179" t="s">
        <v>849</v>
      </c>
      <c s="5" r="E179" t="n">
        <v>0</v>
      </c>
    </row>
    <row spans="1:5" r="180">
      <c s="3" r="A180" t="s">
        <v>850</v>
      </c>
      <c s="5" r="E180" t="n">
        <v>0</v>
      </c>
    </row>
    <row spans="1:5" r="181">
      <c s="3" r="A181" t="s">
        <v>851</v>
      </c>
      <c s="5" r="E181" t="n">
        <v>1704</v>
      </c>
    </row>
    <row spans="1:5" r="182">
      <c s="3" r="A182" t="s">
        <v>852</v>
      </c>
      <c s="5" r="E182" t="n">
        <v>1704</v>
      </c>
    </row>
    <row spans="1:5" r="183">
      <c s="3" r="A183" t="s">
        <v>853</v>
      </c>
      <c s="5" r="E183" t="n">
        <v>-124</v>
      </c>
    </row>
    <row spans="1:5" r="184">
      <c s="3" r="A184" t="s">
        <v>854</v>
      </c>
      <c s="5" r="E184" t="n">
        <v>-320</v>
      </c>
    </row>
    <row spans="1:5" r="185">
      <c s="3" r="A185" t="s">
        <v>855</v>
      </c>
      <c s="5" r="E185" t="n">
        <v>-1025</v>
      </c>
    </row>
    <row spans="1:5" r="186">
      <c s="3" r="A186" t="s">
        <v>856</v>
      </c>
      <c s="5" r="E186" t="n">
        <v>-1469</v>
      </c>
    </row>
    <row spans="1:5" r="187">
      <c s="3" r="A187" t="s">
        <v>857</v>
      </c>
      <c s="5" r="E187" t="n">
        <v>19549</v>
      </c>
    </row>
    <row spans="1:5" r="188">
      <c s="3" r="A188" t="s">
        <v>858</v>
      </c>
      <c s="5" r="E188" t="n">
        <v>1609</v>
      </c>
    </row>
    <row spans="1:5" r="189">
      <c s="3" r="A189" t="s">
        <v>859</v>
      </c>
      <c s="5" r="E189" t="n">
        <v>-17158</v>
      </c>
    </row>
    <row spans="1:5" r="190">
      <c s="3" r="A190" t="s">
        <v>860</v>
      </c>
      <c s="5" r="E190" t="n">
        <v>4000</v>
      </c>
    </row>
    <row spans="1:5" r="191">
      <c s="3" r="A191" t="s">
        <v>861</v>
      </c>
      <c s="5" r="E191" t="n">
        <v>901</v>
      </c>
    </row>
    <row spans="1:5" r="192">
      <c s="3" r="A192" t="s">
        <v>862</v>
      </c>
      <c s="5" r="E192" t="n">
        <v>691</v>
      </c>
    </row>
    <row spans="1:5" r="193">
      <c s="3" r="A193" t="s">
        <v>863</v>
      </c>
      <c s="5" r="E193" t="n">
        <v>56</v>
      </c>
    </row>
    <row spans="1:5" r="194">
      <c s="3" r="A194" t="s">
        <v>864</v>
      </c>
      <c s="5" r="E194" t="n">
        <v>1648</v>
      </c>
    </row>
    <row spans="1:5" r="195">
      <c s="3" r="A195" t="s">
        <v>865</v>
      </c>
      <c s="5" r="E195" t="n">
        <v>527</v>
      </c>
    </row>
    <row spans="1:5" r="196">
      <c s="3" r="A196" t="s">
        <v>866</v>
      </c>
      <c s="5" r="E196" t="n">
        <v>79</v>
      </c>
    </row>
    <row spans="1:5" r="197">
      <c s="3" r="A197" t="s">
        <v>867</v>
      </c>
      <c s="5" r="E197" t="n">
        <v>0</v>
      </c>
    </row>
    <row spans="1:5" r="198">
      <c s="3" r="A198" t="s">
        <v>868</v>
      </c>
      <c s="5" r="E198" t="n">
        <v>606</v>
      </c>
    </row>
    <row spans="1:5" r="199">
      <c s="3" r="A199" t="s">
        <v>869</v>
      </c>
      <c s="5" r="E199" t="n">
        <v>5739</v>
      </c>
    </row>
    <row spans="1:5" r="200">
      <c s="3" r="A200" t="s">
        <v>870</v>
      </c>
      <c s="5" r="E200" t="n">
        <v>14476</v>
      </c>
    </row>
    <row spans="1:5" r="201">
      <c s="3" r="A201" t="s">
        <v>871</v>
      </c>
      <c s="5" r="E201" t="n">
        <v>0</v>
      </c>
    </row>
    <row spans="1:5" r="202">
      <c s="3" r="A202" t="s">
        <v>872</v>
      </c>
      <c s="5" r="E202" t="n">
        <v>20215</v>
      </c>
    </row>
    <row spans="1:5" r="203">
      <c s="3" r="A203" t="s">
        <v>873</v>
      </c>
      <c s="5" r="E203" t="n">
        <v>12645</v>
      </c>
    </row>
    <row spans="1:5" r="204">
      <c s="3" r="A204" t="s">
        <v>874</v>
      </c>
      <c s="5" r="E204" t="n">
        <v>19011</v>
      </c>
    </row>
    <row spans="1:5" r="205">
      <c s="3" r="A205" t="s">
        <v>875</v>
      </c>
      <c s="5" r="E205" t="n">
        <v>0</v>
      </c>
    </row>
    <row spans="1:5" r="206">
      <c s="3" r="A206" t="s">
        <v>876</v>
      </c>
      <c s="5" r="E206" t="n">
        <v>31656</v>
      </c>
    </row>
    <row spans="1:5" r="207">
      <c s="3" r="A207" t="s">
        <v>877</v>
      </c>
      <c s="5" r="E207" t="n">
        <v>1365</v>
      </c>
    </row>
    <row spans="1:5" r="208">
      <c s="3" r="A208" t="s">
        <v>878</v>
      </c>
      <c s="5" r="E208" t="n">
        <v>127</v>
      </c>
    </row>
    <row spans="1:5" r="209">
      <c s="3" r="A209" t="s">
        <v>879</v>
      </c>
      <c s="5" r="E209" t="n">
        <v>0</v>
      </c>
    </row>
    <row spans="1:5" r="210">
      <c s="3" r="A210" t="s">
        <v>880</v>
      </c>
      <c s="5" r="E210" t="n">
        <v>1492</v>
      </c>
    </row>
    <row spans="1:5" r="211">
      <c s="3" r="A211" t="s">
        <v>881</v>
      </c>
      <c s="5" r="E211" t="n">
        <v>4860</v>
      </c>
    </row>
    <row spans="1:5" r="212">
      <c s="3" r="A212" t="s">
        <v>882</v>
      </c>
      <c s="5" r="E212" t="n">
        <v>0</v>
      </c>
    </row>
    <row spans="1:5" r="213">
      <c s="3" r="A213" t="s">
        <v>883</v>
      </c>
      <c s="5" r="E213" t="n">
        <v>0</v>
      </c>
    </row>
    <row spans="1:5" r="214">
      <c s="3" r="A214" t="s">
        <v>884</v>
      </c>
      <c s="5" r="E214" t="n">
        <v>4860</v>
      </c>
    </row>
    <row spans="1:5" r="215">
      <c s="3" r="A215" t="s">
        <v>885</v>
      </c>
      <c s="5" r="E215" t="n">
        <v>11998</v>
      </c>
    </row>
    <row spans="1:5" r="216">
      <c s="3" r="A216" t="s">
        <v>886</v>
      </c>
      <c s="5" r="E216" t="n">
        <v>0</v>
      </c>
    </row>
    <row spans="1:5" r="217">
      <c s="3" r="A217" t="s">
        <v>887</v>
      </c>
      <c s="5" r="E217" t="n">
        <v>0</v>
      </c>
    </row>
    <row spans="1:5" r="218">
      <c s="3" r="A218" t="s">
        <v>888</v>
      </c>
      <c s="5" r="E218" t="n">
        <v>11998</v>
      </c>
    </row>
    <row spans="1:5" r="219">
      <c s="3" r="A219" t="s">
        <v>889</v>
      </c>
      <c s="5" r="E219" t="n">
        <v>85714</v>
      </c>
    </row>
    <row spans="1:5" r="220">
      <c s="3" r="A220" t="s">
        <v>890</v>
      </c>
      <c s="5" r="E220" t="n">
        <v>41545</v>
      </c>
    </row>
    <row spans="1:5" r="221">
      <c s="3" r="A221" t="s">
        <v>891</v>
      </c>
      <c s="5" r="E221" t="n">
        <v>26259</v>
      </c>
    </row>
    <row spans="1:5" r="222">
      <c s="3" r="A222" t="s">
        <v>892</v>
      </c>
      <c s="5" r="E222" t="n">
        <v>153518</v>
      </c>
    </row>
    <row spans="1:5" r="223">
      <c s="3" r="A223" t="s">
        <v>893</v>
      </c>
      <c s="5" r="E223" t="n">
        <v>23168</v>
      </c>
    </row>
    <row spans="1:5" r="224">
      <c s="3" r="A224" t="s">
        <v>894</v>
      </c>
      <c s="5" r="E224" t="n">
        <v>5604</v>
      </c>
    </row>
    <row spans="1:5" r="225">
      <c s="3" r="A225" t="s">
        <v>895</v>
      </c>
      <c s="5" r="E225" t="n">
        <v>36467</v>
      </c>
    </row>
    <row spans="1:5" r="226">
      <c s="3" r="A226" t="s">
        <v>896</v>
      </c>
      <c s="7" r="E226" t="n">
        <v>6523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s="1" r="A1" t="s">
        <v>175</v>
      </c>
      <c s="2" r="B1" t="s">
        <v>1</v>
      </c>
    </row>
    <row spans="1:2" r="2">
      <c s="2" r="B2" t="s">
        <v>2</v>
      </c>
    </row>
    <row spans="1:2" r="3">
      <c s="3" r="A3" t="s">
        <v>176</v>
      </c>
      <c s="3" r="B3"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178</v>
      </c>
      <c s="2" r="B1" t="s">
        <v>1</v>
      </c>
    </row>
    <row spans="1:2" r="2">
      <c s="2" r="B2" t="s">
        <v>2</v>
      </c>
    </row>
    <row spans="1:2" r="3">
      <c s="3" r="A3" t="s">
        <v>179</v>
      </c>
      <c s="3" r="B3"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han</vt:lpstr>
      <vt:lpstr>Consolidated Statements of Cash</vt:lpstr>
      <vt:lpstr>COMPANY DESCRIPTION</vt:lpstr>
      <vt:lpstr>SUMMARY OF SIGNIFICANT ACCOUNTI</vt:lpstr>
      <vt:lpstr>SUPPLEMENTAL CASH FLOW</vt:lpstr>
      <vt:lpstr>ACQUISITIONS</vt:lpstr>
      <vt:lpstr>TRADE ACCOUNTS RECEIVABLE, NET</vt:lpstr>
      <vt:lpstr>INVESTMENTS IN ASSOCIATES</vt:lpstr>
      <vt:lpstr>FINANCIAL INSTRUMENTS AND CONCE</vt:lpstr>
      <vt:lpstr>ACCRUED EXPENSES AND OTHER CURR</vt:lpstr>
      <vt:lpstr>OTHER LONG-TERM LIABILITIES</vt:lpstr>
      <vt:lpstr>LINES OF CREDIT</vt:lpstr>
      <vt:lpstr>DEBT</vt:lpstr>
      <vt:lpstr>FAIR VALUE MEASUREMENTS</vt:lpstr>
      <vt:lpstr>SHARE BASED COMPENSATION</vt:lpstr>
      <vt:lpstr>WARRANTS AND OPTIONS LIABILITIE</vt:lpstr>
      <vt:lpstr>EARNINGS PER SHARE</vt:lpstr>
      <vt:lpstr>NONCONTROLLING INTERESTS</vt:lpstr>
      <vt:lpstr>INCOME TAXES</vt:lpstr>
      <vt:lpstr>BUSINESS SEGMENT INFORMATION</vt:lpstr>
      <vt:lpstr>RELATED PARTY TRANSACTIONS</vt:lpstr>
      <vt:lpstr>COMMITMENTS AND CONTINGENCIES</vt:lpstr>
      <vt:lpstr>SUBSEQUENT EVENTS</vt:lpstr>
      <vt:lpstr>Summary of Significant Accoun28</vt:lpstr>
      <vt:lpstr>SUPPLEMENTAL CASH FLOW (Tables)</vt:lpstr>
      <vt:lpstr>ACQUISITIONS (Tables)</vt:lpstr>
      <vt:lpstr>TRADE ACCOUNTS RECEIVABLE, NET </vt:lpstr>
      <vt:lpstr>FINANCIAL INSTRUMENTS AND CON32</vt:lpstr>
      <vt:lpstr>ACCRUED EXPENSES AND OTHER CU33</vt:lpstr>
      <vt:lpstr>DEBT (Tables)</vt:lpstr>
      <vt:lpstr>FAIR VALUE MEASUREMENTS (Tables</vt:lpstr>
      <vt:lpstr>SHARE BASED COMPENSATION (Table</vt:lpstr>
      <vt:lpstr>WARRANTS AND OPTIONS LIABILIT37</vt:lpstr>
      <vt:lpstr>EARNINGS PER SHARE (Tables)</vt:lpstr>
      <vt:lpstr>NONCONTROLLING INTERESTS (Table</vt:lpstr>
      <vt:lpstr>BUSINESS SEGMENT INFORMATION (T</vt:lpstr>
      <vt:lpstr>ACQUISITIONS (Narrative) (Detai</vt:lpstr>
      <vt:lpstr>TRADE ACCOUNTS RECEIVABLE, NE42</vt:lpstr>
      <vt:lpstr>INVESTMENTS IN ASSOCIATES (Narr</vt:lpstr>
      <vt:lpstr>FINANCIAL INSTRUMENTS AND CON44</vt:lpstr>
      <vt:lpstr>OTHER LONG-TERM LIABILITIES (Na</vt:lpstr>
      <vt:lpstr>LINES OF CREDIT (Narrative) (De</vt:lpstr>
      <vt:lpstr>DEBT (Narrative) (Details)</vt:lpstr>
      <vt:lpstr>SHARE BASED COMPENSATION (Narra</vt:lpstr>
      <vt:lpstr>WARRANTS AND OPTIONS LIABILIT49</vt:lpstr>
      <vt:lpstr>NONCONTROLLING INTERESTS (Narra</vt:lpstr>
      <vt:lpstr>INCOME TAXES (Narrative) (Detai</vt:lpstr>
      <vt:lpstr>RELATED PARTY TRANSACTIONS (Nar</vt:lpstr>
      <vt:lpstr>COMMITMENTS AND CONTINGENCIES (</vt:lpstr>
      <vt:lpstr>SUBSEQUENT EVENTS (Narrative) (</vt:lpstr>
      <vt:lpstr>Schedule of Cash Flow, Suppleme</vt:lpstr>
      <vt:lpstr>Schedule of Fair Value of Ident</vt:lpstr>
      <vt:lpstr>Business Acquisition, Pro Forma</vt:lpstr>
      <vt:lpstr>Schedule of Accounts, Notes, Lo</vt:lpstr>
      <vt:lpstr>Schedule of Revenue by Major Cu</vt:lpstr>
      <vt:lpstr>Schedule of Accounts Payable an</vt:lpstr>
      <vt:lpstr>Schedule of Long-term Debt Inst</vt:lpstr>
      <vt:lpstr>Schedule of Fair Value, by Bala</vt:lpstr>
      <vt:lpstr>Schedule of Share-based Compens</vt:lpstr>
      <vt:lpstr>Schedule of Share-based Payment</vt:lpstr>
      <vt:lpstr>Schedule of Stockholders' Equit</vt:lpstr>
      <vt:lpstr>Schedule of Stockholders' Equ66</vt:lpstr>
      <vt:lpstr>Schedule of Disclosure of Share</vt:lpstr>
      <vt:lpstr>Schedule of Stockholders' Equ68</vt:lpstr>
      <vt:lpstr>Schedule of Earnings Per Share,</vt:lpstr>
      <vt:lpstr>Redeemable Noncontrolling Inter</vt:lpstr>
      <vt:lpstr>Schedule of Variable Interest E</vt:lpstr>
      <vt:lpstr>Schedule of Segment Reporting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7:27:00Z</dcterms:created>
  <dcterms:modified xmlns:dcterms="http://purl.org/dc/terms/" xmlns:xsi="http://www.w3.org/2001/XMLSchema-instance" xsi:type="dcterms:W3CDTF">2016-08-02T17:27:00Z</dcterms:modified>
  <dc:title xmlns:dc="http://purl.org/dc/elements/1.1/">Untitled</dc:title>
  <dc:description xmlns:dc="http://purl.org/dc/elements/1.1/"/>
  <dc:subject xmlns:dc="http://purl.org/dc/elements/1.1/"/>
  <cp:keywords/>
  <cp:category/>
</cp:coreProperties>
</file>